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CONSOLIDATED STATEMENTS OF CAS7" sheetId="7" r:id="rId7"/>
    <s:sheet name="Description of business and sig" sheetId="8" r:id="rId8"/>
    <s:sheet name="Summary of significant accounti" sheetId="9" r:id="rId9"/>
    <s:sheet name="Accounts receivable" sheetId="10" r:id="rId10"/>
    <s:sheet name="Inventories" sheetId="11" r:id="rId11"/>
    <s:sheet name="Prepaid expenses and other curr" sheetId="12" r:id="rId12"/>
    <s:sheet name="Property, plant and equipment, " sheetId="13" r:id="rId13"/>
    <s:sheet name="Prepayments to equipment and co" sheetId="14" r:id="rId14"/>
    <s:sheet name="Borrowings" sheetId="15" r:id="rId15"/>
    <s:sheet name="Notes Payable" sheetId="16" r:id="rId16"/>
    <s:sheet name="Accrued expenses and other curr" sheetId="17" r:id="rId17"/>
    <s:sheet name="Related party transactions" sheetId="18" r:id="rId18"/>
    <s:sheet name="Income Taxes" sheetId="19" r:id="rId19"/>
    <s:sheet name="Deferred Income" sheetId="20" r:id="rId20"/>
    <s:sheet name="Other non-current liabilities" sheetId="21" r:id="rId21"/>
    <s:sheet name="Common Stock" sheetId="22" r:id="rId22"/>
    <s:sheet name="Preferred Stock" sheetId="23" r:id="rId23"/>
    <s:sheet name="Warrants" sheetId="24" r:id="rId24"/>
    <s:sheet name="Stock based compensation" sheetId="25" r:id="rId25"/>
    <s:sheet name="Earnings per share" sheetId="26" r:id="rId26"/>
    <s:sheet name="Statutory reserves" sheetId="27" r:id="rId27"/>
    <s:sheet name="Commitments and contingencies" sheetId="28" r:id="rId28"/>
    <s:sheet name="Revenues" sheetId="29" r:id="rId29"/>
    <s:sheet name="Selected Quarterly Financial In" sheetId="30" r:id="rId30"/>
    <s:sheet name="Geographic Revenue Information" sheetId="31" r:id="rId31"/>
    <s:sheet name="Summary of significant accoun32" sheetId="32" r:id="rId32"/>
    <s:sheet name="Description of business and s33" sheetId="33" r:id="rId33"/>
    <s:sheet name="Summary of significant accoun34" sheetId="34" r:id="rId34"/>
    <s:sheet name="Accounts receivable (Tables)" sheetId="35" r:id="rId35"/>
    <s:sheet name="Inventories (Tables)" sheetId="36" r:id="rId36"/>
    <s:sheet name="Prepaid expenses and other cu37" sheetId="37" r:id="rId37"/>
    <s:sheet name="Property, plant and equipment38" sheetId="38" r:id="rId38"/>
    <s:sheet name="Prepayments to equipment and 39" sheetId="39" r:id="rId39"/>
    <s:sheet name="Borrowings (Tables)" sheetId="40" r:id="rId40"/>
    <s:sheet name="Notes Payable (Tables)" sheetId="41" r:id="rId41"/>
    <s:sheet name="Accrued expenses and other cu42" sheetId="42" r:id="rId42"/>
    <s:sheet name="Related party transactions (Tab" sheetId="43" r:id="rId43"/>
    <s:sheet name="Income Taxes (Tables)" sheetId="44" r:id="rId44"/>
    <s:sheet name="Other non-current liabilities (" sheetId="45" r:id="rId45"/>
    <s:sheet name="Warrants (Tables)" sheetId="46" r:id="rId46"/>
    <s:sheet name="Stock based compensation (Table" sheetId="47" r:id="rId47"/>
    <s:sheet name="Earnings per share (Tables)" sheetId="48" r:id="rId48"/>
    <s:sheet name="Commitments and contingencies (" sheetId="49" r:id="rId49"/>
    <s:sheet name="Revenues (Tables)" sheetId="50" r:id="rId50"/>
    <s:sheet name="Selected Quarterly Financial 51" sheetId="51" r:id="rId51"/>
    <s:sheet name="Geographic Revenue Information " sheetId="52" r:id="rId52"/>
    <s:sheet name="Description of business and s53" sheetId="53" r:id="rId53"/>
    <s:sheet name="Description of business and s54" sheetId="54" r:id="rId54"/>
    <s:sheet name="Summary of significant accoun55" sheetId="55" r:id="rId55"/>
    <s:sheet name="Summary of significant accoun56" sheetId="56" r:id="rId56"/>
    <s:sheet name="Summary of significant accoun57" sheetId="57" r:id="rId57"/>
    <s:sheet name="Accounts receivable (Schedule o" sheetId="58" r:id="rId58"/>
    <s:sheet name="Accounts receivable (Schedule59" sheetId="59" r:id="rId59"/>
    <s:sheet name="Accounts receivable (Movements " sheetId="60" r:id="rId60"/>
    <s:sheet name="Inventories (Details)" sheetId="61" r:id="rId61"/>
    <s:sheet name="Prepaid expenses and other cu62" sheetId="62" r:id="rId62"/>
    <s:sheet name="Property, plant and equipment63" sheetId="63" r:id="rId63"/>
    <s:sheet name="Property, plant and equipment64" sheetId="64" r:id="rId64"/>
    <s:sheet name="Prepayments to equipment and 65" sheetId="65" r:id="rId65"/>
    <s:sheet name="Prepayments to equipment and 66" sheetId="66" r:id="rId66"/>
    <s:sheet name="Borrowings (Schedule of Short-T" sheetId="67" r:id="rId67"/>
    <s:sheet name="Borrowings (Current) (Narrative" sheetId="68" r:id="rId68"/>
    <s:sheet name="Borrowings (Schedule of Long-Te" sheetId="69" r:id="rId69"/>
    <s:sheet name="Borrowings (Non-current) (Narra" sheetId="70" r:id="rId70"/>
    <s:sheet name="Notes Payable (Narrative) (Deta" sheetId="71" r:id="rId71"/>
    <s:sheet name="Notes Payable (Schedule of Debt" sheetId="72" r:id="rId72"/>
    <s:sheet name="Accrued expenses and other cu73" sheetId="73" r:id="rId73"/>
    <s:sheet name="Related party transactions (Sch" sheetId="74" r:id="rId74"/>
    <s:sheet name="Related party transactions (S75" sheetId="75" r:id="rId75"/>
    <s:sheet name="Related party transactions (S76" sheetId="76" r:id="rId76"/>
    <s:sheet name="Income Taxes (Narrative) (Detai" sheetId="77" r:id="rId77"/>
    <s:sheet name="Income Taxes (Components of Inc" sheetId="78" r:id="rId78"/>
    <s:sheet name="Income Taxes (Schedule of Incom" sheetId="79" r:id="rId79"/>
    <s:sheet name="Income Taxes (Schedule of Effec" sheetId="80" r:id="rId80"/>
    <s:sheet name="Income Taxes (Schedule of Defer" sheetId="81" r:id="rId81"/>
    <s:sheet name="Income Taxes (Schedule of Def82" sheetId="82" r:id="rId82"/>
    <s:sheet name="Income Taxes (Schedule of Unrec" sheetId="83" r:id="rId83"/>
    <s:sheet name="Deferred Income (Details)" sheetId="84" r:id="rId84"/>
    <s:sheet name="Other non-current liabilities85" sheetId="85" r:id="rId85"/>
    <s:sheet name="Common Stock (Details)" sheetId="86" r:id="rId86"/>
    <s:sheet name="Preferred Stock (Details)" sheetId="87" r:id="rId87"/>
    <s:sheet name="Warrants (Narrative) (Details)" sheetId="88" r:id="rId88"/>
    <s:sheet name="Warrants (Change in Fair Value " sheetId="89" r:id="rId89"/>
    <s:sheet name="Stock based compensation (Narra" sheetId="90" r:id="rId90"/>
    <s:sheet name="Stock based compensation (Summa" sheetId="91" r:id="rId91"/>
    <s:sheet name="Stock based compensation (Sum92" sheetId="92" r:id="rId92"/>
    <s:sheet name="Earnings per share (Calculation" sheetId="93" r:id="rId93"/>
    <s:sheet name="Earnings per share (Summary of " sheetId="94" r:id="rId94"/>
    <s:sheet name="Statutory reserves (Details)" sheetId="95" r:id="rId95"/>
    <s:sheet name="Commitments and contingencies96" sheetId="96" r:id="rId96"/>
    <s:sheet name="Commitments and contingencies97" sheetId="97" r:id="rId97"/>
    <s:sheet name="Revenues (Details)" sheetId="98" r:id="rId98"/>
    <s:sheet name="Selected Quarterly Financial 99" sheetId="99" r:id="rId99"/>
    <s:sheet name="Geographic Revenue Informati100" sheetId="100" r:id="rId100"/>
  </s:sheets>
  <s:definedNames/>
  <s:calcPr calcId="124519" calcMode="auto" fullCalcOnLoad="1"/>
</s:workbook>
</file>

<file path=xl/sharedStrings.xml><?xml version="1.0" encoding="utf-8"?>
<sst xmlns="http://schemas.openxmlformats.org/spreadsheetml/2006/main" uniqueCount="1052">
  <si>
    <t>Document and Entity Information - USD ($)</t>
  </si>
  <si>
    <t>12 Months Ended</t>
  </si>
  <si>
    <t>Dec. 31, 2015</t>
  </si>
  <si>
    <t>Mar. 10, 2016</t>
  </si>
  <si>
    <t>Jun. 30, 2015</t>
  </si>
  <si>
    <t>Document And Entity Information [Abstract]</t>
  </si>
  <si>
    <t>Document Type</t>
  </si>
  <si>
    <t>10-K</t>
  </si>
  <si>
    <t>Amendment Flag</t>
  </si>
  <si>
    <t>false</t>
  </si>
  <si>
    <t>Document Period End Date</t>
  </si>
  <si>
    <t>Dec. 31,
		2015</t>
  </si>
  <si>
    <t>Entity Registrant Name</t>
  </si>
  <si>
    <t>China XD Plastics Co Ltd</t>
  </si>
  <si>
    <t>Entity Central Index Key</t>
  </si>
  <si>
    <t>Current Fiscal Year End Date</t>
  </si>
  <si>
    <t>--12-31</t>
  </si>
  <si>
    <t>Document Fiscal Period Focus</t>
  </si>
  <si>
    <t>FY</t>
  </si>
  <si>
    <t>Document Fiscal Year Focus</t>
  </si>
  <si>
    <t>Entity Filer Category</t>
  </si>
  <si>
    <t>Accelerated Filer</t>
  </si>
  <si>
    <t>Entity Units Outstanding</t>
  </si>
  <si>
    <t>Entity Public Float</t>
  </si>
  <si>
    <t>Entity Voluntary Filers</t>
  </si>
  <si>
    <t>No</t>
  </si>
  <si>
    <t>Entity Well-known Seasoned Issuer</t>
  </si>
  <si>
    <t>Entity Current Reporting Status</t>
  </si>
  <si>
    <t>Yes</t>
  </si>
  <si>
    <t>CONSOLIDATED BALANCE SHEETS - USD ($)</t>
  </si>
  <si>
    <t>Dec. 31, 2014</t>
  </si>
  <si>
    <t>Current assets:</t>
  </si>
  <si>
    <t>Cash and cash equivalents</t>
  </si>
  <si>
    <t>Restricted cash</t>
  </si>
  <si>
    <t>Time deposits</t>
  </si>
  <si>
    <t>Accounts receivable, net of allowance for doubtful accounts</t>
  </si>
  <si>
    <t>Amounts due from a related party</t>
  </si>
  <si>
    <t>Inventories</t>
  </si>
  <si>
    <t>Prepaid expenses and other current assets</t>
  </si>
  <si>
    <t>Total current assets</t>
  </si>
  <si>
    <t>Property, plant and equipment, net</t>
  </si>
  <si>
    <t>Land use rights, net</t>
  </si>
  <si>
    <t>Prepayments to equipment and construction suppliers</t>
  </si>
  <si>
    <t>Other non-current assets</t>
  </si>
  <si>
    <t>Total assets</t>
  </si>
  <si>
    <t>Current liabilities:</t>
  </si>
  <si>
    <t>Short-term bank loans, including current portion of long-term bank loans</t>
  </si>
  <si>
    <t>Bills payable</t>
  </si>
  <si>
    <t>Accounts payable</t>
  </si>
  <si>
    <t>Amounts due to a related party</t>
  </si>
  <si>
    <t xml:space="preserve"> </t>
  </si>
  <si>
    <t>Income taxes payable</t>
  </si>
  <si>
    <t>Accrued expenses and other current liabilities</t>
  </si>
  <si>
    <t>Total current liabilities</t>
  </si>
  <si>
    <t>Long-term bank loans, excluding current portion</t>
  </si>
  <si>
    <t>Notes payable</t>
  </si>
  <si>
    <t>Deferred income</t>
  </si>
  <si>
    <t>Other non-current liabilities</t>
  </si>
  <si>
    <t>Total liabilities</t>
  </si>
  <si>
    <t>Redeemable Series D convertible preferred stock</t>
  </si>
  <si>
    <t>Stockholders' equity:</t>
  </si>
  <si>
    <t>Series B preferred stock</t>
  </si>
  <si>
    <t>Common stock, US$0.0001 par value, 500,000,000 shares authorized, 49,344,284 shares and 49,172,796 shares issued, 49,323,284 shares and 49,151,796 shares outstanding as of December 31, 2015 and 2014, respectively</t>
  </si>
  <si>
    <t>Treasury stock, 21,000 shares at cost</t>
  </si>
  <si>
    <t>Additional paid-in capital</t>
  </si>
  <si>
    <t>Retained earnings</t>
  </si>
  <si>
    <t>Accumulated other comprehensive income (loss)</t>
  </si>
  <si>
    <t>Total stockholders' equity</t>
  </si>
  <si>
    <t>Commitments and contingencies</t>
  </si>
  <si>
    <t>Total liabilities, redeemable convertible preferred stocks and stockholders' equity</t>
  </si>
  <si>
    <t>CONSOLIDATED BALANCE SHEETS (Parenthetical) - $ / shares</t>
  </si>
  <si>
    <t>CONSOLIDATED BALANCE SHEETS [Abstract]</t>
  </si>
  <si>
    <t>Common stock, par value</t>
  </si>
  <si>
    <t>Common stock, shares authorized</t>
  </si>
  <si>
    <t>Common stock, shares issued</t>
  </si>
  <si>
    <t>Common stock, shares outstanding</t>
  </si>
  <si>
    <t>Treasury shares, shares</t>
  </si>
  <si>
    <t>CONSOLIDATED STATEMENTS OF COMPREHENSIVE INCOME - USD ($)</t>
  </si>
  <si>
    <t>Dec. 31, 2013</t>
  </si>
  <si>
    <t>CONSOLIDATED STATEMENTS OF COMPREHENSIVE INCOME [Abstract]</t>
  </si>
  <si>
    <t>Revenues</t>
  </si>
  <si>
    <t>Cost of revenues</t>
  </si>
  <si>
    <t>Gross profit</t>
  </si>
  <si>
    <t>Selling expenses</t>
  </si>
  <si>
    <t>General and administrative expenses</t>
  </si>
  <si>
    <t>Research and development expenses</t>
  </si>
  <si>
    <t>Total operating expenses</t>
  </si>
  <si>
    <t>Operating income</t>
  </si>
  <si>
    <t>Interest income</t>
  </si>
  <si>
    <t>Interest expense</t>
  </si>
  <si>
    <t>Foreign currency exchange gains (losses)</t>
  </si>
  <si>
    <t>Gains (losses) on foreign currency forward contracts</t>
  </si>
  <si>
    <t>Loss on change in fair value of warrants liability</t>
  </si>
  <si>
    <t>Government grant</t>
  </si>
  <si>
    <t>Total non-operating expenses, net</t>
  </si>
  <si>
    <t>Income before income taxes</t>
  </si>
  <si>
    <t>Income tax expense</t>
  </si>
  <si>
    <t>Net income</t>
  </si>
  <si>
    <t>Earnings per common stock:</t>
  </si>
  <si>
    <t>Basic and diluted</t>
  </si>
  <si>
    <t>Net Income</t>
  </si>
  <si>
    <t>Other comprehensive income (loss)</t>
  </si>
  <si>
    <t>Foreign currency translation adjustment, net of nil income taxes</t>
  </si>
  <si>
    <t>Comprehensive income</t>
  </si>
  <si>
    <t>CONSOLIDATED STATEMENTS OF CHANGES IN EQUITY - USD ($)</t>
  </si>
  <si>
    <t>Total</t>
  </si>
  <si>
    <t>Series B Preferred Stock [Member]</t>
  </si>
  <si>
    <t>Common Stock [Member]</t>
  </si>
  <si>
    <t>Treasury Stock [Member]</t>
  </si>
  <si>
    <t>Additional Paid-in Capital [Member]</t>
  </si>
  <si>
    <t>Retained Earnings [Member]</t>
  </si>
  <si>
    <t>Accumulated Other Comprehensive Income (Loss) [Member]</t>
  </si>
  <si>
    <t>Balance at Dec. 31, 2012</t>
  </si>
  <si>
    <t>Balance, shares at Dec. 31, 2012</t>
  </si>
  <si>
    <t>Other comprehensive income (loss) - Foreign currency translation adjustment, net of nil income taxes</t>
  </si>
  <si>
    <t>Stock based compensation</t>
  </si>
  <si>
    <t>Vesting of unvested shares</t>
  </si>
  <si>
    <t>Vesting of unvested shares, shares</t>
  </si>
  <si>
    <t>Balance at Dec. 31, 2013</t>
  </si>
  <si>
    <t>Balance, shares at Dec. 31, 2013</t>
  </si>
  <si>
    <t>Exercise of Series A investor warrants</t>
  </si>
  <si>
    <t>Exercise of Series A investor warrants, shares</t>
  </si>
  <si>
    <t>Balance at Dec. 31, 2014</t>
  </si>
  <si>
    <t>Balance, shares at Dec. 31, 2014</t>
  </si>
  <si>
    <t>Balance at Dec. 31, 2015</t>
  </si>
  <si>
    <t>Balance, shares at Dec. 31, 2015</t>
  </si>
  <si>
    <t>CONSOLIDATED STATEMENTS OF CASH FLOWS - USD ($)</t>
  </si>
  <si>
    <t>Cash flows from operating activities:</t>
  </si>
  <si>
    <t>Adjustments to reconcile net income to net cash provided by operating activities:</t>
  </si>
  <si>
    <t>Net reversal for doubtful accounts</t>
  </si>
  <si>
    <t>Depreciation and amortization</t>
  </si>
  <si>
    <t>Stock-based compensation</t>
  </si>
  <si>
    <t>Amortization of discount and issuance cost of the Notes</t>
  </si>
  <si>
    <t>Loss on change in fair value of forward contract</t>
  </si>
  <si>
    <t>Foreign currency exchange losses (gains)</t>
  </si>
  <si>
    <t>Losses on disposals of property, plant and equipment</t>
  </si>
  <si>
    <t>Deferred income tax benefit</t>
  </si>
  <si>
    <t>Change in operating assets and liabilities:</t>
  </si>
  <si>
    <t>Accounts receivable</t>
  </si>
  <si>
    <t>Other non- current liabilities</t>
  </si>
  <si>
    <t>Net cash provided by operating activities</t>
  </si>
  <si>
    <t>Cash flows from investing activities:</t>
  </si>
  <si>
    <t>Purchase of time deposits</t>
  </si>
  <si>
    <t>Proceeds from maturity of time deposits</t>
  </si>
  <si>
    <t>Purchases of and deposits for property, plant and equipment</t>
  </si>
  <si>
    <t>Purchase of land use rights</t>
  </si>
  <si>
    <t>Government grant related to the construction of Sichuan plant</t>
  </si>
  <si>
    <t>Net cash used in investing activities</t>
  </si>
  <si>
    <t>Cash flows from financing activities:</t>
  </si>
  <si>
    <t>Proceeds from bank borrowings</t>
  </si>
  <si>
    <t>Repayment of bank borrowings</t>
  </si>
  <si>
    <t>Proceeds from Senior Notes Payable</t>
  </si>
  <si>
    <t>Payment of issuance costs of the Notes</t>
  </si>
  <si>
    <t>Proceeds from exercise of Series A investor warrants</t>
  </si>
  <si>
    <t>Proceeds from early exercise of options</t>
  </si>
  <si>
    <t>Release of restricted cash as collateral for bank borrowings</t>
  </si>
  <si>
    <t>Placement of restricted cash as collateral for bank borrowings</t>
  </si>
  <si>
    <t>Net cash provided by financing activities</t>
  </si>
  <si>
    <t>Effect of foreign currency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Interest paid, net of RMB 231,356, RMB 113,317 and nil capitalized for the years ended December 31, 2015, 2014 and 2013, respectively</t>
  </si>
  <si>
    <t>Income taxes paid</t>
  </si>
  <si>
    <t>Non-cash investing and financing activities:</t>
  </si>
  <si>
    <t>Government grant related to construction in the form of repayment of bank loans on behalf of the Company by the government (note 13)</t>
  </si>
  <si>
    <t>Government grant related to the construction of Sichuan plant in the form of restricted cash (note 13)</t>
  </si>
  <si>
    <t>Accrual for purchase of equipment</t>
  </si>
  <si>
    <t>Accrual for issuance cost of the Notes</t>
  </si>
  <si>
    <t>CONSOLIDATED STATEMENTS OF CASH FLOWS (Parenthetical) - CNY (¥)</t>
  </si>
  <si>
    <t>CONSOLIDATED STATEMENTS OF CASH FLOWS [Abstract]</t>
  </si>
  <si>
    <t>Interest paid, capitalized amount</t>
  </si>
  <si>
    <t>Description of business and significant concentrations and risks</t>
  </si>
  <si>
    <t>Description of business and significant concentrations and risks [Abstract]</t>
  </si>
  <si>
    <t>Note 1  Description of business and significant concentrations and risks China XD Plastics Company Limited ("China XD") is a holding company that is incorporated in Nevada of the United States of America. China XD and its subsidiaries (collectively referred to hereinafter as the "Company"), is primarily engaged in the research and development, production and sales of modified and engineering plastics products. The plastics products, which are manufactured by the Company, are primarily for use in the fabrication of automobile parts and components and secondarily for applications in high-speed railway, airplanes and ships and consist of the following major products categories: Polypropylene ("PP"), Acrylonitrile Butadiene Styrene ("ABS"), Polyamid6 ("PA6"), Polyamid66 ("PA66"), Polyformaldehyde ("POM"), Polyphenylene Oxide ("PPO"), Plastic Alloy, Polyphenylene Sulfide ("PPS"), Poly Imide ("PI"), Polylactide Acid ("PLA") and Poly Ether Ether Ketone ("PEEK"). The Company's operations are primarily conducted through its subsidiaries in the People's Republic of China ("PRC") and Dubai, United Arab Emirates ("UAE"). The Company's other subsidiaries in the US, the British Virgin Islands ("BVI") and Hong Kong Special Administrative Region ("SAR"), do not have significant operations. Sales concentration The Company sells its products primarily through approved distributors in the PRC. To a lesser extent, the Company also sells its products to an overseas customer in the Republic of Korea (the ROK). The Company's sales are highly concentrated. Sales to distributors and the end customer in the ROK, which individually exceeded 10% of the Company's revenues, for the years ended December 31, 2015, 2014 and 2013, are as follows:
(in millions, except percentage)
Years Ended December 31,
2015
2014
2013
US$
%
US$
%
US$
%
Distributor A, located in PRC 192.0 19.2 % 176.6 15.9 % 209.4 19.9 %
Distributor B, located in PRC 155.3 15.5 % 136.4 12.3 % 250.7 23.9 %
Distributor C, located in PRC 127.3 12.7 % 138.5 12.5 % 63.8 6.1 %
Distributor D, located in PRC 112.1 11.2 % 134.0 12.1 % 136.0 12.9 %
Distributor E, located in PRC 106.5 10.7 % 98.0 8.8 % 38.8 3.7 %
Distributor F, located in PRC 81.8 8.2 % 139.8 12.6 % 138.1 13.1 %
Direct Customer G, located in the ROK 71.6 7.2 % 140.1 12.6 % - -
Total 846.6 84.7 % 963.4 86.7 % 836.8 79.6 % The Company expects revenues from these distributors and the customer to continue to represent a substantial portion of its revenue in the future. Any factors adversely affecting the automobile industry in the PRC, electronic application industry in the ROK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The Company purchases substantially all of its raw materials through a limited number of distributors. Raw material purchases from these distributors, which individually exceeded 10% of the Company's total raw material purchases, accounted for approximately 80.0 88.3 65.5 The Company purchased equipment from two equipment distributors, which accounted for 99.8 99.6 34.6 84.8 1.9 34.6 nil 0.4 13.2 Cash concentration Cash and cash equivalents, restricted cash, time deposits and other non-current assets mentioned below maintained at banks consist of the following:
December 31, 2015
December 31, 2014
US$
US$
RMB denominated bank deposits with:
Financial Institutions in the PRC
417,430,412
311,377,750
Financial Institutions in Hong Kong Special Administrative Region ("Hong Kong SAR")
13,778
2,617
Financial Institution in Dubai, United Arab Emirates ("UAE")
3,023
170
U.S. dollar denominated bank deposits with:
Financial Institution in the U.S.
226,010
770,704
Financial Institutions in the PRC
17,109
17,139
Financial Institution in Hong Kong SAR
63,854
1,366,224
Financial Institution in Macau Special Administrative Region ("Macau SAR")
37,120
47,868
Financial Institution in Dubai, UAE
7,474,960
481,179
Euro denominated bank deposits with:
Financial institution in Hong Kong SAR
-
83,017
Financial institution in Dubai, UAE
3,011
3,355
HK dollar denominated bank deposits with:
Financial institution in Hong Kong SAR
336
581
Dirham denominated bank deposits with:
Financial institution in Dubai, UAE
37,278
112,815 The bank deposits with financial institutions in the PRC are insured by the government authority up to RMB 500,000 500,000 500,000</t>
  </si>
  <si>
    <t>Summary of significant accounting policies</t>
  </si>
  <si>
    <t>Summary of significant accounting policies [Abstract]</t>
  </si>
  <si>
    <t>Note 2  Summary of significant accounting policies
(a) Basis of Presentation The accompanying consolidated financial statements have been prepared in accordance with accounting principles generally accepted in the United States of America ("U.S. GAAP").
(b) Consolidation The accompanying consolidated financial statements include the financial statements of China XD and its wholly-owned subsidiaries. All significant intercompany transactions and balances have been eliminated upon consolidation.
(c)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and the accruals for tax uncertainties and other contingencies. The current economic environment has increased the degree of uncertainty inherent in those estimates and assumptions.
(d) Foreign Currency The Company's reporting currency is the U.S. dollar (US$). The functional currency of China XD Plastics and its subsidiaries in the United States, BVI, Hong Kong and Dubai, UAE is the US$. The functional currency of China XD's subsidiaries in the PRC is Renminbi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s (losses) in the consolidated statements of comprehensive income. Assets and liabilities of subsidiaries with functional currencies other than US$ are translated into US$ using the exchange rate on the balance sheet date. Revenues and expenses are translated into US$ at average rates prevailing during the reporting period. The differences resulting from such translation are recorded as a separate component of accumulated other comprehensive income (loss) within shareholders' equity. Since the RMB is not a fully convertible currency, all foreign exchange transactions involving RMB must take place either through the People's Bank of China or other institutions authorized to buy and sell foreign exchange.
(e) Cash and cash equivalents, time deposits and restricted cash Cash and cash equivalents consists of cash on hand, cash in bank and interest-bearing certificates of deposit with an initial term of three months or less when purchased. Time deposits represent certificates of deposit with initial terms of six twelve 2.6 3.0 Cash deposits in bank that are restricted as to withdrawal or usage for up to 12 months are reported as restricted cash in the consolidated balance sheets and excluded from cash and cash equivalents in the consolidated statements of cash flows. Cash deposits of US$ 16,907,470 17,728,782 that are restricted for period beyond 12 months from the balance sheet date are included in other non-current assets in the consolidated balance sheets and also excluded from cash and cash equivalents in the consolidated statements of cash flows. Short-term bank deposits that are pledged as collateral for bills payable relating to purchases of raw materials are reported as restricted cash and amounted to US$ 8,069,475 11,868,855 nil 676,917 Short-term bank deposits that are pledged as collateral for short-term and long-term bank borrowings are reported as restricted cash and amounted to US$ 32,010,452 nil 16,907,470 17,728,782 Short-term bank deposits that are related to government grant are reported as restricted cash and amounted to US$ 10,772,400 nil
(f) Accounts Receivable Accounts receivable are recorded at the invoiced amount and do not bear interest. The Company maintains an allowance for doubtful accounts for estimated losses resulting from the inability of its customers to make required payments. In establishing the required allowance, management considers historical losses, the amount of accounts receivables in dispute, the accounts receivables aging and the customers' payment patterns. Account balances are written off against the allowance after all means of collection have been exhausted and the potential for recovery is considered remote. The Company does not have any off-balance-sheet credit exposure related to its customers.
(g) Inventories Inventories are stated at the lower of cost or net realizable value. Cost is determined using the weighted average cost method. Work-in-progress and finish goods comprise direct materials (including purchasing, receiving and inspection costs), direct labor and an allocation of related manufacturing overhead based on normal operating capacity.
(h) Long-lived Assets Property, plant and equipment Property, plant and equipment are initially recorded at cost. Depreciation is calculated on the straight-line method over the estimated useful lives of the assets. The estimated useful lives of property, plant and equipment are as follows:
Estimated Useful Life
Workshops and buildings
39
Machinery, equipment and furniture
5 10
Motor vehicles
5 An appropriate allocation of depreciation expense of property, plant and equipment attributable to manufacturing activities based on normal capacity is capitalized as part of the cost of inventory, and expensed in cost of revenues when the inventory is sold. Costs incurred in the construction of property, plant and equipment, including an allocation of interest expense incurred, are capitalized and transferred into their respective asset category when the assets are ready for their intended use, at which time depreciation commenc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Land Use Rights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Amortization expense of land use rights was US$ 411,178 259,310 224,587
(i ) Impairment of Long-lived Assets Long-lived assets, such as property, plant and equipment, and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
(j) Derivative Financial Instruments The Company recognizes all derivative instruments as either assets or liabilities at their respective fair values. Changes in the fair value of derivative instruments not designated for hedge accounting are recognized in earnings.
(k) Revenue Recognition The Company sells its products primarily to approved distributors. Revenue is recognized when all of the following conditions are met: persuasive evidence of an arrangement exists, delivery of the products has occurred or services have been rendered, the price is fixed or determinable and collectibility is reasonably assured. These criteria as they relate to each of the following major revenue generating activities are described below. Products sales For sales in PRC, acceptance of delivery of the products by the distributors is evidenced by goods receipt notes signed by the distributors' customers (or end users). The distributors accept the products at the time they are delivered to the distributors' customers (or end customers). Delivery acceptance is evidenced by signed goods receipt notes. The Company has no remaining obligations after the distributors' acceptance of the products. Under the terms of the contracts or purchase orders between the Company and the distributors, the risks and rewards of ownership of the products is transferred to the distributor upon the signing of the goods receipt notes and the distributor has no rights to return the products (other than for defective products). For sales to ROK, delivery of the products occurs at the point in time the product is delivered to the named port of shipment, which is when the risks and rewards of ownership are transferred to the customer. For the years ended December 31, 2015, 2014 and 2013, sales returns were minimal. The selling price, which is specified in the sales contracts or purchase orders, is fixed. Under the terms of the sales contract, upon the sale of the products to the distributors and the signing of the good receipts notes, the Company has the legal enforceable right to receive full payment of the sales price. The distributors' obligation to pay the Company is not dependent on the distributors selling the products or collecting cash from their customers (or end customers). The Company's sales are net of value added tax ("VAT") and business tax collected on behalf of tax authorities in respect of product sales. VAT and business tax collected from customers, net of VAT paid for purchases, is recorded as a liability in the consolidated balance sheets until it is paid to the tax authorities. Service revenue The Company used to provide technical assistance and consultation services to manufacturing companies prior to 2014. Revenue from technical support was recognized as the services were performed, which was evidenced by signed customer acceptance forms on a monthly basis. Service revenue was recorded, net of business tax and surcharges, which was levied on the Company's service revenues generated in the PRC at the rate of 5.6
(l) Cost of revenues Cost of revenues represents costs of raw materials (including purchasing, receiving and inspection costs), packaging materials, labor, utilities, depreciation and amortization of manufacturing facilities and warehouses, handling costs, outbound freight and inventory write-down. Depreciation and amortization of manufacturing facilities and warehouses attributable to manufacturing activities is capitalized as part of the cost of inventory, and expensed in costs of revenues when the inventory is sold.
(m)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and other administrative expenses.
(n) Research and Development Expense Research and development costs are expensed as incurred.
(o) Government Grants Government grants are recognized when there is reasonable assurance that the Company will comply with the conditions attaching to them and the grants will be received. Government grants for the purpose of giving immediate financial support to the Company with no future related costs are recognized as other income in the Company's consolidated statements of comprehensive income. Government grants related to the acquisition of assets are recorded as deferred income on the consolidated balance sheets when the grants become receivable, and recognized as other income in the consolidated statements of comprehensive income on a straight-line basis over the estimated useful lives of those assets.
(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operating loss and tax credit carryforwards. Deferred income tax assets and liabilities are measured using enacted tax rates expected to apply to taxable income in the periods in which those temporary differences are expected to be recovered or settled. The effect of a change in tax rates or tax laws on deferred income tax assets and liabilities is recognized in the consolidated statements of comprehensive income in the period the change in tax rates or tax laws is enacted. A valuation allowance is provided to reduce the carrying amount of deferred income tax assets if it is considered more likely than not that some portion or all of the deferred income tax assets will not be realized.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q) Bills Payable Bills payable represent bills issued by financial institutions to the Company's raw material suppliers. The Company's suppliers receive payments from the financial institutions upon maturity of the bills and the Company is obliged to repay the face value of the bills to the financial institutions.
(r) Employee Benefit Plans Pursuant to relevant PRC regulations, the Company is required to make contributions to various defined contribution plans organized by municipal and provincial PRC governments. The contributions are made for each PRC employee at rate of approximately 40 1,788,552 1,555,471 1,024,728 For the years ended December 31, 2015 2014 and 2013, 77 78 80 The Company has no other obligation for the payment of employee benefits associated with these plans beyond the contributions described above.
(s) Stock Based Compensation The Company measures the cost of employee services received in exchange for an award of equity instruments based on the grant-date fair value of the award and recognizes the cost over the period during which the employee is required to provide service in exchange for the award, which generally is the vesting period. The amount of cost recognized is adjusted to reflect any expected forfeitures prior to vesting.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 Commitments and Contingencies 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non-income tax matters. An accrual for a loss contingency is recognized when it is probable that a liability has been incurred and the amount of loss can be reasonably estimated.
(u) Earnings Per Share Basic earnings per share ("EPS") is computed by dividing net income attributable to common stockholders by the weighted average number of common stock outstanding during the year using the two-class method. Under the two-class method, net income attributable to common stockholders is allocated between common stock and other participating securities based on participating rights in undistributed earnings. Nonvested shares and redeemable Series D convertible preferred stock are participating securities since the holders of these securities participate in dividends on the same basis as common stockholders. Diluted EPS is calculated by dividing net income attributable to common stockholders as adjusted for the effect of dilutive common stock equivalent, if any, by the weighted average number of common stock and dilutive common stock equivalent outstanding during the year. Potential dilutive securities are not included in the calculation of diluted earnings per share if the impact is anti-dilutive.
(v) Segment reporting The Company uses the management approach in determining reportable operating segments. The management approach consider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which is the modified plastics segment.
(w)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 The level in the fair value hierarchy within which a fair value measurement in its entirety falls is based on the lowest level input that is significant to the fair value measurement in its entirety.
- The fair value of restricted cash and time deposits as of December 31, 2015 and 2014 are categorized as Level 2 measurement.
- The fair value of foreign currency forward contracts as of December 31, 2014 is categorized as Level 3 measurement. Except for the foreign currency forward contracts, which was measured at fair value on a recurring basis as of December 31, 2014, the Company did not have any financial assets and liabilities or nonfinancial assets and liabilities that are measured and recognized at fair value on a recurring or nonrecurring basis as of December 31, 2015 and 2014. Management used the following methods and assumptions to estimate the fair values of financial instruments at the balance sheet dates: - Short-term financial instruments, including cash and cash equivalents, restricted cash, time deposits, accounts receivable, amounts due from a related party, short-term bank loans, bills payable, accounts payable and accrued expenses and other current liabilities- carrying amounts approximate fair values because of the short maturity of these instruments. - Long-term bank loans-fair value is based on the amount of future cash flows associated with each loan discounted at the Company's current borrowing rate for similar debt instruments of comparable terms. The carrying value of the long-term bank loans approximate their fair values as the long-term bank loans carry interest rates which approximate rates currently offered by the Company's banks for similar debt instruments of comparable maturities. - Notes payable-fair values of the Company's notes payable are estimated based on quoted market prices which are categorized as Level 1 measurement in the fair value hierarchy. As of December 31, 2015, the carrying amount and estimated fair value of the notes payable were US$ 145,634,996 127,219,500 - Derivative liabilities on foreign currency forward contracts- fair values are determined using a discount cash flow model, which discounts the difference between the forward contract exchange rate from the quoted curve and the contract rate multiplied by the notional amounts. It considers the following significant inputs: risk-free rate and foreign exchange rate.
(x) Recently Issued Accounting Standards In 2015, the Company elected to early adopt the Accounting Standards Update ("ASU") No. 2015-03, Simplifying the Presentation of Debt Issuance Costs, which requires the debt issuance costs be presented on the balance sheet as a direct deduction from the carrying amount of the related debt liability, instead of reported on the balance sheet as an asset. The costs will continue to be amortized to interest expense using the effective interest method. Upon adoption of the guidance, the debt issuance costs in the amount of US$ 4,243,412 In 2015, the Company elected to early adopt the ASU No. 2015-11, Simplifying the Measurement of Inventory, which changes the measurement principle of inventory from the lower of cost or market to lower of cost and net realizable value, and requires prospective adoption. Net realizable value is defined as the estimated selling prices in the ordinary course of business, less reasonably predictable costs of completion, disposal and transportation. The ASU eliminates the guidance that entities consider replacement cost or net realizable value less an approximately normal profit margin when measuring inventory when cost is determined on a first-in-first-out or average cost basis. The Company applied this new measurement principle of inventory as of December 31, 2015. The adaption of ASU No. 2015-11 does not have any impact on the Company's consolidated financial statements. In 2015, the Company elected to early adopt the ASU No. 2015-17, Balance Sheet Classification of Deferred Taxes , which requires entities with a classified balance sheet to present all deferred tax assets and liabilities as noncurrent. The Company adopted this new guidance retrospectively. The adoption of ASU No. 2015-17 does not have any impact on the Company's consolidated financial statements. The Financial Accounting Standards Board issued Accounting Standards Codification (ASC) Topic 842, Leases, in February 2016. ASC Topic 842 requires a lessee to recognize all leases, including operating leases, on balance sheet via a right-of-use asset and lease liability, unless the lease is a short-term lease (one with an accounting lease term of 12 months or less). All (or a portion of) fixed payments by the lessee to cover lessor costs related to ownership of the underlying assets, or executory costs, that do not represent payments for a good or service will be considered lease payments and reflected in the measurement of lease assets and lease liabilities by lessees. The new standard does not substantially change lessor accounting from current U.S. GAAP. The new standard also requires lessees and lessors to disclose more qualitative and quantitative information about their leases than current U.S. GAAP does. The standard is applied retrospectively, with elective reliefs. The new standard is effective for annual and interim reporting periods beginning after December 15, 2018 for a public business entity. Early adoption is permitted. The Company has not yet determined the impact of the new standard on its current policies for leases.</t>
  </si>
  <si>
    <t>Accounts receivable [Abstract]</t>
  </si>
  <si>
    <t>Note 3  Accounts receivable Accounts receivable consists of the following:
December 31,
2015 2014
US$ US$
Accounts receivable
234,583,370 204,108,050
Allowance for doubtful accounts
(40,631 ) (109,912 )
Accounts receivable, net
234,542,739 203,998,138 As of December 31, 2015 and 2014, the accounts receivable balances also include notes receivable in the amount of US$ 2,048,186 921,907 54,664,219 50,473,063
December 31, 2015
December 31, 2014
US$
US$
Aging:
 current
234,396,244
203,760,775
 1-3 months past due
146,495
208,482
 4-6 months past due
-
-
 7-12 months past due
-
5,560
 greater than one year past due
40,631
133,233
Total accounts receivable
234,583,370
204,108,050
The movements of the allowance for doubtful accounts are as follows:
Year ended December 31,
2015 2014
US$ US$
Balance at the beginning of the year
(109,912 ) (145,761 )
Reversal of bad debt allowance
69,281 35,849
Balance at the end of the year
(40,631 ) (109,912 )</t>
  </si>
  <si>
    <t>Inventories [Abstract]</t>
  </si>
  <si>
    <t>Note 4  Inventories Inventories consist of the following:
December 31,
2015
2014
US$
US$
Raw materials
287,995,933
241,853,814
Work in progress
164,034
207,181
Finished goods
6,505,228
7,736,249
Total inventories
294,665,195
249,797,244 There were no write down of inventories during the years ended December 31, 2015, 2014 and 2013.</t>
  </si>
  <si>
    <t>Prepaid expenses and other current assets [Abstract]</t>
  </si>
  <si>
    <t>Note 5  Prepaid expenses and other current assets Prepaid expenses and other current assets consist of the following:
December 31,
2015
2014
US$
US$
Receivables due from a customer in the ROK (i)
9,471,222
-
Interest receivable (ii)
3,306,974
3,351,672
Value added taxes receivables
698,286
6,407,547
Advances to suppliers
68,354
168,614
Others (iii)
2,131,012
1,325,995
Total prepaid expenses and other current assets
15,675,848
11,253,828
(i)
As of December 31, 2015, receivables due from a customer in the ROK represents the amount the Company paid to purchase raw materials on behalf of the customer in the ROK.
(ii)
Interest receivable mainly represents interest income accrued from time deposits and restricted cash.
(iii)
Others mainly include prepaid miscellaneous service fee, staff advance and prepaid rental fee.</t>
  </si>
  <si>
    <t>Property, plant and equipment, net [Abstract]</t>
  </si>
  <si>
    <t xml:space="preserve">Note 6  Property, plant and equipment, net Property, plant and equipment consist of the following:
December 31,
2015
2014
US$
US$
Machinery, equipment and furniture 258,173,175 209,509,700
Motor vehicles 2,009,440 1,854,985
Workshops and buildings 76,924,199 79,009,346
Construction in progress 323,955,531 93,970,716
Total property, plant and equipment 661,062,345 384,344,747
Less: accumulated depreciation (89,315,838 ) (66,020,147 )
Property, plant and equipment, net 571,746,507 318,324,600 All of the property, plant and equipment, net as of December 31, 2015 and 2014 were located in the PRC, except for US$ 83.8 82.0 231,356 113,317 nil
Years Ended December 31,
2015
2014
2013
US$
US$
US$
Cost of revenues
21,980,993
19,407,668
18,578,088
General and administrative expenses
1,531,389
1,155,419
958,976
Research and development expenses
3,615,758
2,094,496
1,659,072
Selling expenses
894
-
-
Total depreciation expense
27,129,034
22,657,583
21,196,136 </t>
  </si>
  <si>
    <t>Prepayments to equipment and construction suppliers [Abstract]</t>
  </si>
  <si>
    <t>Note 7 - Prepayments to equipment and construction suppliers
December 31,
2015
2014
US$
US$
Jiamu (i)
11,712,843
182,259,578
Peaceful (ii)
170,009,200
-
Others
1,503,963
-
Total Prepayments to equipment and construction suppliers
183,226,006
182,259,578
(i)
In December 2013, the Company entered into an equipment purchase contract with Harbin Jiamu Import &amp; Export Trading Co., Ltd ("Jiamu Trading") for a total consideration of RMB 1,629.3 70 89.7 16.3 2.5 1,608.2 247.2 1,130.9 182.3 70
(ii)
On January 5, 2015, AL Composites Materials FZE ("AL Composites") entered into an equipment purchase contract with Peaceful Treasure Limited ("Peaceful") for a total consideration of US$ 271.2 170.0</t>
  </si>
  <si>
    <t>Borrowings</t>
  </si>
  <si>
    <t>Borrowings [Abstract]</t>
  </si>
  <si>
    <t>Note 8  Borrowings The Company has credit facilities with several banks under which they draw short-term and long-term bank loans as described below. (a) Current
December 31,
2015
2014
US$
US$
Unsecured loans
64,555,795
47,223,028
Loans secured by accounts receivable
43,037,196
40,292,686
Loans secured by restricted cash
27,100,000
-
Current portion of long-term bank loans (note b)
149,646,098
12,219,708
Total short-term loans, including current portion of long-term bank loans
284,339,089
99,735,422 As of December 31, 2015 and 2014, the Company's 4.2 5.7 one 12.0 HSBC Middle East three-month LIBOR 0.6127 1.8 16.5 2.5 In February 2015, the Company obtained a one 16.6 HSBC Middle East three-month LIBOR 1.8 22.8 3.5 In June 2015, the Company obtained a one 7.0 Bank of China Luxemburg Branch one-year LIBOR 1.1780 0.8 45.9 7.1 In July 2015, the Company obtained a one 3.5 Bank of China Luxemburg Branch one-year LIBOR 0.75 23.0 3.5 On September 28, 2015, the company obtained four six 110 16.9 170 27.2 4.60 Harbin Longjiang Bank On October 16, 2015, the Company obtained five six 140 21.5 139.3 21.4 4.60 Harbin Longjiang Bank On December 7, 2015, the Company obtained a six 30 4.6 39.4 6.1 4.79 ICBC in Harbin (b) Non-current
December 31,
2015
2014
US$
US$
Secured loans
81,164,800
70,000,000
Unsecured loans
175,963,007
116,494,154
Less: current portion
149,646,098
12,219,708
Total long-term bank loans, excluding current portion
107,481,709
174,274,446 During March and April 2014, the Company obtained two 15 50 6.15 Bank of Heilongjiang On December 11, 2014, the Company obtained a two 199 Bank of Communication 6.60 76.4 Bank of China Macau Branch three-month LIBOR 0.6127 1.7 On June 12, 2014, the Company obtained a three 70 Bank of China Paris Branch at interest rate of 3-month LIBOR 110 2 On January 23, 2015 two 100 15.4 6.0 Agriculture Bank of China 15.2 Bank of China Macau Branch , at an interest rate of three-month LIBOR 0. 6127 1.5 100 15.4 On April 22, 2015, the Company obtained a two 40 6.1 5.75 Agriculture Bank of China On July 30, 2015, the Company obtained a thirteen 50 7.7 5.25 Harbin Longjiang Bank In October and November, 2015, the Company obtained three five 260 40.0 4.75 Bank of China 4,770.0 733.2 1,822.7 280.1 398.1 61.2 Certain lines of credit contain financial covenants such as total stockholders' equity, debt asset ratio, current ratio, contingent liability ratio and net profit. As of December 31, 2015, the Company has met these financial covenants.</t>
  </si>
  <si>
    <t>Notes Payable</t>
  </si>
  <si>
    <t>Notes Payable [Abstract]</t>
  </si>
  <si>
    <t>Note 9  Notes Payable On February 4, 2014, Favor Sea Limited, a wholly owned subsidiary of the Company, issued US$ 150,000,000 11.75 99.080 August 4, 2014 February 4, 2019 143.5 are presented on the consolidated balance sheets as a direct deduction from the carrying amount of notes payable and amortized to interest expense using the effective interest method. The Notes can be redeemed prior to their maturity, the details of which are as follows: The Company may at its option redeem the Notes, in whole but not in part, at any time prior to February 4, 2017 100 February 4, 2017 35 111.75 65 On or after February 4, 2017, the Company may on any or more occasions redeem all or any part of the Notes, at the redemption prices (expressed as percentages of principal amount) set forth below, plus accrued and unpaid interest, if any, on the Notes redeemed, to (but not including) the applicable date of redemption, if redeemed during the twelve-month period beginning on February 4 of the years indicated below:
Year
Redemption Price
2017
105.875 %
2018
102.938 % Upon occurrence of a Change of Control Triggering Event, as defined in the Indenture of the Notes, the Company must make an offer to purchase all the Notes outstanding at a purchase price equal to 101 The Notes are guaranteed on a senior basis by China XD and Xinda Holding (HK) Company Limited ("Xinda Holding (HK)"), one of its direct subsidiaries. The Notes are secured by a lien on the share capital of Favor Sea Limited and Xinda Holding (HK). For the year ended December 31, 2015 and 2014, the Company recognized interest expenses of the Notes in the amount of US$ 18,710,825 16,870,122 Unamortized discount and debt issuance costs as of December 31, 2015 and 2014 were US$ 4,365,004 5,626,355</t>
  </si>
  <si>
    <t>Accrued expenses and other current liabilities [Abstract]</t>
  </si>
  <si>
    <t>Note 10  Accrued expenses and other current liabilities Accrued expenses and other current liabilities consist of the following:
December 31,
2015
2014
US$
US$
Payables for purchase of property, plant and equipment
42,524,903
7,234,607
Accrued freight expenses
1,579,936
1,688,431
Accrued interest expenses
7,800,481
9,031,741
Advance from customers (i)
82,009,002
63,414
Non income tax payables
4,353,730
2,322,006
Others (ii)
2,720,660
4,144,384
Total accrued expenses and other current liabilities
140,988,712
24,484,583
(i)
Advance from customers mainly represent the advance received from two customers in the PRC for the raw material purchases during the 4th quarter of 2015.
(ii)
Others mainly represent accrued payroll and employee benefits and other accrued miscellaneous operating expenses.</t>
  </si>
  <si>
    <t>Related party transactions</t>
  </si>
  <si>
    <t>Related party transactions [Abstract]</t>
  </si>
  <si>
    <t>Note 11  Related party transactions The Company entered into related party transactions with Harbin Xinda High-Tech Co., Ltd. ("Xinda High-Tech") Mr. Han's The significant related party transactions are summarized as follows:
Years Ended December 31,
2015
2014
2013
US$
US$
US$
Costs and expenses resulting from transactions with related parties:
Rental expenses for plant and office space
777,248
791,460
801,715
The related party balances are summarized as follows:
December 31,
2015
2014
US$
US$
Amounts due from a related party:
Prepaid rental expenses to Xinda High-Tech
244,836
220,262
December 31,
2015
2014
US$
US$
Amounts due to a related party
Rental payable to Mr Han's son
8,439
-
The Company rents the following plant and office buildings in Harbin, Heilongjiang province from Xinda High-Tech:
Premise Leased
Area (M 2
Annual Rental Fee (US$)
Period of Lease
Office building
23,894
758,983
Between January 1, 2014 and December 31, 2018 The Company rents the following facilities in Harbin, Heilongjiang province from Mr. Han's son:
Premise Leased
Area (M 2
Annual Rental Fee (US$)
Period of Lease
Facility
3,134
11,912
Between January 1, 2015 and September 30, 2015
Facility
200
6,353
Between August 17, 2014 and August 16, 2016</t>
  </si>
  <si>
    <t>Income Taxes</t>
  </si>
  <si>
    <t>Income Taxes [Abstract]</t>
  </si>
  <si>
    <t>Note 12  Income Taxes China XD and Xinda Holding (HK) US Sub Inc. ("Xinda US)") (collectively referred to as the "U.S. Entities") are each subject to a tax rate of 34% and file separate U.S. federal income tax returns. Favor Sea (US) Inc. ("Favor Sea (US)") was subject to a tax rate of 34 Under the current laws of the British Virgin Island ("BVI"), Favor Sea Limited ("Favor Sea BVI"), a subsidiary of China XD, is not subject to tax on its income or capital gains. No provision for Hong Kong Profits Tax was made for Xinda Holding (HK) Co., Ltd. ("Xinda HK"), (formerly known as Hong Kong Engineering Plastics Co., Ltd.), Xinda (HK) International Trading Co., Ltd. ("Xinda Trading", liquidated in February 2015), and Xinda (HK) Trade Company Limited. ("HK Trading") as they did not have any assessable profits arising in or derived from Hong Kong for any of the periods presented. Under the current laws of Dubai, AL Composites Materials FZE ("Dubai Composites"), a subsidiary of China XD, is exempted from income taxes. The Company's PRC subsidiaries file separate income tax returns in the PRC. Effective from January 1, 2008, the PRC statutory income tax rate is 25 Pursuant to an approval from the local tax authority in July 2013, Sichuan Xinda Enterprise Group Co., Ltd. ("Sichuan Xinda Group"), a subsidiary of China XD, became a qualified enterprise located in the western region of the PRC, which entitled it to a preferential income tax rate of 15 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 China XD earnings from its subsidiaries in PRC 488,303,847 434,416,319 117,827,046 83,272,307 The components of income before income taxes are as follows:
Years Ended December 31,
2015
2014
2013
US$
US$
US$
US
(3,512,598 ) (4,957,190 ) (4,768,725 )
BVI
(18,685,588 ) (16,070,146 ) (7,685 )
Hong Kong
(306,945 ) (973,523 ) (815,408 )
Dubai
34,554,739 83,267,935 -
PRC, excluding Hong Kong
89,920,646 77,775,570 186,127,783
Total income before income taxes
101,970,254 139,042,646 180,535,965 The Company's income tax expense (benefit) recognized in the consolidated statements of comprehensive income consists of the following:
Years Ended December 31,
2015
2014
2013
US$
US$
US$
Current income tax expense-PRC
20,618,211 20,089,436 47,559,763
Current income tax expense-US
- 195,598 1,017,585
Deferred income tax benefit-PRC
(2,380,236 ) (2,018,757 ) (1,880,228 )
Total income tax expense
18,237,975 18,266,277 46,697,120 The effective income tax rate based on income tax expense and income before income taxes reported in the consolidated statements of comprehensive income differs from the PRC statutory income tax rate of 25
Years Ended December 31,
2015
2014
2013
US$
US$
US$
PRC statutory income tax rate 25 % 25 % 25 %
Increase (decrease) in effective income tax rate resulting from:
Tax rate differential on US entities not subject to PRC income tax - - (0.2 )%
Tax rate differential on HK entities not subject to PRC income tax - - 0.1 %
Tax rate differential on BVI entities not subject to PRC income tax 4.6 % 2.9 % -
Tax rate differential on UAE entities not subject to PRC income tax (8.5 )% (15.0 )% -
Non-deductible expenses 0.4 % 0.6 % 0.8 %
Preferential tax rate (4.5 )% (3.3 )% (0.7 )%
Change in valuation allowance 1.2 % 0.5 % (0.0 )%
R&amp;D additional deduction (2.6 )% 0.0 % 0.0 %
Others 2.3 % 2.4 % 0.9 %
Effective income tax rate 17.9 % 13.1 % 25.9 % The principal components of the Company's deferred income tax assets and deferred income tax liabilities are as follows:
December 31,
2015
2014
US$
US$
Deferred income tax assets:
Tax loss carry forwards 1,941,124 727,711
Less: valuation allowance (1,941,124 ) (727,711 )
Deferred income tax assets, net - -
Deferred income tax liabilities:
Net assets of Research Institute granted to Research Center - 1,185,638
Forward contract - (604 )
Property, plant and equipment 13,874,224 15,766,517
Total deferred income tax liabilities (included in other non-current liabilities 13,874,224 16,951,551 The Research Institute was established with a registered capital of approximately US$ 0.4 Heilongjiang Xinda Enterprise Group Macromolecule Materials R&amp;D Center Company Limited ("Xinda Group Material Research") 84.0 84.0 0.5 21.5 The movements of the valuation allowance are as follows:
Years Ended December 31,
2015 2014
2013
US$ US$
US$
Balance at the beginning of the year 727,711 73,182 556,677
Expiration due to liquidation (68,070 ) - (437,762 )
Additions of valuation allowance 1,333,527 662,151 72,305
Reduction of valuation allowance (52,044 ) (7,622 ) (118,038 )
Balance at the end of the year 1,941,124 727,711 73,182 The valuation allowance as of December 31, 2015, 2014 and 2013 was primarily provided for the deferred income tax assets of certain entities, which were at cumulative loss positions. As of December 31, 2015, for U.S. federal income tax purposes, the Company had tax loss carryforwards of (i) US$ 590,057 212,659 159,481 217,917 5,827,090 67,201 1,160,448 4,599,441 2,018,829 A reconciliation of the beginning and ending amount of total unrecognized tax benefits for the year ended December 31, 2015 is as follows:
Year ended December 31,
2015
2014 2013
US$
US$
US$
Balance at beginning of year
14,609,258
8,807,490
-
Increase related to current year tax positions
7,051,049
5,801,768
8,807,490
Balance at end of year
21,660,307
14,609,258
8,807,490 At December 31, 2015, 2014 and 2013, there are US$ 18,370,729 12,544,088 6,690,841 The Company recognizes interest accrued related to unrecognized tax benefits in interest expense and does not recognize penalties. During the years ended December 31, 2015, 2014 and 2013, the Company recognized approximately US$ 1,905,191 1,322,135 nil 3,095,819 1,322,135 respectively which were included in other non-current liabilities. 21,076,874 14,025,825 583,433 The tax returns of the U.S. Entities are subject to U.S. federal income tax examination by tax authorities for the years from 2013 to 2015.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US$15,000. In the case of transfer pricing issues, the statute of limitations is ten years. There is no statute of limitations in the case of tax evasion. The tax returns of the Company's PRC subsidiaries for the years from 2013 to 2015 are open to examination by the PRC tax authorities.</t>
  </si>
  <si>
    <t>Deferred Income</t>
  </si>
  <si>
    <t>Deferred Income [Abstract]</t>
  </si>
  <si>
    <t>Note 13 - Deferred Income On January 26, 2015, the Company entered into a memorandum and a fund support agreement (the "Agreement") with the People's Government of Shunqing District, Nanchong City, Sichuan Province ("Shunqing Government") pursuant to which Shunqing Government, through its investment vehicle, will extend to the Company RMB 350 53.8 280 43.0 70 10.8 , which has been recorded as restricted cash as of December 31, 2015. The Company also received RMB 32.4 5.0 from Shunqing Government to support the construction of the Sichuan plant and RMB 6.4 1.0 Since the funding is related to construction of long-term assets, the amounts were recognized as government grant, which is included in deferred income on the consolidated balance sheets, and to be recognized as other income in the consolidated statements of comprehensive income over the periods and in the proportions in which depreciation expense on the long-term assets is recognized. In addition, the Company received RMB 22 3.4 7.2 1.1</t>
  </si>
  <si>
    <t>Other non-current liabilities [Abstract]</t>
  </si>
  <si>
    <t>Note 14  Other non-current liabilities
2015
2014
US$
US$
Income tax payable-noncurrent (i)
24,172,693
14,025,825
Deferred income tax liabilities (note 12)
13,874,224
16,951,551
Total other non-current liabilities
38,046,917
30,977,376
(i)
Income tax payable-noncurrent represents the accumulative balance of unrecognized tax benefits and related accrued interest.</t>
  </si>
  <si>
    <t>Common Stock</t>
  </si>
  <si>
    <t>Common Stock [Abstract]</t>
  </si>
  <si>
    <t>Note 15  Common Stock Pursuant to the amended Article of Incorporation dated March 12, 2009, the Company's authorized share capital is 550,000,000 500,000,000 0.0001 50,000,000 0.0001</t>
  </si>
  <si>
    <t>Preferred Stock</t>
  </si>
  <si>
    <t>Preferred Stock [Abstract]</t>
  </si>
  <si>
    <t>Note 16  Preferred Stock Series B preferred stock The Company issued 1,000,000 40 1.00 Redeemable Series D convertible preferred stock On August 15, 2011, China XD entered into a securities purchase agreement (the "Securities Purchase Agreement") with MSPEA Modified Plastics Holding Limited, a Cayman Islands company and an affiliate of Morgan Stanley Private Equity Asia III Holdings (Cayman) Ltd, a Cayman Islands limited liability company ("MSPEA"), XD Engineering Plastics and Mr. Han, pursuant to which MSPEA purchased 16,000,000 0.0001 100 6.25 16,000,000 100 99.1 The significant terms of Series D Preferred Stock are as follows: (i) Conversion The holders of the Series D Preferred Stock have the right to convert all or any portion of their holdings into common stock at a price of US$ 6.25 360 520 800 (ii) Voting The holders of Series D Preferred Stock have the same voting rights as the common stockholders on an "if-converted" basis. In addition, if 1,600,000 (iii) Dividends Each share of Series D Preferred Stock shall be entitled to dividend or other distribution simultaneously with any dividend or distribution on any shares of the Company's common stock as if each share of Series D Preferred Stock has been converted to common stock. (iv) Liquidation preference In the event of the liquidation, dissolution or winding-up of the affairs of the Company, whether voluntary or involuntary (a "Liquidation"), the holders of Series D Preferred Stock then outstanding shall be entitled to receive, out of the assets of the Company available for distribution to its stockholders before any payment shall be made to the holders of shares of common stock by reason of their ownership thereof, but after any payment shall be made to the holders of any Series B preferred stock by reason of their ownership thereof, with respect to each share of Series D Preferred Stock, an amount equal to the greater of (i) an amount per share that would yield a total internal rate of return of 15% on the Series D Original Issuance Price, taking into account all cash dividends and/or distributions paid by the Company and received by the holder in respect of his or her share of Series D Preferred Stock (the IRR Price); and (ii) an amount per share as would have been payable had all shares of Series D Preferred Stock been converted into the Company's common stock pursuant to a voluntary conversion or a mandatory conversion immediately prior to such Liquidation (without taking into account any limitations or restrictions on the convertibility of the shares of Series D Preferred Stock). (v) Redemption Upon the occurrence of a triggering event as defined below, the holders of the Series D Preferred Stocks have the option to redeem the Series D Preferred Stock at a price equal to the IRR Price (the "Redemption Price"), by delivery of written notice to the Company (the "Redemption Request") at least 6 months prior to the proposed date of redemption (the "Redemption Date"). A triggering event means any of the following events: (I) the occurrence of any of the following: (i) the Actual Profit for the Financial Year ended December 31, 2011 is less than RMB 360 468 608 If any shares of Series D Preferred Stock remain outstanding on February 4, 2019, the holders of such shares shall require the Company to redeem each share of Series D Preferred Stock at a price equal to the IRR Price (the "Mandatory Redemption Price") no later than six months after the Original Maturity Date. The Mandatory Redemption Price per share was US$ 11.53 10.03 The Company concluded that it has met the Actual Profit Targets and that it is not probable any of the triggering events has occurred or is expected to occur. In addition, the Company concluded that it has met the performance target of RMB360 million, RMB520 million and RMB800 million in 2011, 2012 and 2013, respectively and accordingly it has the right to request the conversion of Series D Preferred Stock into common stock. As a result, it was not probable that the Series D Preferred Stock is redeemable as of December 31, 2015. Therefore no changes in the redemption value were recognized for any of the periods presented. The Company will assess the probability of whether the Series D Preferred Stock is redeemable at each reporting period end. Pursuant to the Stockholders' Agreement between MSPEA and the Principal Stockholders, if the Company shall at any time issue or sell any shares of common stock or equity securities, other than an issuance or sale in an exempted issuance, at a price per share, or in the case other equity securities exchangeable or convertible into shares of common stock, at a conversion or exercise price for a share of common stock (in each case, the "New Issue Price") that is less than the then effective conversion price of Series D Preferred Stock, the holders of Series D Preferred Stock shall have the right to purchase from the Principal Stockholders, and Principal Stockholders shall sell and transfer to the holders of Series D Preferred Stock, at par value per share, a number of shares of common stock that is equal to (i) the number of shares of common stock that the Series D Preferred Stock held by the holders of Series D Preferred Stock would have been convertible into as if the then effective conversion price is equal to the New Issue Price, minus (ii) the number of shares of common stock that the outstanding Series D Preferred Stock held by the holders of Series D Preferred Stock are convertible into under the then effective conversion price. The exempted issuance refers to (a) any issuance of common stock upon the conversion of the Series D Preferred Stock; (b) the conversion, exercise or exchange of options, warrants or convertible securities of the Company that are outstanding and have been fully disclosed to MSPEA as of September 28, 2011; (c) any issuance of shares of common stock or options to employees, officers, directors or other service providers of the Company pursuant to any stock or option plan duly approved for such purpose including the board of directors; (d) any issuance of common stock, options, warrants or convertible securities of the Company pursuant to acquisitions or other strategic transactions, in each case approved by the board of directors and (e) any issuance of adjustment shares that the Principal Stockholders shall sell and transfer to the holders of Series D Preferred Stock if the Company is unable to achieve the Actual Profit as defined below. In addition, the Principal Stockholders entered into a pledge agreement with the holders of Series D Preferred Stock to secure the payment and performance of the following obligations (collectively, the "Secured Obligations"), which are secured by the collateral under the Pledge Agreement between the holders of Series D Preferred Stock and the Principal Stockholders: (a) the full and prompt payment when due (whether at stated maturity, by redemption or acceleration or otherwise) of all debts, obligations and liabilities of Principal Stockholders owing to the holders of Series D Preferred Stock; (b) all reasonable costs and expenses incurred by the holders of Series D Preferred Stock to enforce this Agreement and maintain, preserve, collect and realize upon the collateral. The collateral refers to 16,000,000 0.0001 The holders of Series D Preferred Stock have an option to purchase common stock at par value from the Principal Stockholders if the Company is unable to achieve the Actual Profit of RMB 360 520 800 The Stockholders' Agreement was an inducement made to facilitate the investment in the Series D Preferred Stock on behalf of the Company. Therefore, the fair value of the options issued by the Principal Stockholders to the holders of the Series D Preferred Stock was recognized as additional paid-in capital and reflected as a reduction of the proceeds allocated to the Series D Preferred Stock. As of September 28, 2011, the fair value of the options was determined to be US$ 1,501,000</t>
  </si>
  <si>
    <t>Warrants</t>
  </si>
  <si>
    <t>Warrants [Abstract]</t>
  </si>
  <si>
    <t xml:space="preserve">Note 17  Warrants In connection with the issuance of Series C preferred stock on December 1, 2009 1,320,696 5.50 five On April 3, 2014, 130,435 130,435 596,740 894,383 472,023 295,878 December 1, 2014 The Company also issued Series A placement agent warrants to purchase a total of 117,261 5.50 The exercise price of the Series A investor warrants was adjusted to US$ 4.90 October 4, 2010 The warrants expired on December 1, 2014 . In connection with the common stock direct offering on October 4, 2010 1,666,667 6.00 April 8, 2011 October 14, 2011 166,667 7.50 July 6, 2013 Pursuant to the agreements of the Series A investor warrants, if the Company issues its common stock for a consideration per share less than the exercise price of the Series A investor warrants, the exercise price of the Series A investor warrants shall be reduced to the lower issuance price. Also, if the Company grants any options or other securities convertible to its common stock for which the exercise or conversion price is less than the exercise price of the Series A investor warrants, the exercise price of the Series A investor warrants shall be reduced to the lowest exercise or conversion price. The holders of the Series A placement agent warrants have the same down-round protection as the holders of the Series A investor warrants. The Company's Series A investor warrants and Series A placement agent warrants with down-round protection are not considered indexed to a company's own stock under ASC Subtopic 815-40, Contracts in Entity's Own Equity , and accordingly are accounted as derivatives. The Company also determined that the Series C placement agent warrants are derivatives because the warrants require a net cash settlement if the Company fails to cause the transfer agent to timely transmit to the warrant holders a certificate or certificates representing the shares of common stock upon exercise. Accordingly, the Company accounted for these warrants at fair value with changes in fair value recorded in earnings at each reporting period. There were no
The changes in the fair value of warrants during the years presented is as follow:
Series A investor warrants
Series A placement agent
Series C p lacement agent warrants
Total
US$
US$
US$
US$
As of December 31 , 2012 915,189 66,077 27,484 1,008,750
Change in fair value 89,721 ( 7,586 ) (27,484 ) 54,651
As of December 31, 2013 1,004,910 58,491 - 1,063,401
Change in fair value 1,929,565 ( 58,491 ) - 1,871,074
Exercise of warrants (2,934,475 ) - - (2,934,475 )
As of December 31, 2014 - - - - </t>
  </si>
  <si>
    <t>Stock based compensation [Abstract]</t>
  </si>
  <si>
    <t xml:space="preserve">Note 18  Stock based compensation Stock options issued to employees, directors and consultants On May 26, 2009, the Board of Directors approved the adoption of the 2009 Stock Incentive Plan (the "2009 Plan"), which provides for the granting of stock options and other stock-based awards to key employees, directors and consultants of the Company. The aggregate number of common stock which may be issued under the 2009 Plan may not exceed 7,800,000 Nonvested shares On August 7, 2010, the Company's Board of Directors approved the grant of 99,856 19,856 February 7, 2011 80,000 August 6, 2013 On October 24, 2011, the Company's Board of Directors approved the grant of 26,405 April 24, 2012 On August 7, 2012 230,000 August 6, 2015 225,000 February 7, 2013 10,000 On May 8, 2013, the Company's Board of Directors approved the grant of 26,361 November 8, 2013 On August 7, 2013, the Company's Board of Directors approved the grant of (i) 192,370 August 7, 2016 674,205 February 7, 2014 On August 7, 2014, the Company's Board of Directors approved the grant of (i) 282,460 August 7, 2017 9,488 February 7, 2015 O n August 7, 2015, the Company's Board of Directors approved the grant of (i) 192,300 August 7, 2018 10,907 February 7, 2016 A summary of the nonvested shares activity for the years ended December 31, 2015, 2014 and 2013 is as follows:
Number of Nonvested Shares
Weighted Average Grant date Fair Value
US$
Outstanding as of December 31, 2012 513,000 4.66
Granted 892,936 4.52
Vested (311,361 ) 4.74
Forfeited (4,000 ) 4.37
Outstanding as of December 31, 2013 1,090,575 4.89
Granted 291,948 5.13
Vested (674,205 ) 4.58
Forfeited (61,030 ) 4.47
Outstanding as of December 31, 2014 647,288 5.00
Granted 203,207 6.00
Vested ( 171,488 ) 4.40
Forfeited ( 64,280 ) 4.65
Outstanding as of December 31, 2015 614,727 5.54
Expected to vest as of December 31, 2015 561,237 5.54 The total fair value of shares vested during the years ended December 31, 2015, 2014 and 2013 was US$ 754,547 3,090,766 1,499,941 The Company recognized US$ 813,699 1,003,040 3,630,565 As of December 31, 2015, total unrecognized compensation cost relating to nonvested shares was US$ 1,903,077 1.65 Stock options On August 7, 2010, the Company's Board of Directors approved the grant of stock options to purchase 445,500 8.01 three On October 10, 2015, the Company's Board of Directors approved the grant of stock options to purchase 72,000 0.24 three February 1, 2016 On October 10, 2015, the Company's Board of Directors also approved the grant of stock options to purchase 450,000 0.24 The options have a performance condition which requires the consultants to develop specified number of new end customers during the service period of one year. six The awards will be forfeited if such performance condition is not met at the end of the service period. Selling and marketing expenses are recognized through the period of service as the service is performed and adjusted for changes in fair value until performance is complete. A summary of stock options activity for the years ended December 31, 2015, 2014 and 2013 is as follows.
Number of Options Outstanding
Weighted Average Exercise Price US$
Outstanding as of December 31, 2012 148,500 8.01
Expired (148,500 ) 8.01
Outstanding as of December 31, 2013 and 2014 - -
Granted 72,000 0.24
Outstanding as of December 31, 2015 72,000 0.24 The Company recognized US$ 230,463 nil 127,215 of share-based compensation expense in general and administration expenses relating to stock options for the years ended December 31, 2015, 2014 and 2013, respectively. </t>
  </si>
  <si>
    <t>Earnings per share</t>
  </si>
  <si>
    <t>Earnings per share [Abstract]</t>
  </si>
  <si>
    <t xml:space="preserve">Note 19 Earnings per share Basic and diluted earnings per share are calculated as follows:
Years Ended December 31,
2015
2014
2013
US$
US$
US$
Numerator:
Net income 83,732,279 120,776,369 133,838,845
Less:
Earnings allocated to participating Series D convertible preferred stock (20,350,826 ) (29,552,623 ) (33,229,887 )
Earnings allocated to participating nonvested shares (770,145 ) (1,026,493 ) (1,347,073 )
Net income for basic and diluted earnings per share 62,611,308 90,197,253 99,261,885
Denominator:
Denominator for basic earnings per share 49,225,566 48,833,434 47,794,028
Dilutive effect of outstanding share options 3,894 - -
Denominator for diluted earnings per share 49,229,460 48,833,434 47,794,028
Earnings per common share:
Basic and diluted earnings per common share 1.27 1.85 2.08 The following table summarizes potentially dilutive securities excluded from the calculation of diluted earnings per share for the years ended December 31, 2015, 2014 and 2013, because their effects are anti-dilutive:
Years Ended December 31,
2015
2014
2013
US$
US$
US$
Numerator:
Shares issuable upon conversion of Series D convertible preferred stocks
16,000,000
16,000,000
16,000,000
Shares issuable upon exercise of Series A investor warrant
-
-
1,320,696
Shares issuable upon exercise of Series A placement agent warrant
-
-
117,261 </t>
  </si>
  <si>
    <t>Statutory reserves</t>
  </si>
  <si>
    <t>Statutory reserves [Abstract]</t>
  </si>
  <si>
    <t>Note 20  Statutory reserves Under PRC rules and regulations, all subsidiaries of China XD in the PRC are required to appropriate 10% of their net income, as determined in accordance with PRC accounting rules and regulations, to a statutory surplus reserve until the reserve balance reaches 50% of their registered capital. The appropriation to this statutory surplus reserve must be made before distribution of dividends to China XD can be made. The statutory reserve is non-distributable, other than during liquidation, and can be used to fund previous years losses, if any, and may be converted into share capital by issuing new shares to existing shareholders in proportion to their shareholding or by increasing the par value of the shares currently outstanding, provided that the remaining balance of the statutory reserve after such issue is not less than 25% of the registered capital. For the years ended December 31, 2015, 2014 and 2013, China XD' subsidiaries in the PRC made appropriations to the reserve fund of RMB 48,174,525 7,651,365 37,156,541 30,075,331 140,005,280 22,575,538 91,830,755 54,674,214</t>
  </si>
  <si>
    <t>Commitments and contingencies [Abstract]</t>
  </si>
  <si>
    <t xml:space="preserve">Note 21  Commitments and contingencies
(1)
Lease commitments Future minimum lease payments under non-cancellable operating leases agreements as of December 31, 2015 were as follows. The Company's leases do not contain any contingent rent payments terms.
US$
Years ending December 31,
2016
1,469,537
2017
1,336,389
2018
885,979
2019
113,521
2020
113,521
2021 and thereafter
1,031,145
Rental expenses incurred for operating leases of plant and equipment and office spaces were US$ 1,698,088 1,476,640 1,042,894
(2) Sichuan plant construction and equipment On March 8, 2013, Xinda Holding (HK) Company Limited ("Xinda Holding (HK)") 1.8 0.6 137.2 21.1 for facility construction, and RMB 17.9 2.8
(3) Dubai plant construction and equipment On January 5, 2015, AL Composites entered into an equipment purchase contract with Peaceful for a total consideration of US$ 271.2 101.2 6.7 1.8 0.9
(4) Xinda Group construction and equipment As of December 31, 2015, Xinda Group 8.9 1.4
(5) Contingencies The Company and certain of its officers were named as defendants in two putative securities class action lawsuits filed on July 15, 2014 and July 16, 2014 in the United States District Court for the Southern District of New York. The Court held a hearing on the Company's motion to dismiss on October 22, 2015, but has not yet issued a ruling. </t>
  </si>
  <si>
    <t>Revenues [Abstract]</t>
  </si>
  <si>
    <t>Note 22  Revenues Revenues consist of the following:
Years Ended December 31,
2015
2014
2013
US$
US$
US$
Modified Polyamide 66 (PA66)
219,082,301
192,374,156
195,471,978
Modified Polyamide 6 (PA6)
203,485,029
223,122,191
216,210,438
Plastic Alloy
350,620,202
400,306,257
296,635,139
Modified Polypropylene (PP)
164,828,880
232,421,229
286,263,653
Modified Acrylonitrile butadiene styrene (ABS)
40,510,344
36,804,599
32,440,913
Polyoxymethylenes (POM)
3,481,072
3,606,000
2,835,335
Polyphenylene Oxide (PPO)
12,984,368
14,830,647
13,570,734
Polylactide (PLA)
5,661
13,952
-
Raw materials
3,373,854
7,206,661
5,373,656
Others
821,183
-
-
Subtotal
999,192,894
1,110,685,692
1,048,801,846
Service revenue
-
-
2,014,518
Total Revenue
999,192,894
1,110,685,692
1,050,816,364</t>
  </si>
  <si>
    <t>Selected Quarterly Financial Information</t>
  </si>
  <si>
    <t>Selected Quarterly Financial Information [Abstract]</t>
  </si>
  <si>
    <t xml:space="preserve">Note 23  Selected Quarterly Financial Information (Unaudited) The following tables show a summary of the Company's quarterly financial information for each of the four quarters of 2015 and 2014 (in millions, except gross margin and per share amounts):
Fourth Quarter
Third Quarter
Second Quarter
First Quarter
2015 :
Revenues $ 272.8 $ 239.1 $ 265.4 $ 221.9
Gross profit $ 52.0 $ 29.3 $ 51.5 $ 48.6
Net income $ 26.8 $ 6.0 $ 25.5 $ 25.4
Earnings per share
Basic and diluted $ 0.41 $ 0.09 $ 0.39 $ 0.39
Fourth Quarter
Third Quarter
Second Quarter
First Quarter
201 4 :
Revenues $ 307.1 $ 315.7 $ 264.2 $ 223.6
Gross profit $ 58.1 $ 65.4 $ 52.3 $ 46.6
Net income $ 35.7 $ 43.2 $ 19.8 $ 22.0
Earnings per share
Basic $ 0.54 $ 0.66 $ 0.30 $ 0.34
Diluted $ 0.54 $ 0.62 $ 0.30 $ 0.34 </t>
  </si>
  <si>
    <t>Geographic Revenue Information</t>
  </si>
  <si>
    <t>Geographic Revenue Information [Abstract]</t>
  </si>
  <si>
    <t xml:space="preserve">Note 24  Geographic Revenue Information The following summarizes the Company's revenues from the following geographic areas (based on the location of the customer):
Years Ended December 31,
2015 2014 2013
US$ US$ US$
Revenues (in US$ millions)
PRC (excluding HK SAR, Macau SAR and Taiwan) 927.6 970.5 1,050.8
ROK 71.6 140.1 -
Total 999.2 1,110.6 1,050.8 </t>
  </si>
  <si>
    <t>Summary of significant accounting policies (Policies)</t>
  </si>
  <si>
    <t>Basis of Presentation</t>
  </si>
  <si>
    <t>(a) Basis of Presentation The accompanying consolidated financial statements have been prepared in accordance with accounting principles generally accepted in the United States of America ("U.S. GAAP").</t>
  </si>
  <si>
    <t>Consolidation</t>
  </si>
  <si>
    <t>(b) Consolidation The accompanying consolidated financial statements include the financial statements of China XD and its wholly-owned subsidiaries. All significant intercompany transactions and balances have been eliminated upon consolidation.</t>
  </si>
  <si>
    <t>Use of Estimates</t>
  </si>
  <si>
    <t>(c)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and the accruals for tax uncertainties and other contingencies. The current economic environment has increased the degree of uncertainty inherent in those estimates and assumptions.</t>
  </si>
  <si>
    <t>Foreign Currency</t>
  </si>
  <si>
    <t>(d) Foreign Currency The Company's reporting currency is the U.S. dollar (US$). The functional currency of China XD Plastics and its subsidiaries in the United States, BVI, Hong Kong and Dubai, UAE is the US$. The functional currency of China XD's subsidiaries in the PRC is Renminbi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s (losses) in the consolidated statements of comprehensive income. Assets and liabilities of subsidiaries with functional currencies other than US$ are translated into US$ using the exchange rate on the balance sheet date. Revenues and expenses are translated into US$ at average rates prevailing during the reporting period. The differences resulting from such translation are recorded as a separate component of accumulated other comprehensive income (loss) within shareholders' equity. Since the RMB is not a fully convertible currency, all foreign exchange transactions involving RMB must take place either through the People's Bank of China or other institutions authorized to buy and sell foreign exchange.</t>
  </si>
  <si>
    <t>Cash and cash equivalents, time deposits and restricted cash</t>
  </si>
  <si>
    <t>(e) Cash and cash equivalents, time deposits and restricted cash Cash and cash equivalents consists of cash on hand, cash in bank and interest-bearing certificates of deposit with an initial term of three months or less when purchased. Time deposits represent certificates of deposit with initial terms of six twelve 2.6 3.0 Cash deposits in bank that are restricted as to withdrawal or usage for up to 12 months are reported as restricted cash in the consolidated balance sheets and excluded from cash and cash equivalents in the consolidated statements of cash flows. Cash deposits of US$ 16,907,470 17,728,782 that are restricted for period beyond 12 months from the balance sheet date are included in other non-current assets in the consolidated balance sheets and also excluded from cash and cash equivalents in the consolidated statements of cash flows. Short-term bank deposits that are pledged as collateral for bills payable relating to purchases of raw materials are reported as restricted cash and amounted to US$ 8,069,475 11,868,855 nil 676,917 Short-term bank deposits that are pledged as collateral for short-term and long-term bank borrowings are reported as restricted cash and amounted to US$ 32,010,452 nil 16,907,470 17,728,782 Short-term bank deposits that are related to government grant are reported as restricted cash and amounted to US$ 10,772,400 nil</t>
  </si>
  <si>
    <t>Accounts Receivable</t>
  </si>
  <si>
    <t>(f) Accounts Receivable Accounts receivable are recorded at the invoiced amount and do not bear interest. The Company maintains an allowance for doubtful accounts for estimated losses resulting from the inability of its customers to make required payments. In establishing the required allowance, management considers historical losses, the amount of accounts receivables in dispute, the accounts receivables aging and the customers' payment patterns. Account balances are written off against the allowance after all means of collection have been exhausted and the potential for recovery is considered remote. The Company does not have any off-balance-sheet credit exposure related to its customers.</t>
  </si>
  <si>
    <t>(g) Inventories Inventories are stated at the lower of cost or net realizable value. Cost is determined using the weighted average cost method. Work-in-progress and finish goods comprise direct materials (including purchasing, receiving and inspection costs), direct labor and an allocation of related manufacturing overhead based on normal operating capacity.</t>
  </si>
  <si>
    <t>Long-lived Assets</t>
  </si>
  <si>
    <t>(h) Long-lived Assets Property, plant and equipment Property, plant and equipment are initially recorded at cost. Depreciation is calculated on the straight-line method over the estimated useful lives of the assets. The estimated useful lives of property, plant and equipment are as follows:
Estimated Useful Life
Workshops and buildings
39
Machinery, equipment and furniture
5 10
Motor vehicles
5 An appropriate allocation of depreciation expense of property, plant and equipment attributable to manufacturing activities based on normal capacity is capitalized as part of the cost of inventory, and expensed in cost of revenues when the inventory is sold. Costs incurred in the construction of property, plant and equipment, including an allocation of interest expense incurred, are capitalized and transferred into their respective asset category when the assets are ready for their intended use, at which time depreciation commenc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Land Use Rights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Amortization expense of land use rights was US$ 411,178 259,310 224,587</t>
  </si>
  <si>
    <t>Impairment of Long-Lived Assets</t>
  </si>
  <si>
    <t>(i ) Impairment of Long-lived Assets Long-lived assets, such as property, plant and equipment, and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t>
  </si>
  <si>
    <t>Derivative Financial Instruments</t>
  </si>
  <si>
    <t>(j) Derivative Financial Instruments The Company recognizes all derivative instruments as either assets or liabilities at their respective fair values. Changes in the fair value of derivative instruments not designated for hedge accounting are recognized in earnings.</t>
  </si>
  <si>
    <t>Revenue Recognition</t>
  </si>
  <si>
    <t>(k) Revenue Recognition The Company sells its products primarily to approved distributors. Revenue is recognized when all of the following conditions are met: persuasive evidence of an arrangement exists, delivery of the products has occurred or services have been rendered, the price is fixed or determinable and collectibility is reasonably assured. These criteria as they relate to each of the following major revenue generating activities are described below. Products sales For sales in PRC, acceptance of delivery of the products by the distributors is evidenced by goods receipt notes signed by the distributors' customers (or end users). The distributors accept the products at the time they are delivered to the distributors' customers (or end customers). Delivery acceptance is evidenced by signed goods receipt notes. The Company has no remaining obligations after the distributors' acceptance of the products. Under the terms of the contracts or purchase orders between the Company and the distributors, the risks and rewards of ownership of the products is transferred to the distributor upon the signing of the goods receipt notes and the distributor has no rights to return the products (other than for defective products). For sales to ROK, delivery of the products occurs at the point in time the product is delivered to the named port of shipment, which is when the risks and rewards of ownership are transferred to the customer. For the years ended December 31, 2015, 2014 and 2013, sales returns were minimal. The selling price, which is specified in the sales contracts or purchase orders, is fixed. Under the terms of the sales contract, upon the sale of the products to the distributors and the signing of the good receipts notes, the Company has the legal enforceable right to receive full payment of the sales price. The distributors' obligation to pay the Company is not dependent on the distributors selling the products or collecting cash from their customers (or end customers). The Company's sales are net of value added tax ("VAT") and business tax collected on behalf of tax authorities in respect of product sales. VAT and business tax collected from customers, net of VAT paid for purchases, is recorded as a liability in the consolidated balance sheets until it is paid to the tax authorities. Service revenue The Company used to provide technical assistance and consultation services to manufacturing companies prior to 2014. Revenue from technical support was recognized as the services were performed, which was evidenced by signed customer acceptance forms on a monthly basis. Service revenue was recorded, net of business tax and surcharges, which was levied on the Company's service revenues generated in the PRC at the rate of 5.6</t>
  </si>
  <si>
    <t>(l) Cost of revenues Cost of revenues represents costs of raw materials (including purchasing, receiving and inspection costs), packaging materials, labor, utilities, depreciation and amortization of manufacturing facilities and warehouses, handling costs, outbound freight and inventory write-down. Depreciation and amortization of manufacturing facilities and warehouses attributable to manufacturing activities is capitalized as part of the cost of inventory, and expensed in costs of revenues when the inventory is sold.</t>
  </si>
  <si>
    <t>Selling, general and administrative expenses</t>
  </si>
  <si>
    <t>(m)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and other administrative expenses.</t>
  </si>
  <si>
    <t>Research and Development Expense</t>
  </si>
  <si>
    <t>(n) Research and Development Expense Research and development costs are expensed as incurred.</t>
  </si>
  <si>
    <t>Government Grants</t>
  </si>
  <si>
    <t>(o) Government Grants Government grants are recognized when there is reasonable assurance that the Company will comply with the conditions attaching to them and the grants will be received. Government grants for the purpose of giving immediate financial support to the Company with no future related costs are recognized as other income in the Company's consolidated statements of comprehensive income. Government grants related to the acquisition of assets are recorded as deferred income on the consolidated balance sheets when the grants become receivable, and recognized as other income in the consolidated statements of comprehensive income on a straight-line basis over the estimated useful lives of those assets.</t>
  </si>
  <si>
    <t>(p)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operating loss and tax credit carryforwards. Deferred income tax assets and liabilities are measured using enacted tax rates expected to apply to taxable income in the periods in which those temporary differences are expected to be recovered or settled. The effect of a change in tax rates or tax laws on deferred income tax assets and liabilities is recognized in the consolidated statements of comprehensive income in the period the change in tax rates or tax laws is enacted. A valuation allowance is provided to reduce the carrying amount of deferred income tax assets if it is considered more likely than not that some portion or all of the deferred income tax assets will not be realized.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t>
  </si>
  <si>
    <t>Bills Payable</t>
  </si>
  <si>
    <t>(q) Bills Payable Bills payable represent bills issued by financial institutions to the Company's raw material suppliers. The Company's suppliers receive payments from the financial institutions upon maturity of the bills and the Company is obliged to repay the face value of the bills to the financial institutions.</t>
  </si>
  <si>
    <t>Employee Benefit Plans</t>
  </si>
  <si>
    <t>(r) Employee Benefit Plans Pursuant to relevant PRC regulations, the Company is required to make contributions to various defined contribution plans organized by municipal and provincial PRC governments. The contributions are made for each PRC employee at rate of approximately 40 1,788,552 1,555,471 1,024,728 For the years ended December 31, 2015 2014 and 2013, 77 78 80 The Company has no other obligation for the payment of employee benefits associated with these plans beyond the contributions described above.</t>
  </si>
  <si>
    <t>Stock Based Compensation</t>
  </si>
  <si>
    <t>(s) Stock Based Compensation The Company measures the cost of employee services received in exchange for an award of equity instruments based on the grant-date fair value of the award and recognizes the cost over the period during which the employee is required to provide service in exchange for the award, which generally is the vesting period. The amount of cost recognized is adjusted to reflect any expected forfeitures prior to vesting.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t>
  </si>
  <si>
    <t>Commitments and Contingencies</t>
  </si>
  <si>
    <t>(t) Commitments and Contingencies In the normal course of business, the Company is subject to loss contingencies, such as legal proceedings and claims arising out of its business, that cover a wide range of matters, including, among others, government investigations, shareholder lawsuits, product and environmental liability, and non-income tax matters. An accrual for a loss contingency is recognized when it is probable that a liability has been incurred and the amount of loss can be reasonably estimated.</t>
  </si>
  <si>
    <t>Earnings Per Share</t>
  </si>
  <si>
    <t>(u) Earnings Per Share Basic earnings per share ("EPS") is computed by dividing net income attributable to common stockholders by the weighted average number of common stock outstanding during the year using the two-class method. Under the two-class method, net income attributable to common stockholders is allocated between common stock and other participating securities based on participating rights in undistributed earnings. Nonvested shares and redeemable Series D convertible preferred stock are participating securities since the holders of these securities participate in dividends on the same basis as common stockholders. Diluted EPS is calculated by dividing net income attributable to common stockholders as adjusted for the effect of dilutive common stock equivalent, if any, by the weighted average number of common stock and dilutive common stock equivalent outstanding during the year. Potential dilutive securities are not included in the calculation of diluted earnings per share if the impact is anti-dilutive.</t>
  </si>
  <si>
    <t>Segment reporting</t>
  </si>
  <si>
    <t>(v) Segment reporting The Company uses the management approach in determining reportable operating segments. The management approach consider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which is the modified plastics segment.</t>
  </si>
  <si>
    <t>Fair Value Measurements</t>
  </si>
  <si>
    <t>(w)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 The level in the fair value hierarchy within which a fair value measurement in its entirety falls is based on the lowest level input that is significant to the fair value measurement in its entirety.
- The fair value of restricted cash and time deposits as of December 31, 2015 and 2014 are categorized as Level 2 measurement.
- The fair value of foreign currency forward contracts as of December 31, 2014 is categorized as Level 3 measurement. Except for the foreign currency forward contracts, which was measured at fair value on a recurring basis as of December 31, 2014, the Company did not have any financial assets and liabilities or nonfinancial assets and liabilities that are measured and recognized at fair value on a recurring or nonrecurring basis as of December 31, 2015 and 2014. Management used the following methods and assumptions to estimate the fair values of financial instruments at the balance sheet dates: - Short-term financial instruments, including cash and cash equivalents, restricted cash, time deposits, accounts receivable, amounts due from a related party, short-term bank loans, bills payable, accounts payable and accrued expenses and other current liabilities- carrying amounts approximate fair values because of the short maturity of these instruments. - Long-term bank loans-fair value is based on the amount of future cash flows associated with each loan discounted at the Company's current borrowing rate for similar debt instruments of comparable terms. The carrying value of the long-term bank loans approximate their fair values as the long-term bank loans carry interest rates which approximate rates currently offered by the Company's banks for similar debt instruments of comparable maturities. - Notes payable-fair values of the Company's notes payable are estimated based on quoted market prices which are categorized as Level 1 measurement in the fair value hierarchy. As of December 31, 2015, the carrying amount and estimated fair value of the notes payable were US$ 145,634,996 127,219,500 - Derivative liabilities on foreign currency forward contracts- fair values are determined using a discount cash flow model, which discounts the difference between the forward contract exchange rate from the quoted curve and the contract rate multiplied by the notional amounts. It considers the following significant inputs: risk-free rate and foreign exchange rate.</t>
  </si>
  <si>
    <t>Recently Issued Accounting Standards</t>
  </si>
  <si>
    <t>(x) Recently Issued Accounting Standards In 2015, the Company elected to early adopt the Accounting Standards Update ("ASU") No. 2015-03, Simplifying the Presentation of Debt Issuance Costs, which requires the debt issuance costs be presented on the balance sheet as a direct deduction from the carrying amount of the related debt liability, instead of reported on the balance sheet as an asset. The costs will continue to be amortized to interest expense using the effective interest method. Upon adoption of the guidance, the debt issuance costs in the amount of US$ 4,243,412 In 2015, the Company elected to early adopt the ASU No. 2015-11, Simplifying the Measurement of Inventory, which changes the measurement principle of inventory from the lower of cost or market to lower of cost and net realizable value, and requires prospective adoption. Net realizable value is defined as the estimated selling prices in the ordinary course of business, less reasonably predictable costs of completion, disposal and transportation. The ASU eliminates the guidance that entities consider replacement cost or net realizable value less an approximately normal profit margin when measuring inventory when cost is determined on a first-in-first-out or average cost basis. The Company applied this new measurement principle of inventory as of December 31, 2015. The adaption of ASU No. 2015-11 does not have any impact on the Company's consolidated financial statements. In 2015, the Company elected to early adopt the ASU No. 2015-17, Balance Sheet Classification of Deferred Taxes , which requires entities with a classified balance sheet to present all deferred tax assets and liabilities as noncurrent. The Company adopted this new guidance retrospectively. The adoption of ASU No. 2015-17 does not have any impact on the Company's consolidated financial statements. The Financial Accounting Standards Board issued Accounting Standards Codification (ASC) Topic 842, Leases, in February 2016. ASC Topic 842 requires a lessee to recognize all leases, including operating leases, on balance sheet via a right-of-use asset and lease liability, unless the lease is a short-term lease (one with an accounting lease term of 12 months or less). All (or a portion of) fixed payments by the lessee to cover lessor costs related to ownership of the underlying assets, or executory costs, that do not represent payments for a good or service will be considered lease payments and reflected in the measurement of lease assets and lease liabilities by lessees. The new standard does not substantially change lessor accounting from current U.S. GAAP. The new standard also requires lessees and lessors to disclose more qualitative and quantitative information about their leases than current U.S. GAAP does. The standard is applied retrospectively, with elective reliefs. The new standard is effective for annual and interim reporting periods beginning after December 15, 2018 for a public business entity. Early adoption is permitted. The Company has not yet determined the impact of the new standard on its current policies for leases.</t>
  </si>
  <si>
    <t>Description of business and significant concentrations and risks (Tables)</t>
  </si>
  <si>
    <t>Schedule of Sales Concentrations by Major Distributors</t>
  </si>
  <si>
    <t>(in millions, except percentage)
Years Ended December 31,
2015
2014
2013
US$
%
US$
%
US$
%
Distributor A, located in PRC 192.0 19.2 % 176.6 15.9 % 209.4 19.9 %
Distributor B, located in PRC 155.3 15.5 % 136.4 12.3 % 250.7 23.9 %
Distributor C, located in PRC 127.3 12.7 % 138.5 12.5 % 63.8 6.1 %
Distributor D, located in PRC 112.1 11.2 % 134.0 12.1 % 136.0 12.9 %
Distributor E, located in PRC 106.5 10.7 % 98.0 8.8 % 38.8 3.7 %
Distributor F, located in PRC 81.8 8.2 % 139.8 12.6 % 138.1 13.1 %
Direct Customer G, located in the ROK 71.6 7.2 % 140.1 12.6 % - -
Total 846.6 84.7 % 963.4 86.7 % 836.8 79.6 %</t>
  </si>
  <si>
    <t>Schedule of Cash and Cash Equivalents</t>
  </si>
  <si>
    <t xml:space="preserve">December 31, 2015
December 31, 2014
US$
US$
RMB denominated bank deposits with:
Financial Institutions in the PRC
417,430,412
311,377,750
Financial Institutions in Hong Kong Special Administrative Region ("Hong Kong SAR")
13,778
2,617
Financial Institution in Dubai, United Arab Emirates ("UAE")
3,023
170
U.S. dollar denominated bank deposits with:
Financial Institution in the U.S.
226,010
770,704
Financial Institutions in the PRC
17,109
17,139
Financial Institution in Hong Kong SAR
63,854
1,366,224
Financial Institution in Macau Special Administrative Region ("Macau SAR")
37,120
47,868
Financial Institution in Dubai, UAE
7,474,960
481,179
Euro denominated bank deposits with:
Financial institution in Hong Kong SAR
-
83,017
Financial institution in Dubai, UAE
3,011
3,355
HK dollar denominated bank deposits with:
Financial institution in Hong Kong SAR
336
581
Dirham denominated bank deposits with:
Financial institution in Dubai, UAE
37,278
112,815 </t>
  </si>
  <si>
    <t>Summary of significant accounting policies (Tables)</t>
  </si>
  <si>
    <t>Schedule of Estimated Useful Lives of Property, Plant and Equipment</t>
  </si>
  <si>
    <t>Estimated Useful Life
Workshops and buildings
39
Machinery, equipment and furniture
5 10
Motor vehicles
5</t>
  </si>
  <si>
    <t>Accounts receivable (Tables)</t>
  </si>
  <si>
    <t>Schedule of Accounts Receivable</t>
  </si>
  <si>
    <t xml:space="preserve">December 31,
2015 2014
US$ US$
Accounts receivable
234,583,370 204,108,050
Allowance for doubtful accounts
(40,631 ) (109,912 )
Accounts receivable, net
234,542,739 203,998,138 </t>
  </si>
  <si>
    <t>Schedule of Aging of Accounts Receivable</t>
  </si>
  <si>
    <t>December 31, 2015
December 31, 2014
US$
US$
Aging:
 current
234,396,244
203,760,775
 1-3 months past due
146,495
208,482
 4-6 months past due
-
-
 7-12 months past due
-
5,560
 greater than one year past due
40,631
133,233
Total accounts receivable
234,583,370
204,108,050</t>
  </si>
  <si>
    <t>Schedule of Movements in Allowance for Doubtful Accounts</t>
  </si>
  <si>
    <t>Year ended December 31,
2015 2014
US$ US$
Balance at the beginning of the year
(109,912 ) (145,761 )
Reversal of bad debt allowance
69,281 35,849
Balance at the end of the year
(40,631 ) (109,912 )</t>
  </si>
  <si>
    <t>Inventories (Tables)</t>
  </si>
  <si>
    <t>Schedule of Inventories</t>
  </si>
  <si>
    <t xml:space="preserve">December 31,
2015
2014
US$
US$
Raw materials
287,995,933
241,853,814
Work in progress
164,034
207,181
Finished goods
6,505,228
7,736,249
Total inventories
294,665,195
249,797,244 </t>
  </si>
  <si>
    <t>Prepaid expenses and other current assets (Tables)</t>
  </si>
  <si>
    <t>Schedule of Prepaid Expense and Other Assets Current</t>
  </si>
  <si>
    <t>December 31,
2015
2014
US$
US$
Receivables due from a customer in the ROK (i)
9,471,222
-
Interest receivable (ii)
3,306,974
3,351,672
Value added taxes receivables
698,286
6,407,547
Advances to suppliers
68,354
168,614
Others (iii)
2,131,012
1,325,995
Total prepaid expenses and other current assets
15,675,848
11,253,828
(i)
As of December 31, 2015, receivables due from a customer in the ROK represents the amount the Company paid to purchase raw materials on behalf of the customer in the ROK.
(ii)
Interest receivable mainly represents interest income accrued from time deposits and restricted cash.
(iii)
Others mainly include prepaid miscellaneous service fee, staff advance and prepaid rental fee.</t>
  </si>
  <si>
    <t>Property, plant and equipment, net (Tables)</t>
  </si>
  <si>
    <t>Schedule of Property, Plant and Equipment</t>
  </si>
  <si>
    <t xml:space="preserve">December 31,
2015
2014
US$
US$
Machinery, equipment and furniture 258,173,175 209,509,700
Motor vehicles 2,009,440 1,854,985
Workshops and buildings 76,924,199 79,009,346
Construction in progress 323,955,531 93,970,716
Total property, plant and equipment 661,062,345 384,344,747
Less: accumulated depreciation (89,315,838 ) (66,020,147 )
Property, plant and equipment, net 571,746,507 318,324,600 </t>
  </si>
  <si>
    <t>Schedule of the Allocation of Depreciation Expense on Property, Plant and Equipment</t>
  </si>
  <si>
    <t xml:space="preserve">Years Ended December 31,
2015
2014
2013
US$
US$
US$
Cost of revenues
21,980,993
19,407,668
18,578,088
General and administrative expenses
1,531,389
1,155,419
958,976
Research and development expenses
3,615,758
2,094,496
1,659,072
Selling expenses
894
-
-
Total depreciation expense
27,129,034
22,657,583
21,196,136 </t>
  </si>
  <si>
    <t>Prepayments to equipment and construction suppliers (Tables)</t>
  </si>
  <si>
    <t>Schedule of Total Prepayments to Equipment and Construction Suppliers</t>
  </si>
  <si>
    <t>December 31,
2015
2014
US$
US$
Jiamu (i)
11,712,843
182,259,578
Peaceful (ii)
170,009,200
-
Others
1,503,963
-
Total Prepayments to equipment and construction suppliers
183,226,006
182,259,578
(i)
In December 2013, the Company entered into an equipment purchase contract with Harbin Jiamu Import &amp; Export Trading Co., Ltd ("Jiamu Trading") for a total consideration of RMB 1,629.3 70 89.7 16.3 2.5 1,608.2 247.2 1,130.9 182.3 70
(ii)
On January 5, 2015, AL Composites Materials FZE ("AL Composites") entered into an equipment purchase contract with Peaceful Treasure Limited ("Peaceful") for a total consideration of US$ 271.2 170.0</t>
  </si>
  <si>
    <t>Borrowings (Tables)</t>
  </si>
  <si>
    <t>Schedule of Short-term Loans</t>
  </si>
  <si>
    <t xml:space="preserve">December 31,
2015
2014
US$
US$
Unsecured loans
64,555,795
47,223,028
Loans secured by accounts receivable
43,037,196
40,292,686
Loans secured by restricted cash
27,100,000
-
Current portion of long-term bank loans (note b)
149,646,098
12,219,708
Total short-term loans, including current portion of long-term bank loans
284,339,089
99,735,422 </t>
  </si>
  <si>
    <t>Schedule of Long-Term Debt</t>
  </si>
  <si>
    <t xml:space="preserve">December 31,
2015
2014
US$
US$
Secured loans
81,164,800
70,000,000
Unsecured loans
175,963,007
116,494,154
Less: current portion
149,646,098
12,219,708
Total long-term bank loans, excluding current portion
107,481,709
174,274,446 </t>
  </si>
  <si>
    <t>Notes Payable (Tables)</t>
  </si>
  <si>
    <t>Schedule of Debt Redemption</t>
  </si>
  <si>
    <t>Year
Redemption Price
2017
105.875 %
2018
102.938 %</t>
  </si>
  <si>
    <t>Accrued expenses and other current liabilities (Tables)</t>
  </si>
  <si>
    <t>Schedule of Accrued Expenses and Other Current Liabilities</t>
  </si>
  <si>
    <t>December 31,
2015
2014
US$
US$
Payables for purchase of property, plant and equipment
42,524,903
7,234,607
Accrued freight expenses
1,579,936
1,688,431
Accrued interest expenses
7,800,481
9,031,741
Advance from customers (i)
82,009,002
63,414
Non income tax payables
4,353,730
2,322,006
Others (ii)
2,720,660
4,144,384
Total accrued expenses and other current liabilities
140,988,712
24,484,583
(i)
Advance from customers mainly represent the advance received from two customers in the PRC for the raw material purchases during the 4th quarter of 2015.
(ii)
Others mainly represent accrued payroll and employee benefits and other accrued miscellaneous operating expenses.</t>
  </si>
  <si>
    <t>Related party transactions (Tables)</t>
  </si>
  <si>
    <t>Schedule of Significant Related Party Transactions</t>
  </si>
  <si>
    <t xml:space="preserve">Years Ended December 31,
2015
2014
2013
US$
US$
US$
Costs and expenses resulting from transactions with related parties:
Rental expenses for plant and office space
777,248
791,460
801,715 </t>
  </si>
  <si>
    <t>Schedule of Amounts Due From and To Related Parties</t>
  </si>
  <si>
    <t>December 31,
2015
2014
US$
US$
Amounts due from a related party:
Prepaid rental expenses to Xinda High-Tech
244,836
220,262
December 31,
2015
2014
US$
US$
Amounts due to a related party
Rental payable to Mr Han's son
8,439
-</t>
  </si>
  <si>
    <t>Schedule of Plant and Office Buildings in Harbin</t>
  </si>
  <si>
    <t>Premise Leased
Area (M 2
Annual Rental Fee (US$)
Period of Lease
Office building
23,894
758,983
Between January 1, 2014 and December 31, 2018
Premise Leased
Area (M 2
Annual Rental Fee (US$)
Period of Lease
Facility
3,134
11,912
Between January 1, 2015 and September 30, 2015
Facility
200
6,353
Between August 17, 2014 and August 16, 2016</t>
  </si>
  <si>
    <t>Income Taxes (Tables)</t>
  </si>
  <si>
    <t>Schedule of Components of Income Before Income Taxes</t>
  </si>
  <si>
    <t xml:space="preserve">Years Ended December 31,
2015
2014
2013
US$
US$
US$
US
(3,512,598 ) (4,957,190 ) (4,768,725 )
BVI
(18,685,588 ) (16,070,146 ) (7,685 )
Hong Kong
(306,945 ) (973,523 ) (815,408 )
Dubai
34,554,739 83,267,935 -
PRC, excluding Hong Kong
89,920,646 77,775,570 186,127,783
Total income before income taxes
101,970,254 139,042,646 180,535,965 </t>
  </si>
  <si>
    <t>Schedule of Income Tax Expense (Benefit)</t>
  </si>
  <si>
    <t xml:space="preserve">Years Ended December 31,
2015
2014
2013
US$
US$
US$
Current income tax expense-PRC
20,618,211 20,089,436 47,559,763
Current income tax expense-US
- 195,598 1,017,585
Deferred income tax benefit-PRC
(2,380,236 ) (2,018,757 ) (1,880,228 )
Total income tax expense
18,237,975 18,266,277 46,697,120 </t>
  </si>
  <si>
    <t>Schedule of Effective Income Tax Rate Reconciliation</t>
  </si>
  <si>
    <t>Years Ended December 31,
2015
2014
2013
US$
US$
US$
PRC statutory income tax rate 25 % 25 % 25 %
Increase (decrease) in effective income tax rate resulting from:
Tax rate differential on US entities not subject to PRC income tax - - (0.2 )%
Tax rate differential on HK entities not subject to PRC income tax - - 0.1 %
Tax rate differential on BVI entities not subject to PRC income tax 4.6 % 2.9 % -
Tax rate differential on UAE entities not subject to PRC income tax (8.5 )% (15.0 )% -
Non-deductible expenses 0.4 % 0.6 % 0.8 %
Preferential tax rate (4.5 )% (3.3 )% (0.7 )%
Change in valuation allowance 1.2 % 0.5 % (0.0 )%
R&amp;D additional deduction (2.6 )% 0.0 % 0.0 %
Others 2.3 % 2.4 % 0.9 %
Effective income tax rate 17.9 % 13.1 % 25.9 %</t>
  </si>
  <si>
    <t>Schedule of the Principal Components of Deferred Income Tax Assets and Deferred Income Tax Liabilities</t>
  </si>
  <si>
    <t xml:space="preserve">December 31,
2015
2014
US$
US$
Deferred income tax assets:
Tax loss carry forwards 1,941,124 727,711
Less: valuation allowance (1,941,124 ) (727,711 )
Deferred income tax assets, net - -
Deferred income tax liabilities:
Net assets of Research Institute granted to Research Center - 1,185,638
Forward contract - (604 )
Property, plant and equipment 13,874,224 15,766,517
Total deferred income tax liabilities (included in other non-current liabilities 13,874,224 16,951,551 </t>
  </si>
  <si>
    <t>Schedule of Deferred Tax Asset Valuation Allowance</t>
  </si>
  <si>
    <t xml:space="preserve">Years Ended December 31,
2015 2014
2013
US$ US$
US$
Balance at the beginning of the year 727,711 73,182 556,677
Expiration due to liquidation (68,070 ) - (437,762 )
Additions of valuation allowance 1,333,527 662,151 72,305
Reduction of valuation allowance (52,044 ) (7,622 ) (118,038 )
Balance at the end of the year 1,941,124 727,711 73,182 </t>
  </si>
  <si>
    <t>Reconciliation of Unrecognized Tax Benefits</t>
  </si>
  <si>
    <t>Year ended December 31,
2015
2014 2013
US$
US$
US$
Balance at beginning of year
14,609,258
8,807,490
-
Increase related to current year tax positions
7,051,049
5,801,768
8,807,490
Balance at end of year
21,660,307
14,609,258
8,807,490</t>
  </si>
  <si>
    <t>Other non-current liabilities (Tables)</t>
  </si>
  <si>
    <t>Schedule of other non-current liabilities</t>
  </si>
  <si>
    <t>2015
2014
US$
US$
Income tax payable-noncurrent (i)
24,172,693
14,025,825
Deferred income tax liabilities (note 12)
13,874,224
16,951,551
Total other non-current liabilities
38,046,917
30,977,376
(i)
Income tax payable-noncurrent represents the accumulative balance of unrecognized tax benefits and related accrued interest.</t>
  </si>
  <si>
    <t>Warrants (Tables)</t>
  </si>
  <si>
    <t>Schedule of Changes in Fair Value of Warrants</t>
  </si>
  <si>
    <t xml:space="preserve">Series A investor warrants
Series A placement agent
Series C p lacement agent warrants
Total
US$
US$
US$
US$
As of December 31 , 2012 915,189 66,077 27,484 1,008,750
Change in fair value 89,721 ( 7,586 ) (27,484 ) 54,651
As of December 31, 2013 1,004,910 58,491 - 1,063,401
Change in fair value 1,929,565 ( 58,491 ) - 1,871,074
Exercise of warrants (2,934,475 ) - - (2,934,475 )
As of December 31, 2014 - - - - </t>
  </si>
  <si>
    <t>Stock based compensation (Tables)</t>
  </si>
  <si>
    <t>Schedule of Stock Options Activity</t>
  </si>
  <si>
    <t>Number of Nonvested Shares
Weighted Average Grant date Fair Value
US$
Outstanding as of December 31, 2012 513,000 4.66
Granted 892,936 4.52
Vested (311,361 ) 4.74
Forfeited (4,000 ) 4.37
Outstanding as of December 31, 2013 1,090,575 4.89
Granted 291,948 5.13
Vested (674,205 ) 4.58
Forfeited (61,030 ) 4.47
Outstanding as of December 31, 2014 647,288 5.00
Granted 203,207 6.00
Vested ( 171,488 ) 4.40
Forfeited ( 64,280 ) 4.65
Outstanding as of December 31, 2015 614,727 5.54
Expected to vest as of December 31, 2015 561,237 5.54</t>
  </si>
  <si>
    <t>Schedule of Nonvested Share Activity</t>
  </si>
  <si>
    <t xml:space="preserve">Number of Options Outstanding
Weighted Average Exercise Price US$
Outstanding as of December 31, 2012 148,500 8.01
Expired (148,500 ) 8.01
Outstanding as of December 31, 2013 and 2014 - -
Granted 72,000 0.24
Outstanding as of December 31, 2015 72,000 0.24 </t>
  </si>
  <si>
    <t>Earnings per share (Tables)</t>
  </si>
  <si>
    <t>Calculation of Basic and Diluted Earnings Per Share</t>
  </si>
  <si>
    <t xml:space="preserve">Years Ended December 31,
2015
2014
2013
US$
US$
US$
Numerator:
Net income 83,732,279 120,776,369 133,838,845
Less:
Earnings allocated to participating Series D convertible preferred stock (20,350,826 ) (29,552,623 ) (33,229,887 )
Earnings allocated to participating nonvested shares (770,145 ) (1,026,493 ) (1,347,073 )
Net income for basic and diluted earnings per share 62,611,308 90,197,253 99,261,885
Denominator:
Denominator for basic earnings per share 49,225,566 48,833,434 47,794,028
Dilutive effect of outstanding share options 3,894 - -
Denominator for diluted earnings per share 49,229,460 48,833,434 47,794,028
Earnings per common share:
Basic and diluted earnings per common share 1.27 1.85 2.08 </t>
  </si>
  <si>
    <t>Summary of Potentially Dilutive Securities</t>
  </si>
  <si>
    <t xml:space="preserve">Years Ended December 31,
2015
2014
2013
US$
US$
US$
Numerator:
Shares issuable upon conversion of Series D convertible preferred stocks
16,000,000
16,000,000
16,000,000
Shares issuable upon exercise of Series A investor warrant
-
-
1,320,696
Shares issuable upon exercise of Series A placement agent warrant
-
-
117,261 </t>
  </si>
  <si>
    <t>Commitments and contingencies (Tables)</t>
  </si>
  <si>
    <t>Schedule of Future Minimum Rental Payments</t>
  </si>
  <si>
    <t>US$
Years ending December 31,
2016
1,469,537
2017
1,336,389
2018
885,979
2019
113,521
2020
113,521
2021 and thereafter
1,031,145</t>
  </si>
  <si>
    <t>Revenues (Tables)</t>
  </si>
  <si>
    <t>Years Ended December 31,
2015
2014
2013
US$
US$
US$
Modified Polyamide 66 (PA66)
219,082,301
192,374,156
195,471,978
Modified Polyamide 6 (PA6)
203,485,029
223,122,191
216,210,438
Plastic Alloy
350,620,202
400,306,257
296,635,139
Modified Polypropylene (PP)
164,828,880
232,421,229
286,263,653
Modified Acrylonitrile butadiene styrene (ABS)
40,510,344
36,804,599
32,440,913
Polyoxymethylenes (POM)
3,481,072
3,606,000
2,835,335
Polyphenylene Oxide (PPO)
12,984,368
14,830,647
13,570,734
Polylactide (PLA)
5,661
13,952
-
Raw materials
3,373,854
7,206,661
5,373,656
Others
821,183
-
-
Subtotal
999,192,894
1,110,685,692
1,048,801,846
Service revenue
-
-
2,014,518
Total Revenue
999,192,894
1,110,685,692
1,050,816,364</t>
  </si>
  <si>
    <t>Selected Quarterly Financial Information (Tables)</t>
  </si>
  <si>
    <t>Summary of the Company's quarterly financial information</t>
  </si>
  <si>
    <t xml:space="preserve">Fourth Quarter
Third Quarter
Second Quarter
First Quarter
2015 :
Revenues $ 272.8 $ 239.1 $ 265.4 $ 221.9
Gross profit $ 52.0 $ 29.3 $ 51.5 $ 48.6
Net income $ 26.8 $ 6.0 $ 25.5 $ 25.4
Earnings per share
Basic and diluted $ 0.41 $ 0.09 $ 0.39 $ 0.39
Fourth Quarter
Third Quarter
Second Quarter
First Quarter
201 4 :
Revenues $ 307.1 $ 315.7 $ 264.2 $ 223.6
Gross profit $ 58.1 $ 65.4 $ 52.3 $ 46.6
Net income $ 35.7 $ 43.2 $ 19.8 $ 22.0
Earnings per share
Basic $ 0.54 $ 0.66 $ 0.30 $ 0.34
Diluted $ 0.54 $ 0.62 $ 0.30 $ 0.34 </t>
  </si>
  <si>
    <t>Geographic Revenue Information (Tables)</t>
  </si>
  <si>
    <t>Summary of revenues from geographic areas</t>
  </si>
  <si>
    <t xml:space="preserve">Years Ended December 31,
2015 2014 2013
US$ US$ US$
Revenues (in US$ millions)
PRC (excluding HK SAR, Macau SAR and Taiwan) 927.6 970.5 1,050.8
ROK 71.6 140.1 -
Total 999.2 1,110.6 1,050.8 </t>
  </si>
  <si>
    <t>Description of business and significant concentrations and risks (Sales and Purchase Concentration) (Details) - USD ($)</t>
  </si>
  <si>
    <t>3 Months Ended</t>
  </si>
  <si>
    <t>Sep. 30, 2015</t>
  </si>
  <si>
    <t>Mar. 31, 2015</t>
  </si>
  <si>
    <t>Sep. 30, 2014</t>
  </si>
  <si>
    <t>Jun. 30, 2014</t>
  </si>
  <si>
    <t>Mar. 31, 2014</t>
  </si>
  <si>
    <t>Concentration Risk [Line Items]</t>
  </si>
  <si>
    <t>Customer Concentration Risk [Member] | Revenues [Member] | Distributor A [Member]</t>
  </si>
  <si>
    <t>Concentration risk, percentage</t>
  </si>
  <si>
    <t>19.20%</t>
  </si>
  <si>
    <t>15.90%</t>
  </si>
  <si>
    <t>19.90%</t>
  </si>
  <si>
    <t>Customer Concentration Risk [Member] | Revenues [Member] | Distributor B [Member]</t>
  </si>
  <si>
    <t>15.50%</t>
  </si>
  <si>
    <t>12.30%</t>
  </si>
  <si>
    <t>23.90%</t>
  </si>
  <si>
    <t>Customer Concentration Risk [Member] | Revenues [Member] | Distributor C [Member]</t>
  </si>
  <si>
    <t>12.70%</t>
  </si>
  <si>
    <t>12.50%</t>
  </si>
  <si>
    <t>6.10%</t>
  </si>
  <si>
    <t>Customer Concentration Risk [Member] | Revenues [Member] | Distributor D [Member]</t>
  </si>
  <si>
    <t>11.20%</t>
  </si>
  <si>
    <t>12.10%</t>
  </si>
  <si>
    <t>12.90%</t>
  </si>
  <si>
    <t>Customer Concentration Risk [Member] | Revenues [Member] | Distributor E [Member]</t>
  </si>
  <si>
    <t>10.70%</t>
  </si>
  <si>
    <t>8.80%</t>
  </si>
  <si>
    <t>3.70%</t>
  </si>
  <si>
    <t>Customer Concentration Risk [Member] | Revenues [Member] | Distributor F [Member]</t>
  </si>
  <si>
    <t>8.20%</t>
  </si>
  <si>
    <t>12.60%</t>
  </si>
  <si>
    <t>13.10%</t>
  </si>
  <si>
    <t>Customer Concentration Risk [Member] | Revenues [Member] | Direct Customer G [Member]</t>
  </si>
  <si>
    <t>7.20%</t>
  </si>
  <si>
    <t>Customer Concentration Risk [Member] | Revenues [Member] | Major Distributors Aggregate [Member]</t>
  </si>
  <si>
    <t>84.70%</t>
  </si>
  <si>
    <t>86.70%</t>
  </si>
  <si>
    <t>79.60%</t>
  </si>
  <si>
    <t>Raw Material Supplier Concentration Risk [Member] | Purchase of raw materials [Member] | Majority Owner of Equipment Distributor [Member]</t>
  </si>
  <si>
    <t>0.40%</t>
  </si>
  <si>
    <t>13.20%</t>
  </si>
  <si>
    <t>Raw Material Supplier Concentration Risk [Member] | Purchase of raw materials [Member] | Seven Major Raw Material Distributors [Member]</t>
  </si>
  <si>
    <t>80.00%</t>
  </si>
  <si>
    <t>Raw Material Supplier Concentration Risk [Member] | Purchase of raw materials [Member] | Eight Major Raw Material Distributors [Member]</t>
  </si>
  <si>
    <t>88.30%</t>
  </si>
  <si>
    <t>Raw Material Supplier Concentration Risk [Member] | Purchase of raw materials [Member] | Three Major Raw Material Distributors [Member]</t>
  </si>
  <si>
    <t>65.50%</t>
  </si>
  <si>
    <t>Raw Material Supplier Concentration Risk [Member] | Purchase of equipment [Member] | Two Major Equipment Distributors [Member]</t>
  </si>
  <si>
    <t>99.80%</t>
  </si>
  <si>
    <t>99.60%</t>
  </si>
  <si>
    <t>34.60%</t>
  </si>
  <si>
    <t>Raw Material Supplier Concentration Risk [Member] | Purchase of equipment [Member] | One Major Equipment Distributor [Member]</t>
  </si>
  <si>
    <t>84.80%</t>
  </si>
  <si>
    <t>1.90%</t>
  </si>
  <si>
    <t>Description of business and significant concentrations and risks (Cash Concentration) (Details)</t>
  </si>
  <si>
    <t>Dec. 31, 2015USD ($)</t>
  </si>
  <si>
    <t>Dec. 31, 2015CNY (¥)</t>
  </si>
  <si>
    <t>Dec. 31, 2015HKD</t>
  </si>
  <si>
    <t>Dec. 31, 2015MOP</t>
  </si>
  <si>
    <t>Dec. 31, 2014USD ($)</t>
  </si>
  <si>
    <t>RMB denominated bank deposits with financial institutions in the PRC [Member]</t>
  </si>
  <si>
    <t>Restricted Cash and Cash Equivalents Items [Line Items]</t>
  </si>
  <si>
    <t>Cash, cash equivalents, restricted cash and time deposits maintained at banks</t>
  </si>
  <si>
    <t>Cash balance insured by the government authority | ¥</t>
  </si>
  <si>
    <t>RMB denominated bank deposits with Financial Institutions in Hong Kong Special Administrative Region ("Hong Kong SAR") [Member]</t>
  </si>
  <si>
    <t>RMB denominated bank deposits with Financial Institution in Dubai, United Arab Emirates ("UAE") [Member]</t>
  </si>
  <si>
    <t>U.S. dollar denominated bank deposits with a financial institution in the U.S. [Member]</t>
  </si>
  <si>
    <t>U.S. dollar denominated bank deposits with financial institutions in the PRC [Member]</t>
  </si>
  <si>
    <t>U.S. dollar denominated bank deposits with a financial institution in Hong Kong SAR [Member]</t>
  </si>
  <si>
    <t>Cash balance insured by the government authority | HKD</t>
  </si>
  <si>
    <t>U.S. dollar denominated bank deposits with Financial Institution in Macau Special Administrative Region ("Macau SAR") [Member]</t>
  </si>
  <si>
    <t>U.S. dollar denominated bank deposits with Financial Institution in Dubai, UAE [Member]</t>
  </si>
  <si>
    <t>Euro denominated bank deposits with a financial institution in Hong Kong SAR [Member]</t>
  </si>
  <si>
    <t>Euro denominated bank deposits with a financial institution in Dubai, UAE [Member]</t>
  </si>
  <si>
    <t>HK dollar denominated bank deposits with Financial institution in Hong Kong SAR [Member]</t>
  </si>
  <si>
    <t>Dirham denominated bank deposits with Financial institution in Dubai, UAE [Member]</t>
  </si>
  <si>
    <t>MOP dollar denominated bank deposits with Financial Institution in Macau SAR [Member]</t>
  </si>
  <si>
    <t>Cash balance insured by the government authority | MOP</t>
  </si>
  <si>
    <t>Summary of significant accounting policies (Details) - USD ($)</t>
  </si>
  <si>
    <t>Noncurrent restricted cash</t>
  </si>
  <si>
    <t>Land use right period</t>
  </si>
  <si>
    <t>50 years</t>
  </si>
  <si>
    <t>Amortization expense of land use rights</t>
  </si>
  <si>
    <t>Service revenue generated in the PRC rate</t>
  </si>
  <si>
    <t>5.60%</t>
  </si>
  <si>
    <t>Recognized tax positions percent likely to be recognized</t>
  </si>
  <si>
    <t>50.00%</t>
  </si>
  <si>
    <t>Effective interest rate per annum of time deposits</t>
  </si>
  <si>
    <t>2.60%</t>
  </si>
  <si>
    <t>3.00%</t>
  </si>
  <si>
    <t>New Accounting Pronouncements or Change in Accounting Principle [Line Items]</t>
  </si>
  <si>
    <t>Employer contribution percentage</t>
  </si>
  <si>
    <t>40.00%</t>
  </si>
  <si>
    <t>Employer contributions</t>
  </si>
  <si>
    <t>Percentage of costs of employee benefits recorded in general and administration expenses</t>
  </si>
  <si>
    <t>77.00%</t>
  </si>
  <si>
    <t>78.00%</t>
  </si>
  <si>
    <t>Minimum [Member]</t>
  </si>
  <si>
    <t>Time deposit maturity period</t>
  </si>
  <si>
    <t>6 months</t>
  </si>
  <si>
    <t>Maximum [Member]</t>
  </si>
  <si>
    <t>12 months</t>
  </si>
  <si>
    <t>Scenario, Previously Reported [Member]</t>
  </si>
  <si>
    <t>Debt issuance costs</t>
  </si>
  <si>
    <t>Short-term bank deposits pledged as collateral for bills payable relating to purchase of raw materials [Member]</t>
  </si>
  <si>
    <t>Short-term bank deposits pledged as collateral for letter of credit relating to purchase of raw materials [Member]</t>
  </si>
  <si>
    <t>Short-term bank deposits pledged as collateral for short-term bank borrowings and long-term bank borrowings [Member]</t>
  </si>
  <si>
    <t>Long-term bank deposits pledged as collateral for long-term bank borrowings [Member]</t>
  </si>
  <si>
    <t>Short-term bank deposits related to government grant [Member]</t>
  </si>
  <si>
    <t>Summary of significant accounting policies (Estimated Useful Life of Property, Plant and Equipment) (Details)</t>
  </si>
  <si>
    <t>Workshops and buildings [Member]</t>
  </si>
  <si>
    <t>Property, Plant and Equipment [Line Items]</t>
  </si>
  <si>
    <t>Property, Plant and Equipment, Useful Life</t>
  </si>
  <si>
    <t>39 years</t>
  </si>
  <si>
    <t>Machinery, equipment and furniture [Member] | Minimum [Member]</t>
  </si>
  <si>
    <t>5 years</t>
  </si>
  <si>
    <t>Machinery, equipment and furniture [Member] | Maximum [Member]</t>
  </si>
  <si>
    <t>10 years</t>
  </si>
  <si>
    <t>Motor vehicles [Member]</t>
  </si>
  <si>
    <t>Summary of significant accounting policies (Fair Value Measurements) (Details)</t>
  </si>
  <si>
    <t>Carrying amount [Member]</t>
  </si>
  <si>
    <t>Fair Value Measurements [Line Items]</t>
  </si>
  <si>
    <t>Estimated fair value [Member]</t>
  </si>
  <si>
    <t>Accounts receivable (Schedule of Accounts Receivable) (Details) - USD ($)</t>
  </si>
  <si>
    <t>Allowance for doubtful accounts</t>
  </si>
  <si>
    <t>Accounts receivable, net</t>
  </si>
  <si>
    <t>Notes receivable</t>
  </si>
  <si>
    <t>Accounts receivable pledged as collateral for short-term bank loans</t>
  </si>
  <si>
    <t>Accounts receivable (Schedule of Aging of Accounts Receivable) (Details) - USD ($)</t>
  </si>
  <si>
    <t>Aging:</t>
  </si>
  <si>
    <t>current</t>
  </si>
  <si>
    <t>Total accounts receivable</t>
  </si>
  <si>
    <t>1-3 months past due [Member]</t>
  </si>
  <si>
    <t>Past due</t>
  </si>
  <si>
    <t>4-6 months past due [Member]</t>
  </si>
  <si>
    <t>7-12 months past due [Member]</t>
  </si>
  <si>
    <t>Greater than one year past due [Member]</t>
  </si>
  <si>
    <t>Accounts receivable (Movements in Allowance for Doubtful Accounts) (Details) - USD ($)</t>
  </si>
  <si>
    <t>Balance at the beginning of year</t>
  </si>
  <si>
    <t>Reversal of bad debt allowance</t>
  </si>
  <si>
    <t>Balance at the end of year</t>
  </si>
  <si>
    <t>Inventories (Details) - USD ($)</t>
  </si>
  <si>
    <t>Raw materials</t>
  </si>
  <si>
    <t>Work in progress</t>
  </si>
  <si>
    <t>Finished goods</t>
  </si>
  <si>
    <t>Total inventories</t>
  </si>
  <si>
    <t>Prepaid expenses and other current assets (Details) - USD ($)</t>
  </si>
  <si>
    <t>Receivables due from a customer in the ROK</t>
  </si>
  <si>
    <t>[1]</t>
  </si>
  <si>
    <t>Interest receivable</t>
  </si>
  <si>
    <t>[2]</t>
  </si>
  <si>
    <t>Value added taxes receivables</t>
  </si>
  <si>
    <t>Advances to suppliers</t>
  </si>
  <si>
    <t>Others</t>
  </si>
  <si>
    <t>[3]</t>
  </si>
  <si>
    <t>Total prepaid expenses and other current assets</t>
  </si>
  <si>
    <t>As of December 31, 2015, receivables due from a customer in the ROK represents the amount the Company paid to purchase raw materials on behalf of the customer in the ROK.</t>
  </si>
  <si>
    <t>Interest receivable mainly represents interest income accrued from time deposits and restricted cash.</t>
  </si>
  <si>
    <t>Others mainly include prepaid miscellaneous service fee, staff advance and prepaid rental fee.</t>
  </si>
  <si>
    <t>Property, plant and equipment, net (Details) - USD ($)</t>
  </si>
  <si>
    <t>Property, plant and equipment</t>
  </si>
  <si>
    <t>Less accumulated depreciation</t>
  </si>
  <si>
    <t>Dubai, UAE [Member]</t>
  </si>
  <si>
    <t>Machinery, equipment and furniture [Member]</t>
  </si>
  <si>
    <t>Construction in progress [Member]</t>
  </si>
  <si>
    <t>Property, plant and equipment, net (Allocated Depreciation Expense) (Details) - USD ($)</t>
  </si>
  <si>
    <t>Depreciation expenses</t>
  </si>
  <si>
    <t>Interest costs capitalized as a component of the cost of construction in progress</t>
  </si>
  <si>
    <t>Cost of revenues [Member]</t>
  </si>
  <si>
    <t>General and administration expenses [Member]</t>
  </si>
  <si>
    <t>Research and development expenses [Member]</t>
  </si>
  <si>
    <t>Selling expenses [Member]</t>
  </si>
  <si>
    <t>Prepayments to equipment and construction suppliers (Schedule of Total Prepayments to Equipment and Construction Suppliers) (Details) (Details) - USD ($)</t>
  </si>
  <si>
    <t>Prepayments to equipment suppliers [Line Items]</t>
  </si>
  <si>
    <t>Total Prepayments to equipment and construction suppliers</t>
  </si>
  <si>
    <t>Jiamu [Member]</t>
  </si>
  <si>
    <t>Peaceful [Member]</t>
  </si>
  <si>
    <t>Others [Member]</t>
  </si>
  <si>
    <t>In December 2013, the Company entered into an equipment purchase contract with Harbin Jiamu Import &amp; Export Trading Co., Ltd ("Jiamu Trading") for a total consideration of RMB1,629.3 million to purchase 70 production lines and RMB89.7 million to purchase testing equipment. In August 2015, the Company signed a supplemental contract with Harbin Jiamu Science and Technology Co., Ltd. (together with Jiamu Trading as "Jiamu") to purchase testing equipment in the amount of RMB16.3 million (equivalent to US$2.5 million). As of December 31, 2015 and 2014, the Company has paid RMB1,608.2 million (equivalent to US$247.2 million) and RMB1,130.9 million (equivalent to US$182.3 million) for production lines and testing equipment, respectively. As of December 31, 2015, the Company has received the equipment of 70 production lines, and hence recorded the related amount from prepayments to construction in progress. The balance of Jiamu as of December 31, 2015 mainly represents the prepayment for testing equipment.</t>
  </si>
  <si>
    <t>On January 5, 2015, AL Composites Materials FZE ("AL Composites") entered into an equipment purchase contract with Peaceful Treasure Limited ("Peaceful") for a total consideration of US$271.2 million to purchase certain production and testing equipment. Pursuant to the contract with Peaceful, the Company has paid US$170.0 million as prepayments as of December 31, 2015.</t>
  </si>
  <si>
    <t>Prepayments to equipment and construction suppliers (Narrative) (Details) ¥ in Millions</t>
  </si>
  <si>
    <t>1 Months Ended</t>
  </si>
  <si>
    <t>Aug. 31, 2015USD ($)</t>
  </si>
  <si>
    <t>Aug. 31, 2015CNY (¥)</t>
  </si>
  <si>
    <t>Jan. 31, 2015USD ($)</t>
  </si>
  <si>
    <t>Mar. 31, 2013CNY (¥)</t>
  </si>
  <si>
    <t>Dec. 31, 2013CNY (¥)item</t>
  </si>
  <si>
    <t>Dec. 31, 2015USD ($)item</t>
  </si>
  <si>
    <t>Dec. 31, 2015CNY (¥)item</t>
  </si>
  <si>
    <t>Dec. 31, 2014CNY (¥)</t>
  </si>
  <si>
    <t>Long-term deposits for equipment purchase [Line Items]</t>
  </si>
  <si>
    <t>Number of product line received under purchases contract | item</t>
  </si>
  <si>
    <t>Property, Plant and Equipment [Member]</t>
  </si>
  <si>
    <t>Commitments | ¥</t>
  </si>
  <si>
    <t>Working Capital [Member]</t>
  </si>
  <si>
    <t>Equipment [Member]</t>
  </si>
  <si>
    <t>Number of product line purchases under contract | item</t>
  </si>
  <si>
    <t>Equipment [Member] | Jiamu [Member]</t>
  </si>
  <si>
    <t>Equipment [Member] | Harbin Jiamu Science and Technology Co., Ltd. [Member]</t>
  </si>
  <si>
    <t>Commitments</t>
  </si>
  <si>
    <t>Equipment [Member] | Harbin Jiamu Import Export Trading Co Ltd [Member]</t>
  </si>
  <si>
    <t>Equipment [Member] | Peaceful [Member]</t>
  </si>
  <si>
    <t>Testing equipment [Member] | Harbin Jiamu Science and Technology Co., Ltd. [Member]</t>
  </si>
  <si>
    <t>Borrowings (Schedule of Short-Term Loans, Including Current Portion of Long-Term Bank Loans) (Details) - USD ($)</t>
  </si>
  <si>
    <t>Short-term Debt [Line Items]</t>
  </si>
  <si>
    <t>Unsecured loans [Member]</t>
  </si>
  <si>
    <t>Loans secured by accounts receivable [Member]</t>
  </si>
  <si>
    <t>Loans secured by restricted cash [Member]</t>
  </si>
  <si>
    <t>Current portion of long-term loan [Member]</t>
  </si>
  <si>
    <t>Borrowings (Current) (Narrative) (Details) ¥ in Millions, $ in Millions</t>
  </si>
  <si>
    <t>Weighted average interest rate</t>
  </si>
  <si>
    <t>4.20%</t>
  </si>
  <si>
    <t>5.70%</t>
  </si>
  <si>
    <t>3-Month LIBOR [Member]</t>
  </si>
  <si>
    <t>Debt instrument, interest rate</t>
  </si>
  <si>
    <t>0.6127%</t>
  </si>
  <si>
    <t>One-Year LIBOR [Member]</t>
  </si>
  <si>
    <t>1.178%</t>
  </si>
  <si>
    <t>Secured loans by restricted cash [Member] | Bank Loan One [Member]</t>
  </si>
  <si>
    <t>Debt instrument, issuance date</t>
  </si>
  <si>
    <t>Jan. 1,
		2015</t>
  </si>
  <si>
    <t>Debt instrument, term of loan</t>
  </si>
  <si>
    <t>1 year</t>
  </si>
  <si>
    <t>Aggregated principal amount</t>
  </si>
  <si>
    <t>Debt instrument, issuer</t>
  </si>
  <si>
    <t>HSBC Middle East</t>
  </si>
  <si>
    <t>Variable rate basis</t>
  </si>
  <si>
    <t>three-month LIBOR</t>
  </si>
  <si>
    <t>Variable rate spread</t>
  </si>
  <si>
    <t>1.80%</t>
  </si>
  <si>
    <t>Debt instrument, collateral amount</t>
  </si>
  <si>
    <t>Secured loans by restricted cash [Member] | Bank Loan Two [Member]</t>
  </si>
  <si>
    <t>Feb. 1,
		2015</t>
  </si>
  <si>
    <t>Secured loans by restricted cash [Member] | Bank Loan Three [Member]</t>
  </si>
  <si>
    <t>Jun. 1,
		2015</t>
  </si>
  <si>
    <t>Bank of China Luxemburg Branch</t>
  </si>
  <si>
    <t>one-year LIBOR</t>
  </si>
  <si>
    <t>0.80%</t>
  </si>
  <si>
    <t>Secured loans by restricted cash [Member] | Bank Loan Four [Member]</t>
  </si>
  <si>
    <t>Jul. 1,
		2015</t>
  </si>
  <si>
    <t>0.75%</t>
  </si>
  <si>
    <t>Secured loans by restricted cash [Member] | Bank Loan Five [Member]</t>
  </si>
  <si>
    <t>Sep. 28,
		2015</t>
  </si>
  <si>
    <t>Harbin Longjiang Bank</t>
  </si>
  <si>
    <t>4.60%</t>
  </si>
  <si>
    <t>Number of debt instruments obtained | item</t>
  </si>
  <si>
    <t>Loan by accounts receivables</t>
  </si>
  <si>
    <t>Secured loans by restricted cash [Member] | Bank Loan Six [Member]</t>
  </si>
  <si>
    <t>Oct. 16,
		2015</t>
  </si>
  <si>
    <t>Secured loans by restricted cash [Member] | Bank Loan Seven [Member]</t>
  </si>
  <si>
    <t>Dec. 7,
		2015</t>
  </si>
  <si>
    <t>ICBC in Harbin</t>
  </si>
  <si>
    <t>4.79%</t>
  </si>
  <si>
    <t>Borrowings (Schedule of Long-Term Bank Loans Excluding Current Portion) (Details) - USD ($)</t>
  </si>
  <si>
    <t>Debt Instrument [Line Items]</t>
  </si>
  <si>
    <t>Secured loans [Member]</t>
  </si>
  <si>
    <t>Current Portion [Member]</t>
  </si>
  <si>
    <t>Borrowings (Non-current) (Narrative) (Details) ¥ in Millions, $ in Millions</t>
  </si>
  <si>
    <t>Jun. 09, 2015USD ($)</t>
  </si>
  <si>
    <t>Total lines of credit</t>
  </si>
  <si>
    <t>Fifteen Month Unsecured Loan One [Member]</t>
  </si>
  <si>
    <t>Initial term of loan</t>
  </si>
  <si>
    <t>15 months</t>
  </si>
  <si>
    <t>Aggregated principal amount | ¥</t>
  </si>
  <si>
    <t>6.15%</t>
  </si>
  <si>
    <t>Debt Instrument, Issuance Date</t>
  </si>
  <si>
    <t>Mar. 31,
		2014</t>
  </si>
  <si>
    <t>Debt Instrument, Maturity Date</t>
  </si>
  <si>
    <t>Mar. 31,
		2015</t>
  </si>
  <si>
    <t>Bank of Heilongjiang</t>
  </si>
  <si>
    <t>Three Year Secured Loan [Member]</t>
  </si>
  <si>
    <t>3 years</t>
  </si>
  <si>
    <t>3-month LIBOR</t>
  </si>
  <si>
    <t>Variable rate basis (as a percent)</t>
  </si>
  <si>
    <t>Security Deposit | ¥</t>
  </si>
  <si>
    <t>Jun. 12,
		2014</t>
  </si>
  <si>
    <t>Bank of China Paris Branch</t>
  </si>
  <si>
    <t>Repayments of Long-term Debt</t>
  </si>
  <si>
    <t>One And Half Year Secured Loan [Member]</t>
  </si>
  <si>
    <t>1 year 6 months</t>
  </si>
  <si>
    <t>Spread over variable rate</t>
  </si>
  <si>
    <t>1.50%</t>
  </si>
  <si>
    <t>Security Deposit</t>
  </si>
  <si>
    <t>Jan. 27,
		2015</t>
  </si>
  <si>
    <t>Bank of China Macau Branch</t>
  </si>
  <si>
    <t>Two Year Unsecured Loan Two [Member]</t>
  </si>
  <si>
    <t>2 years</t>
  </si>
  <si>
    <t>6.00%</t>
  </si>
  <si>
    <t>Jan. 23,
		2015</t>
  </si>
  <si>
    <t>Agriculture Bank of China</t>
  </si>
  <si>
    <t>Two Year Unsecured Loan One [Member]</t>
  </si>
  <si>
    <t>6.60%</t>
  </si>
  <si>
    <t>Dec. 11,
		2014</t>
  </si>
  <si>
    <t>Bank of Communication</t>
  </si>
  <si>
    <t>One And Half Year Unsecured Loan [Member]</t>
  </si>
  <si>
    <t xml:space="preserve"> three-month LIBOR</t>
  </si>
  <si>
    <t>1.70%</t>
  </si>
  <si>
    <t>Dec. 16,
		2014</t>
  </si>
  <si>
    <t>Two Year Unsecured Loan Three [Member]</t>
  </si>
  <si>
    <t>5.75%</t>
  </si>
  <si>
    <t>Apr. 22,
		2015</t>
  </si>
  <si>
    <t>Thirteen Month Unsecured Loan Two [Member]</t>
  </si>
  <si>
    <t>13 months</t>
  </si>
  <si>
    <t>5.25%</t>
  </si>
  <si>
    <t>Jul. 30,
		2015</t>
  </si>
  <si>
    <t>Line of credit with remaining terms less than 12 months [Member]</t>
  </si>
  <si>
    <t>Unusued lines of credit</t>
  </si>
  <si>
    <t>Line of credit with remaining terms beyond 12 months [Member]</t>
  </si>
  <si>
    <t>Unsecured Debt from Bank of China [Member] | Five Year Unsecured Loan [Member]</t>
  </si>
  <si>
    <t>4.75%</t>
  </si>
  <si>
    <t>Oct. 1,
		2015</t>
  </si>
  <si>
    <t>Bank of China</t>
  </si>
  <si>
    <t>Notes Payable (Narrative) (Details) - USD ($)</t>
  </si>
  <si>
    <t>Feb. 04, 2014</t>
  </si>
  <si>
    <t>Debt Instrument, Redemption [Line Items]</t>
  </si>
  <si>
    <t>Unamortized discount and debt issuance costs</t>
  </si>
  <si>
    <t>Guaranteed Senior Notes Due 2019 [Member]</t>
  </si>
  <si>
    <t>Principal amount of debt</t>
  </si>
  <si>
    <t>Notes payable, interest rate</t>
  </si>
  <si>
    <t>11.75%</t>
  </si>
  <si>
    <t>Maturity date</t>
  </si>
  <si>
    <t>Feb. 4,
		2019</t>
  </si>
  <si>
    <t>Issuance price percentage</t>
  </si>
  <si>
    <t>99.08%</t>
  </si>
  <si>
    <t>Payment start date</t>
  </si>
  <si>
    <t>Aug. 4,
		2014</t>
  </si>
  <si>
    <t>Net proceeds from Guaranteed Senior Notes</t>
  </si>
  <si>
    <t>Guaranteed Senior Notes Due 2019 [Member] | Change of Control [Member]</t>
  </si>
  <si>
    <t>Redemption price, percentage of principal</t>
  </si>
  <si>
    <t>101.00%</t>
  </si>
  <si>
    <t>Guaranteed Senior Notes Due 2019 [Member] | Prior to February 4, 2017 [Member] | Debt redeemed in whole [Member]</t>
  </si>
  <si>
    <t>100.00%</t>
  </si>
  <si>
    <t>Percentage of principal amount redeemed</t>
  </si>
  <si>
    <t>Redemption period end date</t>
  </si>
  <si>
    <t>Feb. 4,
		2017</t>
  </si>
  <si>
    <t>Guaranteed Senior Notes Due 2019 [Member] | Prior to February 4, 2017 [Member] | Debt redeemed up to 35% [Member]</t>
  </si>
  <si>
    <t>111.75%</t>
  </si>
  <si>
    <t>35.00%</t>
  </si>
  <si>
    <t>Required percentage of principal remaining outstanding after redemption</t>
  </si>
  <si>
    <t>65.00%</t>
  </si>
  <si>
    <t>Notes Payable (Schedule of Debt Redemption) (Details)</t>
  </si>
  <si>
    <t>February 4, 2017 to February 4, 2018 [Member]</t>
  </si>
  <si>
    <t>105.875%</t>
  </si>
  <si>
    <t>February 4, 2018 to February 4, 2019 [Member]</t>
  </si>
  <si>
    <t>102.938%</t>
  </si>
  <si>
    <t>Accrued expenses and other current liabilities (Details) - USD ($)</t>
  </si>
  <si>
    <t>Payables for purchase of property, plant and equipment</t>
  </si>
  <si>
    <t>Accrued freight expenses</t>
  </si>
  <si>
    <t>Accrued interest expenses</t>
  </si>
  <si>
    <t>Advance from customers</t>
  </si>
  <si>
    <t>Non income tax payables</t>
  </si>
  <si>
    <t>Advance from customers mainly represent the advance received from two customers in the PRC for the raw material purchases during the 4th quarter of 2015.</t>
  </si>
  <si>
    <t>Others mainly represent accrued payroll and employee benefits and other accrued miscellaneous operating expenses.</t>
  </si>
  <si>
    <t>Related party transactions (Schedule of Significant Related Party Transactions) (Details) - USD ($)</t>
  </si>
  <si>
    <t>Rental expenses for plant and office spaces</t>
  </si>
  <si>
    <t>Related party transactions (Schedule of Amounts Due From Related Parties) (Details) - USD ($)</t>
  </si>
  <si>
    <t>Related Party Transaction [Line Items]</t>
  </si>
  <si>
    <t>Prepaid rental expenses to related party</t>
  </si>
  <si>
    <t>Rental payable to related party</t>
  </si>
  <si>
    <t>Xinda High-Tech [Member]</t>
  </si>
  <si>
    <t>Mr. Han's son [Member]</t>
  </si>
  <si>
    <t>Related party transactions (Schedule of Plant and Office Buildings in Harbin) (Details)</t>
  </si>
  <si>
    <t>Dec. 31, 2015USD ($)m²</t>
  </si>
  <si>
    <t>Office Building 1 [Member]</t>
  </si>
  <si>
    <t>Annual Rental Fee | $</t>
  </si>
  <si>
    <t>Area (Square Meters) | m²</t>
  </si>
  <si>
    <t>Lease start date</t>
  </si>
  <si>
    <t>Jan. 1,
		2014</t>
  </si>
  <si>
    <t>Lease expiration period</t>
  </si>
  <si>
    <t>Dec. 31,
		2018</t>
  </si>
  <si>
    <t>Facility [Member] | Mr. Han's son [Member]</t>
  </si>
  <si>
    <t>Sep. 30,
		2015</t>
  </si>
  <si>
    <t>Facility 2 [Member] | Mr. Han's son [Member]</t>
  </si>
  <si>
    <t>Aug. 17,
		2014</t>
  </si>
  <si>
    <t>Aug. 16,
		2016</t>
  </si>
  <si>
    <t>Income Taxes (Narrative) (Details) - USD ($)</t>
  </si>
  <si>
    <t>Dec. 31, 2010</t>
  </si>
  <si>
    <t>Dec. 31, 2007</t>
  </si>
  <si>
    <t>Operating Loss Carryforwards [Line Items]</t>
  </si>
  <si>
    <t>Statutory tax rate</t>
  </si>
  <si>
    <t>25.00%</t>
  </si>
  <si>
    <t>UNITED STATES [Member]</t>
  </si>
  <si>
    <t>Deferred income tax liabilities on undistributed earnings</t>
  </si>
  <si>
    <t>Dubai [Member]</t>
  </si>
  <si>
    <t>Tax Carryforward Group One [Member]</t>
  </si>
  <si>
    <t>Tax loss carryforwards</t>
  </si>
  <si>
    <t>Tax loss carryforwards, expiration date</t>
  </si>
  <si>
    <t>Dec. 31,
		2033</t>
  </si>
  <si>
    <t>Tax Carryforward Group Two [Member]</t>
  </si>
  <si>
    <t>Dec. 31,
		2034</t>
  </si>
  <si>
    <t>Tax Carryforward Group Three [Member]</t>
  </si>
  <si>
    <t>Dec. 31,
		2035</t>
  </si>
  <si>
    <t>Tax Carryforward Group Four [Member]</t>
  </si>
  <si>
    <t>Tax Carryforward Group Five [Member]</t>
  </si>
  <si>
    <t>Dec. 31,
		2019</t>
  </si>
  <si>
    <t>Tax Carryforward Group Six [Member]</t>
  </si>
  <si>
    <t>Dec. 31,
		2020</t>
  </si>
  <si>
    <t>Tax Carryforward Group Seven [Member]</t>
  </si>
  <si>
    <t>Tax Carryforward Group Eight [Member]</t>
  </si>
  <si>
    <t>Research Institute [Member]</t>
  </si>
  <si>
    <t>Registered capital</t>
  </si>
  <si>
    <t>Net assets distributed to the local government</t>
  </si>
  <si>
    <t>Heilongjiang Xinda [Member]</t>
  </si>
  <si>
    <t>Expenditures not deductible for income tax purposes</t>
  </si>
  <si>
    <t>Harbin Xinda [Member]</t>
  </si>
  <si>
    <t>Deferred income tax liability in connection with the net assets granted to the Research Center</t>
  </si>
  <si>
    <t>Favor Sea US And Xinda US [Member]</t>
  </si>
  <si>
    <t>34.00%</t>
  </si>
  <si>
    <t>Sichuan Xinda Group [Member]</t>
  </si>
  <si>
    <t>15.00%</t>
  </si>
  <si>
    <t>Xinda US [Member]</t>
  </si>
  <si>
    <t>Income Taxes (Components of Income Before Income Taxes) (Details) - USD ($)</t>
  </si>
  <si>
    <t>Income (Loss) Before Income Taxes [Line Items]</t>
  </si>
  <si>
    <t>Total income before income taxes</t>
  </si>
  <si>
    <t>US [Member]</t>
  </si>
  <si>
    <t>BVI [Member]</t>
  </si>
  <si>
    <t>Hong Kong [Member]</t>
  </si>
  <si>
    <t>PRC, excluding Hong Kong [Member]</t>
  </si>
  <si>
    <t>Income Taxes (Schedule of Income Tax Expense (Benefit)) (Details) - USD ($)</t>
  </si>
  <si>
    <t>Current income tax expense-PRC</t>
  </si>
  <si>
    <t>Current income tax expense-US</t>
  </si>
  <si>
    <t>Deferred income tax benefit-PRC</t>
  </si>
  <si>
    <t>Total income tax expense</t>
  </si>
  <si>
    <t>Income Taxes (Schedule of Effective Income Tax Rate) (Details)</t>
  </si>
  <si>
    <t>Effective income tax rate based on income tax expense and income before income taxes [Line Items]</t>
  </si>
  <si>
    <t>PRC statutory income tax rate</t>
  </si>
  <si>
    <t>Increase (decrease) in effective income tax rate resulting from:</t>
  </si>
  <si>
    <t>Non-deductible expenses</t>
  </si>
  <si>
    <t>0.60%</t>
  </si>
  <si>
    <t>Preferential tax rate</t>
  </si>
  <si>
    <t>(4.50%)</t>
  </si>
  <si>
    <t>(3.30%)</t>
  </si>
  <si>
    <t>(0.70%)</t>
  </si>
  <si>
    <t>Change in valuation allowance</t>
  </si>
  <si>
    <t>1.20%</t>
  </si>
  <si>
    <t>0.50%</t>
  </si>
  <si>
    <t>0.00%</t>
  </si>
  <si>
    <t>R&amp;D additional deduction</t>
  </si>
  <si>
    <t>(2.60%)</t>
  </si>
  <si>
    <t>2.30%</t>
  </si>
  <si>
    <t>2.40%</t>
  </si>
  <si>
    <t>0.90%</t>
  </si>
  <si>
    <t>Effective income tax rate</t>
  </si>
  <si>
    <t>17.90%</t>
  </si>
  <si>
    <t>25.90%</t>
  </si>
  <si>
    <t>Tax rate differential on entities not subject to PRC income tax</t>
  </si>
  <si>
    <t>(0.20%)</t>
  </si>
  <si>
    <t>HK [Member]</t>
  </si>
  <si>
    <t>0.10%</t>
  </si>
  <si>
    <t>2.90%</t>
  </si>
  <si>
    <t>UAE [Member]</t>
  </si>
  <si>
    <t>(8.50%)</t>
  </si>
  <si>
    <t>(15.00%)</t>
  </si>
  <si>
    <t>Income Taxes (Schedule of Deferred Income Tax Assets and Liabilities) (Details) - USD ($)</t>
  </si>
  <si>
    <t>Dec. 31, 2012</t>
  </si>
  <si>
    <t>Deferred income tax assets:</t>
  </si>
  <si>
    <t>Tax loss carry forwards</t>
  </si>
  <si>
    <t>Less: valuation allowance</t>
  </si>
  <si>
    <t>Deferred income tax assets, net</t>
  </si>
  <si>
    <t>Deferred income tax liabilities:</t>
  </si>
  <si>
    <t>Net assets of Research Institute granted to Research Center</t>
  </si>
  <si>
    <t>Forward contract</t>
  </si>
  <si>
    <t>Total deferred income tax liabilities (included in other non-current liabilities)</t>
  </si>
  <si>
    <t>Income Taxes (Schedule of Deferred Tax Asset Valuation Allowance) (Details) - USD ($)</t>
  </si>
  <si>
    <t>Balance at the beginning of the year</t>
  </si>
  <si>
    <t>Expiration due to liquidation</t>
  </si>
  <si>
    <t>Additions of valuation allowance</t>
  </si>
  <si>
    <t>Reduction of valuation allowance</t>
  </si>
  <si>
    <t>Balance at the end of the year</t>
  </si>
  <si>
    <t>Income Taxes (Schedule of Unrecognized Tax Benefits) (Details) - USD ($)</t>
  </si>
  <si>
    <t>Balance at beginning of year</t>
  </si>
  <si>
    <t>Increase related to current year tax positions</t>
  </si>
  <si>
    <t>Balance at end of year</t>
  </si>
  <si>
    <t>Unrecognized tax benefits if recognized, would affect the effective tax rate</t>
  </si>
  <si>
    <t>Unrecognized tax benefits, interest expenses during period</t>
  </si>
  <si>
    <t>Unrecognized tax benefits, interest and penalty expenses accrued</t>
  </si>
  <si>
    <t>Reduction of the deferred income tax assets for tax loss carry forwards</t>
  </si>
  <si>
    <t>Deferred Income (Details) ¥ in Millions</t>
  </si>
  <si>
    <t>Jan. 31, 2015CNY (¥)</t>
  </si>
  <si>
    <t>Dec. 31, 2013USD ($)</t>
  </si>
  <si>
    <t>Deferred Revenue Arrangement [Line Items]</t>
  </si>
  <si>
    <t>Government grant related to construction in the form of repayment of bank loan on behalf of the Company by the government</t>
  </si>
  <si>
    <t>Government grant related to the construction of Sichuan plant in the form of restricted cash</t>
  </si>
  <si>
    <t>Fund Support Agreement With Shunqing Government</t>
  </si>
  <si>
    <t>Government grant, agreement amount</t>
  </si>
  <si>
    <t>Government grant related to the development of additive manufacturing industry</t>
  </si>
  <si>
    <t>Government grant received in form of interest subsidy for strategic emerging industry development</t>
  </si>
  <si>
    <t>Government grant received in form of interest subsidy recognized as other income</t>
  </si>
  <si>
    <t>Other non-current liabilities (Details) - USD ($)</t>
  </si>
  <si>
    <t>Income tax payable-noncurrent</t>
  </si>
  <si>
    <t>Deferred income tax liabilities (note 12)</t>
  </si>
  <si>
    <t>Total other non-current liabilities</t>
  </si>
  <si>
    <t>Income tax payable-noncurrent represents the accumulative balance of unrecognized tax benefits and related accrued interest.</t>
  </si>
  <si>
    <t>Common Stock (Details) - $ / shares</t>
  </si>
  <si>
    <t>Mar. 12, 2009</t>
  </si>
  <si>
    <t>Total Shares Authorized</t>
  </si>
  <si>
    <t>Preferred stock, shares authorized</t>
  </si>
  <si>
    <t>Preferred stock, par value</t>
  </si>
  <si>
    <t>Preferred Stock (Details) $ / shares in Units, ¥ in Millions</t>
  </si>
  <si>
    <t>Sep. 30, 2011USD ($)shares</t>
  </si>
  <si>
    <t>Aug. 31, 2011USD ($)$ / sharesshares</t>
  </si>
  <si>
    <t>Dec. 31, 2008shares</t>
  </si>
  <si>
    <t>Dec. 31, 2015USD ($)$ / sharesshares</t>
  </si>
  <si>
    <t>Dec. 31, 2013CNY (¥)</t>
  </si>
  <si>
    <t>Dec. 31, 2012CNY (¥)shares</t>
  </si>
  <si>
    <t>Dec. 31, 2011$ / shares</t>
  </si>
  <si>
    <t>Dec. 31, 2011CNY (¥)</t>
  </si>
  <si>
    <t>Dec. 31, 2014$ / shares</t>
  </si>
  <si>
    <t>Aug. 15, 2011$ / shares</t>
  </si>
  <si>
    <t>Mar. 12, 2009$ / shares</t>
  </si>
  <si>
    <t>Class of Stock [Line Items]</t>
  </si>
  <si>
    <t>Redemption Price per share</t>
  </si>
  <si>
    <t>Stockholders' Agreement [Member]</t>
  </si>
  <si>
    <t>Minimum 'Actual Profit' needed during period to convert preferred stock to common shares | ¥</t>
  </si>
  <si>
    <t>Number of shares of common stock held as collateral under pledge agreement | shares</t>
  </si>
  <si>
    <t>The fair value of the options issued by the Principal Stockholders to the holders of the Series D Preferred Stock | $</t>
  </si>
  <si>
    <t>Stock issued, shares | shares</t>
  </si>
  <si>
    <t>Percentage of voting power held by company on a fully diluted basis</t>
  </si>
  <si>
    <t>Preferred stock per share liquidation preference</t>
  </si>
  <si>
    <t>Redeemable Series D convertible preferred stock [Member]</t>
  </si>
  <si>
    <t>Proceeds from issuance of preferred stock | $</t>
  </si>
  <si>
    <t>Equity issuance, price per share</t>
  </si>
  <si>
    <t>Gross proceeds from issuance of redeemable Series D convertible preferred stocks | $</t>
  </si>
  <si>
    <t>Conversion price per share for preferred stock</t>
  </si>
  <si>
    <t>The minimum number of preferred shares, that if outstanding, will give holders veto rights over certain material corporate actions of the Company | shares</t>
  </si>
  <si>
    <t>The minimum 'Actual Profit' for the financial year threshold that must be maintained in order to prevent triggering event | ¥</t>
  </si>
  <si>
    <t>Warrants (Narrative) (Details) - USD ($)</t>
  </si>
  <si>
    <t>Dec. 01, 2014</t>
  </si>
  <si>
    <t>Apr. 03, 2014</t>
  </si>
  <si>
    <t>Oct. 04, 2010</t>
  </si>
  <si>
    <t>Dec. 01, 2009</t>
  </si>
  <si>
    <t>Oct. 31, 2010</t>
  </si>
  <si>
    <t>Class of Warrant or Right [Line Items]</t>
  </si>
  <si>
    <t>Number of Warrants Outstanding</t>
  </si>
  <si>
    <t>Proceeds from exercises of warrants</t>
  </si>
  <si>
    <t>Warrant term</t>
  </si>
  <si>
    <t>Series A Investors Warrants [Member]</t>
  </si>
  <si>
    <t>Exercise Price</t>
  </si>
  <si>
    <t>Warrant expirations</t>
  </si>
  <si>
    <t>Series A Investors Warrants [Member] | Minimum [Member]</t>
  </si>
  <si>
    <t>Exercise date</t>
  </si>
  <si>
    <t>Oct. 4,
		2010</t>
  </si>
  <si>
    <t>Dec. 1,
		2009</t>
  </si>
  <si>
    <t>Series A Investors Warrants [Member] | Maximum [Member]</t>
  </si>
  <si>
    <t>Dec. 1,
		2014</t>
  </si>
  <si>
    <t>Series A Investors Warrants [Member] | Warrant Issuance One [Member]</t>
  </si>
  <si>
    <t>Warrant exercise for common stock shares</t>
  </si>
  <si>
    <t>Common stock shares issued on exercise of warrant</t>
  </si>
  <si>
    <t>Series A Investors Warrants [Member] | Warrant Issuance Two [Member]</t>
  </si>
  <si>
    <t>Series A Placement Agents Warrants [Member]</t>
  </si>
  <si>
    <t>Series C Investor Warrants [Member]</t>
  </si>
  <si>
    <t>Series C Investor Warrants [Member] | Minimum [Member]</t>
  </si>
  <si>
    <t>Apr. 8,
		2011</t>
  </si>
  <si>
    <t>Series C Investor Warrants [Member] | Maximum [Member]</t>
  </si>
  <si>
    <t>Oct. 14,
		2011</t>
  </si>
  <si>
    <t>Series C Placement Agents Warrants [Member]</t>
  </si>
  <si>
    <t>Series C Placement Agents Warrants [Member] | Minimum [Member]</t>
  </si>
  <si>
    <t>Series C Placement Agents Warrants [Member] | Maximum [Member]</t>
  </si>
  <si>
    <t>Jul. 6,
		2013</t>
  </si>
  <si>
    <t>Warrants (Change in Fair Value of Warrants) (Details) - USD ($)</t>
  </si>
  <si>
    <t>Fair value of warrants</t>
  </si>
  <si>
    <t>Change in Fair value</t>
  </si>
  <si>
    <t>Exercise of warrants</t>
  </si>
  <si>
    <t>Stock based compensation (Narrative) (Details) - USD ($)</t>
  </si>
  <si>
    <t>Oct. 10, 2015</t>
  </si>
  <si>
    <t>Aug. 07, 2015</t>
  </si>
  <si>
    <t>Aug. 31, 2014</t>
  </si>
  <si>
    <t>Aug. 31, 2013</t>
  </si>
  <si>
    <t>May. 31, 2013</t>
  </si>
  <si>
    <t>Aug. 31, 2012</t>
  </si>
  <si>
    <t>Oct. 31, 2011</t>
  </si>
  <si>
    <t>Aug. 31, 2010</t>
  </si>
  <si>
    <t>Aug. 07, 2014</t>
  </si>
  <si>
    <t>Aug. 07, 2013</t>
  </si>
  <si>
    <t>Aug. 06, 2013</t>
  </si>
  <si>
    <t>May. 08, 2013</t>
  </si>
  <si>
    <t>Aug. 07, 2012</t>
  </si>
  <si>
    <t>Oct. 24, 2011</t>
  </si>
  <si>
    <t>Feb. 07, 2011</t>
  </si>
  <si>
    <t>Aug. 07, 2010</t>
  </si>
  <si>
    <t>May. 26, 2009</t>
  </si>
  <si>
    <t>Share-based Compensation Arrangement by Share-based Payment Award [Line Items]</t>
  </si>
  <si>
    <t>Shares approved to grant to certain executive officers and employees</t>
  </si>
  <si>
    <t>Fair value of options vested</t>
  </si>
  <si>
    <t>Granted</t>
  </si>
  <si>
    <t>Nonvested Shares [Member]</t>
  </si>
  <si>
    <t>Number of shares to vest</t>
  </si>
  <si>
    <t>Vesting date</t>
  </si>
  <si>
    <t>Nov. 8,
		2013</t>
  </si>
  <si>
    <t>Apr. 24,
		2012</t>
  </si>
  <si>
    <t>Feb. 7,
		2011</t>
  </si>
  <si>
    <t>Unrecognized compensation cost</t>
  </si>
  <si>
    <t>Unrecognized compensation cost, recognition period</t>
  </si>
  <si>
    <t>1 year 7 months 24 days</t>
  </si>
  <si>
    <t>Nonvested Shares [Member] | General and administration expenses [Member]</t>
  </si>
  <si>
    <t>Stock based compensation expense</t>
  </si>
  <si>
    <t>Nonvested Shares [Member] | Executive officers and employees [Member]</t>
  </si>
  <si>
    <t>Nonvested shares granted</t>
  </si>
  <si>
    <t>Aug. 7,
		2018</t>
  </si>
  <si>
    <t>Aug. 7,
		2017</t>
  </si>
  <si>
    <t>Aug. 7,
		2016</t>
  </si>
  <si>
    <t>Aug. 6,
		2015</t>
  </si>
  <si>
    <t>Aug. 6,
		2013</t>
  </si>
  <si>
    <t>Nonvested Shares [Member] | Consultants [Member]</t>
  </si>
  <si>
    <t>Feb. 7,
		2014</t>
  </si>
  <si>
    <t>Feb. 7,
		2013</t>
  </si>
  <si>
    <t>Nonvested Shares [Member] | Former Employee [Member]</t>
  </si>
  <si>
    <t>Aug. 7,
		2012</t>
  </si>
  <si>
    <t>Nonvested Shares [Member] | Two Independent Directors [Member]</t>
  </si>
  <si>
    <t>Feb. 7,
		2015</t>
  </si>
  <si>
    <t>Nonvested Shares [Member] | Three independent directors [Member]</t>
  </si>
  <si>
    <t>Feb. 7,
		2016</t>
  </si>
  <si>
    <t>Stock Options [Member]</t>
  </si>
  <si>
    <t>Contractual term</t>
  </si>
  <si>
    <t>Stock Options [Member] | General and administration expenses [Member]</t>
  </si>
  <si>
    <t>Stock Options [Member] | Six consultants [Member]</t>
  </si>
  <si>
    <t>Feb. 1,
		2016</t>
  </si>
  <si>
    <t>Vesting period</t>
  </si>
  <si>
    <t>3 months</t>
  </si>
  <si>
    <t>Stock Options [Member] | Three Consultants [Member]</t>
  </si>
  <si>
    <t>Stock based compensation (Summary of Nonvested Shares Activity) (Details) - $ / shares</t>
  </si>
  <si>
    <t>Weighted Average Grant Date Fair Value Per Share</t>
  </si>
  <si>
    <t>Number of Nonvested Shares</t>
  </si>
  <si>
    <t>Balance</t>
  </si>
  <si>
    <t>Vested</t>
  </si>
  <si>
    <t>Forfeited</t>
  </si>
  <si>
    <t>Outstanding</t>
  </si>
  <si>
    <t>Expected to vest as of December 31, 2015</t>
  </si>
  <si>
    <t>Stock based compensation (Summary of Stock Options Activity) (Details) - $ / shares</t>
  </si>
  <si>
    <t>Number of Options Outstanding</t>
  </si>
  <si>
    <t>Outstanding, beginning</t>
  </si>
  <si>
    <t>Expired</t>
  </si>
  <si>
    <t>Outstanding, ending</t>
  </si>
  <si>
    <t>Weighted Average Exercise Price</t>
  </si>
  <si>
    <t>Earnings per share (Calculation of Basic and Diluted Earnings Per Share) (Details) - USD ($)</t>
  </si>
  <si>
    <t>Numerator:</t>
  </si>
  <si>
    <t>Net income for basic and diluted earnings per share</t>
  </si>
  <si>
    <t>Denominator:</t>
  </si>
  <si>
    <t>Denominator for basic earnings per share</t>
  </si>
  <si>
    <t>Dilutive effect of outstanding share options</t>
  </si>
  <si>
    <t>Denominator for diluted earnings per share</t>
  </si>
  <si>
    <t>Earnings per common share:</t>
  </si>
  <si>
    <t>Basic and diluted earnings per common share</t>
  </si>
  <si>
    <t>Convertible Preferred Stock Series D [Member]</t>
  </si>
  <si>
    <t>Less: earnings allocated to participating</t>
  </si>
  <si>
    <t>Earnings per share (Summary of Potentially Dilutive Securities) (Details) - shares</t>
  </si>
  <si>
    <t>Antidilutive Securities Excluded from Computation of Earnings Per Share [Line Items]</t>
  </si>
  <si>
    <t>Shares issuable upon exercise</t>
  </si>
  <si>
    <t>Statutory reserves (Details)</t>
  </si>
  <si>
    <t>Appropriations to reserve fund</t>
  </si>
  <si>
    <t>Accumulated statutory surplus reserve</t>
  </si>
  <si>
    <t>Commitments and contingencies (Narrative) (Details) ¥ in Millions, AED in Millions, $ in Millions</t>
  </si>
  <si>
    <t>Apr. 30, 2015USD ($)</t>
  </si>
  <si>
    <t>Apr. 30, 2015AED</t>
  </si>
  <si>
    <t>Long-term Purchase Commitment [Line Items]</t>
  </si>
  <si>
    <t>Purchase Obligation</t>
  </si>
  <si>
    <t>Equipment [Member] | Xinda Group [Member]</t>
  </si>
  <si>
    <t>Warehouse Construction Contract [Member]</t>
  </si>
  <si>
    <t>Warehouse Construction Contract [Member] | Falcon Red Eye Contracting Co LLC [Member]</t>
  </si>
  <si>
    <t>Commitments and contingencies (Schedule of Future Minimum Rental Payments) (Details) - USD ($)</t>
  </si>
  <si>
    <t>2021 and thereafter</t>
  </si>
  <si>
    <t>Operating lease rental expense, plant, equipment and office spaces</t>
  </si>
  <si>
    <t>Revenues (Details) - USD ($)</t>
  </si>
  <si>
    <t>Sales Revenue By Product [Line Items]</t>
  </si>
  <si>
    <t>Sales revenue</t>
  </si>
  <si>
    <t>Service revenue</t>
  </si>
  <si>
    <t>Modified Polyamide 66 (PA66) [Member]</t>
  </si>
  <si>
    <t>Modified Polyamide 6 (PA6) [Member]</t>
  </si>
  <si>
    <t>Plastic Alloy [Member]</t>
  </si>
  <si>
    <t>Modified Polypropylene (PP) [Member]</t>
  </si>
  <si>
    <t>Modified Acrylonitrile butadiene styrene (ABS) [Member]</t>
  </si>
  <si>
    <t>Polyoxymethylenes (POM) [Member]</t>
  </si>
  <si>
    <t>Polyphenylene Oxide (PPO) [Member]</t>
  </si>
  <si>
    <t>Polylactide (PLA) [Member]</t>
  </si>
  <si>
    <t>Raw materials [Member]</t>
  </si>
  <si>
    <t>Selected Quarterly Financial Information (Summary of Quarterly Financial Information) (Details) - USD ($)</t>
  </si>
  <si>
    <t>Basic</t>
  </si>
  <si>
    <t>Diluted</t>
  </si>
  <si>
    <t>Geographic Revenue Information (Summary of Revenues from Geographic Areas) (Details) - USD ($)</t>
  </si>
  <si>
    <t>Revenues from External Customers and Long-Lived Assets [Line Items]</t>
  </si>
  <si>
    <t>Geographic Concentration Risk [Member]</t>
  </si>
  <si>
    <t>PRC Excluding HK SAR Macau Sar Taiwan [Member] | Geographic Concentration Risk [Member]</t>
  </si>
  <si>
    <t>ROK [Member] | Geographic Concentration Risk [Member]</t>
  </si>
</sst>
</file>

<file path=xl/styles.xml><?xml version="1.0" encoding="utf-8"?>
<styleSheet xmlns="http://schemas.openxmlformats.org/spreadsheetml/2006/main">
  <numFmts count="10">
    <numFmt formatCode="_(&quot;$ &quot;#,##0_);_(&quot;$ &quot;(#,##0)" numFmtId="165"/>
    <numFmt formatCode="_(&quot;$ &quot;#,##0.0000_);_(&quot;$ &quot;(#,##0.0000)" numFmtId="166"/>
    <numFmt formatCode="_(&quot;$ &quot;#,##0.00_);_(&quot;$ &quot;(#,##0.00)" numFmtId="167"/>
    <numFmt formatCode="_(&quot;¥ &quot;#,##0_);_(&quot;¥ &quot;(#,##0)" numFmtId="168"/>
    <numFmt formatCode="_(&quot;HKD &quot;#,##0_);_(&quot;HKD &quot;(#,##0)" numFmtId="169"/>
    <numFmt formatCode="_(&quot;MOP &quot;#,##0_);_(&quot;MOP &quot;(#,##0)" numFmtId="170"/>
    <numFmt formatCode="_(&quot;¥ &quot;#,##0.0_);_(&quot;¥ &quot;(#,##0.0)" numFmtId="171"/>
    <numFmt formatCode="_(&quot;$ &quot;#,##0.0_);_(&quot;$ &quot;(#,##0.0)" numFmtId="172"/>
    <numFmt formatCode="#,##0.0_);(#,##0.0)" numFmtId="173"/>
    <numFmt formatCode="_(&quot;AED &quot;#,##0.0_);_(&quot;AED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353970</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C13" s="6" t="n">
        <v>49406191</v>
      </c>
    </row>
    <row r="14" spans="1:4">
      <c r="A14" s="4" t="s">
        <v>23</v>
      </c>
      <c r="D14" s="7" t="n">
        <v>102796027</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8</v>
      </c>
      <c r="B1" s="2" t="s">
        <v>1</v>
      </c>
    </row>
    <row r="2" spans="1:2">
      <c r="B2" s="2" t="s">
        <v>2</v>
      </c>
    </row>
    <row r="3" spans="1:2">
      <c r="A3" s="3" t="s">
        <v>179</v>
      </c>
    </row>
    <row r="4" spans="1:2">
      <c r="A4" s="4" t="s">
        <v>13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047</v>
      </c>
      <c r="B1" s="2" t="s">
        <v>369</v>
      </c>
      <c r="J1" s="2" t="s">
        <v>1</v>
      </c>
    </row>
    <row r="2" spans="1:12">
      <c r="B2" s="2" t="s">
        <v>2</v>
      </c>
      <c r="C2" s="2" t="s">
        <v>370</v>
      </c>
      <c r="D2" s="2" t="s">
        <v>4</v>
      </c>
      <c r="E2" s="2" t="s">
        <v>371</v>
      </c>
      <c r="F2" s="2" t="s">
        <v>30</v>
      </c>
      <c r="G2" s="2" t="s">
        <v>372</v>
      </c>
      <c r="H2" s="2" t="s">
        <v>373</v>
      </c>
      <c r="I2" s="2" t="s">
        <v>374</v>
      </c>
      <c r="J2" s="2" t="s">
        <v>2</v>
      </c>
      <c r="K2" s="2" t="s">
        <v>30</v>
      </c>
      <c r="L2" s="2" t="s">
        <v>78</v>
      </c>
    </row>
    <row r="3" spans="1:12">
      <c r="A3" s="3" t="s">
        <v>1048</v>
      </c>
    </row>
    <row r="4" spans="1:12">
      <c r="A4" s="4" t="s">
        <v>80</v>
      </c>
      <c r="B4" s="7" t="n">
        <v>272800000</v>
      </c>
      <c r="C4" s="7" t="n">
        <v>239100000</v>
      </c>
      <c r="D4" s="7" t="n">
        <v>265400000</v>
      </c>
      <c r="E4" s="7" t="n">
        <v>221900000</v>
      </c>
      <c r="F4" s="7" t="n">
        <v>307100000</v>
      </c>
      <c r="G4" s="7" t="n">
        <v>315700000</v>
      </c>
      <c r="H4" s="7" t="n">
        <v>264200000</v>
      </c>
      <c r="I4" s="7" t="n">
        <v>223600000</v>
      </c>
      <c r="J4" s="7" t="n">
        <v>999192894</v>
      </c>
      <c r="K4" s="7" t="n">
        <v>1110685692</v>
      </c>
      <c r="L4" s="7" t="n">
        <v>1050816364</v>
      </c>
    </row>
    <row r="5" spans="1:12">
      <c r="A5" s="4" t="s">
        <v>1049</v>
      </c>
    </row>
    <row r="6" spans="1:12">
      <c r="A6" s="3" t="s">
        <v>1048</v>
      </c>
    </row>
    <row r="7" spans="1:12">
      <c r="A7" s="4" t="s">
        <v>80</v>
      </c>
      <c r="J7" s="6" t="n">
        <v>999200000</v>
      </c>
      <c r="K7" s="6" t="n">
        <v>1110600000</v>
      </c>
      <c r="L7" s="6" t="n">
        <v>1050800000</v>
      </c>
    </row>
    <row r="8" spans="1:12">
      <c r="A8" s="4" t="s">
        <v>1050</v>
      </c>
    </row>
    <row r="9" spans="1:12">
      <c r="A9" s="3" t="s">
        <v>1048</v>
      </c>
    </row>
    <row r="10" spans="1:12">
      <c r="A10" s="4" t="s">
        <v>80</v>
      </c>
      <c r="J10" s="6" t="n">
        <v>927600000</v>
      </c>
      <c r="K10" s="6" t="n">
        <v>970500000</v>
      </c>
      <c r="L10" s="7" t="n">
        <v>1050800000</v>
      </c>
    </row>
    <row r="11" spans="1:12">
      <c r="A11" s="4" t="s">
        <v>1051</v>
      </c>
    </row>
    <row r="12" spans="1:12">
      <c r="A12" s="3" t="s">
        <v>1048</v>
      </c>
    </row>
    <row r="13" spans="1:12">
      <c r="A13" s="4" t="s">
        <v>80</v>
      </c>
      <c r="J13" s="7" t="n">
        <v>71600000</v>
      </c>
      <c r="K13" s="7" t="n">
        <v>140100000</v>
      </c>
      <c r="L13" s="4" t="s">
        <v>5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7</v>
      </c>
      <c r="B1" s="2" t="s">
        <v>1</v>
      </c>
    </row>
    <row r="2" spans="1:2">
      <c r="B2" s="2" t="s">
        <v>2</v>
      </c>
    </row>
    <row r="3" spans="1:2">
      <c r="A3" s="3" t="s">
        <v>181</v>
      </c>
    </row>
    <row r="4" spans="1:2">
      <c r="A4" s="4" t="s">
        <v>37</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8</v>
      </c>
      <c r="B1" s="2" t="s">
        <v>1</v>
      </c>
    </row>
    <row r="2" spans="1:2">
      <c r="B2" s="2" t="s">
        <v>2</v>
      </c>
    </row>
    <row r="3" spans="1:2">
      <c r="A3" s="3" t="s">
        <v>183</v>
      </c>
    </row>
    <row r="4" spans="1:2">
      <c r="A4" s="4" t="s">
        <v>38</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0</v>
      </c>
      <c r="B1" s="2" t="s">
        <v>1</v>
      </c>
    </row>
    <row r="2" spans="1:2">
      <c r="B2" s="2" t="s">
        <v>2</v>
      </c>
    </row>
    <row r="3" spans="1:2">
      <c r="A3" s="3" t="s">
        <v>185</v>
      </c>
    </row>
    <row r="4" spans="1:2">
      <c r="A4" s="4" t="s">
        <v>40</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2</v>
      </c>
      <c r="B1" s="2" t="s">
        <v>1</v>
      </c>
    </row>
    <row r="2" spans="1:2">
      <c r="B2" s="2" t="s">
        <v>2</v>
      </c>
    </row>
    <row r="3" spans="1:2">
      <c r="A3" s="3" t="s">
        <v>187</v>
      </c>
    </row>
    <row r="4" spans="1:2">
      <c r="A4" s="4" t="s">
        <v>42</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52</v>
      </c>
      <c r="B1" s="2" t="s">
        <v>1</v>
      </c>
    </row>
    <row r="2" spans="1:2">
      <c r="B2" s="2" t="s">
        <v>2</v>
      </c>
    </row>
    <row r="3" spans="1:2">
      <c r="A3" s="3" t="s">
        <v>195</v>
      </c>
    </row>
    <row r="4" spans="1:2">
      <c r="A4" s="4" t="s">
        <v>52</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119928485</v>
      </c>
      <c r="C3" s="7" t="n">
        <v>45456612</v>
      </c>
    </row>
    <row r="4" spans="1:3">
      <c r="A4" s="4" t="s">
        <v>33</v>
      </c>
      <c r="B4" s="6" t="n">
        <v>50852327</v>
      </c>
      <c r="C4" s="6" t="n">
        <v>12545772</v>
      </c>
    </row>
    <row r="5" spans="1:3">
      <c r="A5" s="4" t="s">
        <v>34</v>
      </c>
      <c r="B5" s="6" t="n">
        <v>237626806</v>
      </c>
      <c r="C5" s="6" t="n">
        <v>238532702</v>
      </c>
    </row>
    <row r="6" spans="1:3">
      <c r="A6" s="4" t="s">
        <v>35</v>
      </c>
      <c r="B6" s="6" t="n">
        <v>234542739</v>
      </c>
      <c r="C6" s="6" t="n">
        <v>203998138</v>
      </c>
    </row>
    <row r="7" spans="1:3">
      <c r="A7" s="4" t="s">
        <v>36</v>
      </c>
      <c r="B7" s="6" t="n">
        <v>244836</v>
      </c>
      <c r="C7" s="6" t="n">
        <v>220262</v>
      </c>
    </row>
    <row r="8" spans="1:3">
      <c r="A8" s="4" t="s">
        <v>37</v>
      </c>
      <c r="B8" s="6" t="n">
        <v>294665195</v>
      </c>
      <c r="C8" s="6" t="n">
        <v>249797244</v>
      </c>
    </row>
    <row r="9" spans="1:3">
      <c r="A9" s="4" t="s">
        <v>38</v>
      </c>
      <c r="B9" s="6" t="n">
        <v>15675848</v>
      </c>
      <c r="C9" s="6" t="n">
        <v>11253828</v>
      </c>
    </row>
    <row r="10" spans="1:3">
      <c r="A10" s="4" t="s">
        <v>39</v>
      </c>
      <c r="B10" s="6" t="n">
        <v>953536236</v>
      </c>
      <c r="C10" s="6" t="n">
        <v>761804558</v>
      </c>
    </row>
    <row r="11" spans="1:3">
      <c r="A11" s="4" t="s">
        <v>40</v>
      </c>
      <c r="B11" s="6" t="n">
        <v>571746507</v>
      </c>
      <c r="C11" s="6" t="n">
        <v>318324600</v>
      </c>
    </row>
    <row r="12" spans="1:3">
      <c r="A12" s="4" t="s">
        <v>41</v>
      </c>
      <c r="B12" s="6" t="n">
        <v>24506837</v>
      </c>
      <c r="C12" s="6" t="n">
        <v>11896542</v>
      </c>
    </row>
    <row r="13" spans="1:3">
      <c r="A13" s="4" t="s">
        <v>42</v>
      </c>
      <c r="B13" s="6" t="n">
        <v>183226006</v>
      </c>
      <c r="C13" s="6" t="n">
        <v>182259578</v>
      </c>
    </row>
    <row r="14" spans="1:3">
      <c r="A14" s="4" t="s">
        <v>43</v>
      </c>
      <c r="B14" s="6" t="n">
        <v>18966622</v>
      </c>
      <c r="C14" s="6" t="n">
        <v>21256332</v>
      </c>
    </row>
    <row r="15" spans="1:3">
      <c r="A15" s="4" t="s">
        <v>44</v>
      </c>
      <c r="B15" s="6" t="n">
        <v>1751982208</v>
      </c>
      <c r="C15" s="6" t="n">
        <v>1295541610</v>
      </c>
    </row>
    <row r="16" spans="1:3">
      <c r="A16" s="3" t="s">
        <v>45</v>
      </c>
    </row>
    <row r="17" spans="1:3">
      <c r="A17" s="4" t="s">
        <v>46</v>
      </c>
      <c r="B17" s="6" t="n">
        <v>284339089</v>
      </c>
      <c r="C17" s="6" t="n">
        <v>99735422</v>
      </c>
    </row>
    <row r="18" spans="1:3">
      <c r="A18" s="4" t="s">
        <v>47</v>
      </c>
      <c r="B18" s="6" t="n">
        <v>33522287</v>
      </c>
      <c r="C18" s="6" t="n">
        <v>43389928</v>
      </c>
    </row>
    <row r="19" spans="1:3">
      <c r="A19" s="4" t="s">
        <v>48</v>
      </c>
      <c r="B19" s="6" t="n">
        <v>257417000</v>
      </c>
      <c r="C19" s="7" t="n">
        <v>152073014</v>
      </c>
    </row>
    <row r="20" spans="1:3">
      <c r="A20" s="4" t="s">
        <v>49</v>
      </c>
      <c r="B20" s="6" t="n">
        <v>8439</v>
      </c>
      <c r="C20" s="4" t="s">
        <v>50</v>
      </c>
    </row>
    <row r="21" spans="1:3">
      <c r="A21" s="4" t="s">
        <v>51</v>
      </c>
      <c r="B21" s="6" t="n">
        <v>6881946</v>
      </c>
      <c r="C21" s="7" t="n">
        <v>3269115</v>
      </c>
    </row>
    <row r="22" spans="1:3">
      <c r="A22" s="4" t="s">
        <v>52</v>
      </c>
      <c r="B22" s="6" t="n">
        <v>140988712</v>
      </c>
      <c r="C22" s="6" t="n">
        <v>24484583</v>
      </c>
    </row>
    <row r="23" spans="1:3">
      <c r="A23" s="4" t="s">
        <v>53</v>
      </c>
      <c r="B23" s="6" t="n">
        <v>723157473</v>
      </c>
      <c r="C23" s="6" t="n">
        <v>322952062</v>
      </c>
    </row>
    <row r="24" spans="1:3">
      <c r="A24" s="4" t="s">
        <v>54</v>
      </c>
      <c r="B24" s="6" t="n">
        <v>107481709</v>
      </c>
      <c r="C24" s="6" t="n">
        <v>174274446</v>
      </c>
    </row>
    <row r="25" spans="1:3">
      <c r="A25" s="4" t="s">
        <v>55</v>
      </c>
      <c r="B25" s="6" t="n">
        <v>145634996</v>
      </c>
      <c r="C25" s="7" t="n">
        <v>144373645</v>
      </c>
    </row>
    <row r="26" spans="1:3">
      <c r="A26" s="4" t="s">
        <v>56</v>
      </c>
      <c r="B26" s="6" t="n">
        <v>62039050</v>
      </c>
      <c r="C26" s="4" t="s">
        <v>50</v>
      </c>
    </row>
    <row r="27" spans="1:3">
      <c r="A27" s="4" t="s">
        <v>57</v>
      </c>
      <c r="B27" s="6" t="n">
        <v>38046917</v>
      </c>
      <c r="C27" s="7" t="n">
        <v>30977376</v>
      </c>
    </row>
    <row r="28" spans="1:3">
      <c r="A28" s="4" t="s">
        <v>58</v>
      </c>
      <c r="B28" s="6" t="n">
        <v>1076360145</v>
      </c>
      <c r="C28" s="6" t="n">
        <v>672577529</v>
      </c>
    </row>
    <row r="29" spans="1:3">
      <c r="A29" s="4" t="s">
        <v>59</v>
      </c>
      <c r="B29" s="6" t="n">
        <v>97576465</v>
      </c>
      <c r="C29" s="6" t="n">
        <v>97576465</v>
      </c>
    </row>
    <row r="30" spans="1:3">
      <c r="A30" s="3" t="s">
        <v>60</v>
      </c>
    </row>
    <row r="31" spans="1:3">
      <c r="A31" s="4" t="s">
        <v>61</v>
      </c>
      <c r="B31" s="6" t="n">
        <v>100</v>
      </c>
      <c r="C31" s="6" t="n">
        <v>100</v>
      </c>
    </row>
    <row r="32" spans="1:3">
      <c r="A32" s="4" t="s">
        <v>62</v>
      </c>
      <c r="B32" s="6" t="n">
        <v>4933</v>
      </c>
      <c r="C32" s="6" t="n">
        <v>4916</v>
      </c>
    </row>
    <row r="33" spans="1:3">
      <c r="A33" s="4" t="s">
        <v>63</v>
      </c>
      <c r="B33" s="6" t="n">
        <v>-92694</v>
      </c>
      <c r="C33" s="6" t="n">
        <v>-92694</v>
      </c>
    </row>
    <row r="34" spans="1:3">
      <c r="A34" s="4" t="s">
        <v>64</v>
      </c>
      <c r="B34" s="6" t="n">
        <v>81919932</v>
      </c>
      <c r="C34" s="6" t="n">
        <v>80875787</v>
      </c>
    </row>
    <row r="35" spans="1:3">
      <c r="A35" s="4" t="s">
        <v>65</v>
      </c>
      <c r="B35" s="6" t="n">
        <v>515555985</v>
      </c>
      <c r="C35" s="6" t="n">
        <v>431823706</v>
      </c>
    </row>
    <row r="36" spans="1:3">
      <c r="A36" s="4" t="s">
        <v>66</v>
      </c>
      <c r="B36" s="6" t="n">
        <v>-19342658</v>
      </c>
      <c r="C36" s="6" t="n">
        <v>12775801</v>
      </c>
    </row>
    <row r="37" spans="1:3">
      <c r="A37" s="4" t="s">
        <v>67</v>
      </c>
      <c r="B37" s="7" t="n">
        <v>578045598</v>
      </c>
      <c r="C37" s="7" t="n">
        <v>525387616</v>
      </c>
    </row>
    <row r="38" spans="1:3">
      <c r="A38" s="4" t="s">
        <v>68</v>
      </c>
      <c r="B38" s="4" t="s">
        <v>50</v>
      </c>
      <c r="C38" s="4" t="s">
        <v>50</v>
      </c>
    </row>
    <row r="39" spans="1:3">
      <c r="A39" s="4" t="s">
        <v>69</v>
      </c>
      <c r="B39" s="7" t="n">
        <v>1751982208</v>
      </c>
      <c r="C39" s="7" t="n">
        <v>12955416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57</v>
      </c>
      <c r="B1" s="2" t="s">
        <v>1</v>
      </c>
    </row>
    <row r="2" spans="1:2">
      <c r="B2" s="2" t="s">
        <v>2</v>
      </c>
    </row>
    <row r="3" spans="1:2">
      <c r="A3" s="3" t="s">
        <v>206</v>
      </c>
    </row>
    <row r="4" spans="1:2">
      <c r="A4" s="4" t="s">
        <v>57</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5</v>
      </c>
      <c r="B1" s="2" t="s">
        <v>1</v>
      </c>
    </row>
    <row r="2" spans="1:2">
      <c r="B2" s="2" t="s">
        <v>2</v>
      </c>
    </row>
    <row r="3" spans="1:2">
      <c r="A3" s="3" t="s">
        <v>217</v>
      </c>
    </row>
    <row r="4" spans="1:2">
      <c r="A4" s="4" t="s">
        <v>115</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68</v>
      </c>
      <c r="B1" s="2" t="s">
        <v>1</v>
      </c>
    </row>
    <row r="2" spans="1:2">
      <c r="B2" s="2" t="s">
        <v>2</v>
      </c>
    </row>
    <row r="3" spans="1:2">
      <c r="A3" s="3" t="s">
        <v>225</v>
      </c>
    </row>
    <row r="4" spans="1:2">
      <c r="A4" s="4" t="s">
        <v>68</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80</v>
      </c>
      <c r="B1" s="2" t="s">
        <v>1</v>
      </c>
    </row>
    <row r="2" spans="1:2">
      <c r="B2" s="2" t="s">
        <v>2</v>
      </c>
    </row>
    <row r="3" spans="1:2">
      <c r="A3" s="3" t="s">
        <v>227</v>
      </c>
    </row>
    <row r="4" spans="1:2">
      <c r="A4" s="4" t="s">
        <v>80</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8" t="n">
        <v>0.0001</v>
      </c>
      <c r="C3" s="8" t="n">
        <v>0.0001</v>
      </c>
    </row>
    <row r="4" spans="1:3">
      <c r="A4" s="4" t="s">
        <v>73</v>
      </c>
      <c r="B4" s="6" t="n">
        <v>500000000</v>
      </c>
      <c r="C4" s="6" t="n">
        <v>500000000</v>
      </c>
    </row>
    <row r="5" spans="1:3">
      <c r="A5" s="4" t="s">
        <v>74</v>
      </c>
      <c r="B5" s="6" t="n">
        <v>49344284</v>
      </c>
      <c r="C5" s="6" t="n">
        <v>49172796</v>
      </c>
    </row>
    <row r="6" spans="1:3">
      <c r="A6" s="4" t="s">
        <v>75</v>
      </c>
      <c r="B6" s="6" t="n">
        <v>49323284</v>
      </c>
      <c r="C6" s="6" t="n">
        <v>49151796</v>
      </c>
    </row>
    <row r="7" spans="1:3">
      <c r="A7" s="4" t="s">
        <v>76</v>
      </c>
      <c r="B7" s="6" t="n">
        <v>21000</v>
      </c>
      <c r="C7" s="6" t="n">
        <v>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1"/>
    <col customWidth="1" max="2" min="2" width="80"/>
  </cols>
  <sheetData>
    <row r="1" spans="1:2">
      <c r="A1" s="1" t="s">
        <v>235</v>
      </c>
      <c r="B1" s="2" t="s">
        <v>1</v>
      </c>
    </row>
    <row r="2" spans="1:2">
      <c r="B2" s="2" t="s">
        <v>2</v>
      </c>
    </row>
    <row r="3" spans="1:2">
      <c r="A3" s="3" t="s">
        <v>17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3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81</v>
      </c>
      <c r="B15" s="4" t="s">
        <v>257</v>
      </c>
    </row>
    <row r="16" spans="1:2">
      <c r="A16" s="4" t="s">
        <v>258</v>
      </c>
      <c r="B16" s="4" t="s">
        <v>259</v>
      </c>
    </row>
    <row r="17" spans="1:2">
      <c r="A17" s="4" t="s">
        <v>260</v>
      </c>
      <c r="B17" s="4" t="s">
        <v>261</v>
      </c>
    </row>
    <row r="18" spans="1:2">
      <c r="A18" s="4" t="s">
        <v>262</v>
      </c>
      <c r="B18" s="4" t="s">
        <v>263</v>
      </c>
    </row>
    <row r="19" spans="1:2">
      <c r="A19" s="4" t="s">
        <v>200</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81</v>
      </c>
      <c r="B1" s="2" t="s">
        <v>1</v>
      </c>
    </row>
    <row r="2" spans="1:2">
      <c r="B2" s="2" t="s">
        <v>2</v>
      </c>
    </row>
    <row r="3" spans="1:2">
      <c r="A3" s="3" t="s">
        <v>17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6</v>
      </c>
      <c r="B1" s="2" t="s">
        <v>1</v>
      </c>
    </row>
    <row r="2" spans="1:2">
      <c r="B2" s="2" t="s">
        <v>2</v>
      </c>
    </row>
    <row r="3" spans="1:2">
      <c r="A3" s="3" t="s">
        <v>177</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289</v>
      </c>
      <c r="B1" s="2" t="s">
        <v>1</v>
      </c>
    </row>
    <row r="2" spans="1:2">
      <c r="B2" s="2" t="s">
        <v>2</v>
      </c>
    </row>
    <row r="3" spans="1:2">
      <c r="A3" s="3" t="s">
        <v>17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96</v>
      </c>
      <c r="B1" s="2" t="s">
        <v>1</v>
      </c>
    </row>
    <row r="2" spans="1:2">
      <c r="B2" s="2" t="s">
        <v>2</v>
      </c>
    </row>
    <row r="3" spans="1:2">
      <c r="A3" s="3" t="s">
        <v>181</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9</v>
      </c>
      <c r="B1" s="2" t="s">
        <v>1</v>
      </c>
    </row>
    <row r="2" spans="1:2">
      <c r="B2" s="2" t="s">
        <v>2</v>
      </c>
    </row>
    <row r="3" spans="1:2">
      <c r="A3" s="3" t="s">
        <v>183</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18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07</v>
      </c>
      <c r="B1" s="2" t="s">
        <v>1</v>
      </c>
    </row>
    <row r="2" spans="1:2">
      <c r="B2" s="2" t="s">
        <v>2</v>
      </c>
    </row>
    <row r="3" spans="1:2">
      <c r="A3" s="3" t="s">
        <v>187</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5"/>
    <col customWidth="1" max="2" min="2" width="16"/>
    <col customWidth="1" max="3" min="3" width="15"/>
    <col customWidth="1" max="4" min="4" width="15"/>
  </cols>
  <sheetData>
    <row r="1" spans="1:4">
      <c r="A1" s="1" t="s">
        <v>77</v>
      </c>
      <c r="B1" s="2" t="s">
        <v>1</v>
      </c>
    </row>
    <row r="2" spans="1:4">
      <c r="B2" s="2" t="s">
        <v>2</v>
      </c>
      <c r="C2" s="2" t="s">
        <v>30</v>
      </c>
      <c r="D2" s="2" t="s">
        <v>78</v>
      </c>
    </row>
    <row r="3" spans="1:4">
      <c r="A3" s="3" t="s">
        <v>79</v>
      </c>
    </row>
    <row r="4" spans="1:4">
      <c r="A4" s="4" t="s">
        <v>80</v>
      </c>
      <c r="B4" s="7" t="n">
        <v>999192894</v>
      </c>
      <c r="C4" s="7" t="n">
        <v>1110685692</v>
      </c>
      <c r="D4" s="7" t="n">
        <v>1050816364</v>
      </c>
    </row>
    <row r="5" spans="1:4">
      <c r="A5" s="4" t="s">
        <v>81</v>
      </c>
      <c r="B5" s="6" t="n">
        <v>-817811445</v>
      </c>
      <c r="C5" s="6" t="n">
        <v>-888227868</v>
      </c>
      <c r="D5" s="6" t="n">
        <v>-827419861</v>
      </c>
    </row>
    <row r="6" spans="1:4">
      <c r="A6" s="4" t="s">
        <v>82</v>
      </c>
      <c r="B6" s="6" t="n">
        <v>181381449</v>
      </c>
      <c r="C6" s="6" t="n">
        <v>222457824</v>
      </c>
      <c r="D6" s="6" t="n">
        <v>223396503</v>
      </c>
    </row>
    <row r="7" spans="1:4">
      <c r="A7" s="4" t="s">
        <v>83</v>
      </c>
      <c r="B7" s="6" t="n">
        <v>-1458658</v>
      </c>
      <c r="C7" s="6" t="n">
        <v>-728232</v>
      </c>
      <c r="D7" s="6" t="n">
        <v>-243975</v>
      </c>
    </row>
    <row r="8" spans="1:4">
      <c r="A8" s="4" t="s">
        <v>84</v>
      </c>
      <c r="B8" s="6" t="n">
        <v>-23816148</v>
      </c>
      <c r="C8" s="6" t="n">
        <v>-20564820</v>
      </c>
      <c r="D8" s="6" t="n">
        <v>-16284528</v>
      </c>
    </row>
    <row r="9" spans="1:4">
      <c r="A9" s="4" t="s">
        <v>85</v>
      </c>
      <c r="B9" s="6" t="n">
        <v>-21061345</v>
      </c>
      <c r="C9" s="6" t="n">
        <v>-29434680</v>
      </c>
      <c r="D9" s="6" t="n">
        <v>-21258549</v>
      </c>
    </row>
    <row r="10" spans="1:4">
      <c r="A10" s="4" t="s">
        <v>86</v>
      </c>
      <c r="B10" s="6" t="n">
        <v>-46336151</v>
      </c>
      <c r="C10" s="6" t="n">
        <v>-50727732</v>
      </c>
      <c r="D10" s="6" t="n">
        <v>-37787052</v>
      </c>
    </row>
    <row r="11" spans="1:4">
      <c r="A11" s="4" t="s">
        <v>87</v>
      </c>
      <c r="B11" s="6" t="n">
        <v>135045298</v>
      </c>
      <c r="C11" s="6" t="n">
        <v>171730092</v>
      </c>
      <c r="D11" s="6" t="n">
        <v>185609451</v>
      </c>
    </row>
    <row r="12" spans="1:4">
      <c r="A12" s="4" t="s">
        <v>88</v>
      </c>
      <c r="B12" s="6" t="n">
        <v>8221532</v>
      </c>
      <c r="C12" s="6" t="n">
        <v>10984980</v>
      </c>
      <c r="D12" s="6" t="n">
        <v>6788243</v>
      </c>
    </row>
    <row r="13" spans="1:4">
      <c r="A13" s="4" t="s">
        <v>89</v>
      </c>
      <c r="B13" s="6" t="n">
        <v>-42704097</v>
      </c>
      <c r="C13" s="6" t="n">
        <v>-41518878</v>
      </c>
      <c r="D13" s="6" t="n">
        <v>-15250780</v>
      </c>
    </row>
    <row r="14" spans="1:4">
      <c r="A14" s="4" t="s">
        <v>90</v>
      </c>
      <c r="B14" s="6" t="n">
        <v>-2237541</v>
      </c>
      <c r="C14" s="6" t="n">
        <v>-1938807</v>
      </c>
      <c r="D14" s="7" t="n">
        <v>2519486</v>
      </c>
    </row>
    <row r="15" spans="1:4">
      <c r="A15" s="4" t="s">
        <v>91</v>
      </c>
      <c r="B15" s="7" t="n">
        <v>653569</v>
      </c>
      <c r="C15" s="6" t="n">
        <v>-1067162</v>
      </c>
      <c r="D15" s="4" t="s">
        <v>50</v>
      </c>
    </row>
    <row r="16" spans="1:4">
      <c r="A16" s="4" t="s">
        <v>92</v>
      </c>
      <c r="B16" s="4" t="s">
        <v>50</v>
      </c>
      <c r="C16" s="6" t="n">
        <v>-1871074</v>
      </c>
      <c r="D16" s="7" t="n">
        <v>-54651</v>
      </c>
    </row>
    <row r="17" spans="1:4">
      <c r="A17" s="4" t="s">
        <v>93</v>
      </c>
      <c r="B17" s="7" t="n">
        <v>2991493</v>
      </c>
      <c r="C17" s="6" t="n">
        <v>2723495</v>
      </c>
      <c r="D17" s="6" t="n">
        <v>924216</v>
      </c>
    </row>
    <row r="18" spans="1:4">
      <c r="A18" s="4" t="s">
        <v>94</v>
      </c>
      <c r="B18" s="6" t="n">
        <v>-33075044</v>
      </c>
      <c r="C18" s="6" t="n">
        <v>-32687446</v>
      </c>
      <c r="D18" s="6" t="n">
        <v>-5073486</v>
      </c>
    </row>
    <row r="19" spans="1:4">
      <c r="A19" s="4" t="s">
        <v>95</v>
      </c>
      <c r="B19" s="6" t="n">
        <v>101970254</v>
      </c>
      <c r="C19" s="6" t="n">
        <v>139042646</v>
      </c>
      <c r="D19" s="6" t="n">
        <v>180535965</v>
      </c>
    </row>
    <row r="20" spans="1:4">
      <c r="A20" s="4" t="s">
        <v>96</v>
      </c>
      <c r="B20" s="6" t="n">
        <v>-18237975</v>
      </c>
      <c r="C20" s="6" t="n">
        <v>-18266277</v>
      </c>
      <c r="D20" s="6" t="n">
        <v>-46697120</v>
      </c>
    </row>
    <row r="21" spans="1:4">
      <c r="A21" s="4" t="s">
        <v>97</v>
      </c>
      <c r="B21" s="7" t="n">
        <v>83732279</v>
      </c>
      <c r="C21" s="7" t="n">
        <v>120776369</v>
      </c>
      <c r="D21" s="7" t="n">
        <v>133838845</v>
      </c>
    </row>
    <row r="22" spans="1:4">
      <c r="A22" s="3" t="s">
        <v>98</v>
      </c>
    </row>
    <row r="23" spans="1:4">
      <c r="A23" s="4" t="s">
        <v>99</v>
      </c>
      <c r="B23" s="9" t="n">
        <v>1.27</v>
      </c>
      <c r="C23" s="9" t="n">
        <v>1.85</v>
      </c>
      <c r="D23" s="9" t="n">
        <v>2.08</v>
      </c>
    </row>
    <row r="24" spans="1:4">
      <c r="A24" s="4" t="s">
        <v>100</v>
      </c>
      <c r="B24" s="7" t="n">
        <v>83732279</v>
      </c>
      <c r="C24" s="7" t="n">
        <v>120776369</v>
      </c>
      <c r="D24" s="7" t="n">
        <v>133838845</v>
      </c>
    </row>
    <row r="25" spans="1:4">
      <c r="A25" s="3" t="s">
        <v>101</v>
      </c>
    </row>
    <row r="26" spans="1:4">
      <c r="A26" s="4" t="s">
        <v>102</v>
      </c>
      <c r="B26" s="6" t="n">
        <v>-32118459</v>
      </c>
      <c r="C26" s="6" t="n">
        <v>-12268113</v>
      </c>
      <c r="D26" s="6" t="n">
        <v>10385656</v>
      </c>
    </row>
    <row r="27" spans="1:4">
      <c r="A27" s="4" t="s">
        <v>103</v>
      </c>
      <c r="B27" s="7" t="n">
        <v>51613820</v>
      </c>
      <c r="C27" s="7" t="n">
        <v>108508256</v>
      </c>
      <c r="D27" s="7" t="n">
        <v>1442245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310</v>
      </c>
      <c r="B1" s="2" t="s">
        <v>1</v>
      </c>
    </row>
    <row r="2" spans="1:2">
      <c r="B2" s="2" t="s">
        <v>2</v>
      </c>
    </row>
    <row r="3" spans="1:2">
      <c r="A3" s="3" t="s">
        <v>19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52"/>
  </cols>
  <sheetData>
    <row r="1" spans="1:2">
      <c r="A1" s="1" t="s">
        <v>315</v>
      </c>
      <c r="B1" s="2" t="s">
        <v>1</v>
      </c>
    </row>
    <row r="2" spans="1:2">
      <c r="B2" s="2" t="s">
        <v>2</v>
      </c>
    </row>
    <row r="3" spans="1:2">
      <c r="A3" s="3" t="s">
        <v>193</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18</v>
      </c>
      <c r="B1" s="2" t="s">
        <v>1</v>
      </c>
    </row>
    <row r="2" spans="1:2">
      <c r="B2" s="2" t="s">
        <v>2</v>
      </c>
    </row>
    <row r="3" spans="1:2">
      <c r="A3" s="3" t="s">
        <v>195</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321</v>
      </c>
      <c r="B1" s="2" t="s">
        <v>1</v>
      </c>
    </row>
    <row r="2" spans="1:2">
      <c r="B2" s="2" t="s">
        <v>2</v>
      </c>
    </row>
    <row r="3" spans="1:2">
      <c r="A3" s="3" t="s">
        <v>19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01</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41</v>
      </c>
      <c r="B1" s="2" t="s">
        <v>1</v>
      </c>
    </row>
    <row r="2" spans="1:2">
      <c r="B2" s="2" t="s">
        <v>2</v>
      </c>
    </row>
    <row r="3" spans="1:2">
      <c r="A3" s="3" t="s">
        <v>206</v>
      </c>
    </row>
    <row r="4" spans="1:2">
      <c r="A4" s="4" t="s">
        <v>342</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44</v>
      </c>
      <c r="B1" s="2" t="s">
        <v>1</v>
      </c>
    </row>
    <row r="2" spans="1:2">
      <c r="B2" s="2" t="s">
        <v>2</v>
      </c>
    </row>
    <row r="3" spans="1:2">
      <c r="A3" s="3" t="s">
        <v>215</v>
      </c>
    </row>
    <row r="4" spans="1:2">
      <c r="A4" s="4" t="s">
        <v>345</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347</v>
      </c>
      <c r="B1" s="2" t="s">
        <v>1</v>
      </c>
    </row>
    <row r="2" spans="1:2">
      <c r="B2" s="2" t="s">
        <v>2</v>
      </c>
    </row>
    <row r="3" spans="1:2">
      <c r="A3" s="3" t="s">
        <v>21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52</v>
      </c>
      <c r="B1" s="2" t="s">
        <v>1</v>
      </c>
    </row>
    <row r="2" spans="1:2">
      <c r="B2" s="2" t="s">
        <v>2</v>
      </c>
    </row>
    <row r="3" spans="1:2">
      <c r="A3" s="3" t="s">
        <v>22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57</v>
      </c>
      <c r="B1" s="2" t="s">
        <v>1</v>
      </c>
    </row>
    <row r="2" spans="1:2">
      <c r="B2" s="2" t="s">
        <v>2</v>
      </c>
    </row>
    <row r="3" spans="1:2">
      <c r="A3" s="3" t="s">
        <v>225</v>
      </c>
    </row>
    <row r="4" spans="1:2">
      <c r="A4" s="4" t="s">
        <v>358</v>
      </c>
      <c r="B4"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34"/>
    <col customWidth="1" max="4" min="4" width="22"/>
    <col customWidth="1" max="5" min="5" width="24"/>
    <col customWidth="1" max="6" min="6" width="36"/>
    <col customWidth="1" max="7" min="7" width="27"/>
    <col customWidth="1" max="8" min="8" width="55"/>
  </cols>
  <sheetData>
    <row r="1" spans="1:8">
      <c r="A1" s="1" t="s">
        <v>104</v>
      </c>
      <c r="B1" s="2" t="s">
        <v>105</v>
      </c>
      <c r="C1" s="2" t="s">
        <v>106</v>
      </c>
      <c r="D1" s="2" t="s">
        <v>107</v>
      </c>
      <c r="E1" s="2" t="s">
        <v>108</v>
      </c>
      <c r="F1" s="2" t="s">
        <v>109</v>
      </c>
      <c r="G1" s="2" t="s">
        <v>110</v>
      </c>
      <c r="H1" s="2" t="s">
        <v>111</v>
      </c>
    </row>
    <row r="2" spans="1:8">
      <c r="A2" s="4" t="s">
        <v>112</v>
      </c>
      <c r="B2" s="7" t="n">
        <v>264362824</v>
      </c>
      <c r="C2" s="7" t="n">
        <v>100</v>
      </c>
      <c r="D2" s="7" t="n">
        <v>4758</v>
      </c>
      <c r="E2" s="7" t="n">
        <v>-92694</v>
      </c>
      <c r="F2" s="7" t="n">
        <v>72583910</v>
      </c>
      <c r="G2" s="7" t="n">
        <v>177208492</v>
      </c>
      <c r="H2" s="7" t="n">
        <v>14658258</v>
      </c>
    </row>
    <row r="3" spans="1:8">
      <c r="A3" s="4" t="s">
        <v>113</v>
      </c>
      <c r="C3" s="6" t="n">
        <v>1000000</v>
      </c>
      <c r="D3" s="6" t="n">
        <v>47563772</v>
      </c>
    </row>
    <row r="4" spans="1:8">
      <c r="A4" s="4" t="s">
        <v>97</v>
      </c>
      <c r="B4" s="6" t="n">
        <v>133838845</v>
      </c>
      <c r="C4" s="4" t="s">
        <v>50</v>
      </c>
      <c r="D4" s="4" t="s">
        <v>50</v>
      </c>
      <c r="E4" s="4" t="s">
        <v>50</v>
      </c>
      <c r="F4" s="4" t="s">
        <v>50</v>
      </c>
      <c r="G4" s="7" t="n">
        <v>133838845</v>
      </c>
      <c r="H4" s="4" t="s">
        <v>50</v>
      </c>
    </row>
    <row r="5" spans="1:8">
      <c r="A5" s="4" t="s">
        <v>114</v>
      </c>
      <c r="B5" s="6" t="n">
        <v>10385656</v>
      </c>
      <c r="C5" s="4" t="s">
        <v>50</v>
      </c>
      <c r="D5" s="4" t="s">
        <v>50</v>
      </c>
      <c r="E5" s="4" t="s">
        <v>50</v>
      </c>
      <c r="F5" s="4" t="s">
        <v>50</v>
      </c>
      <c r="G5" s="4" t="s">
        <v>50</v>
      </c>
      <c r="H5" s="7" t="n">
        <v>10385656</v>
      </c>
    </row>
    <row r="6" spans="1:8">
      <c r="A6" s="4" t="s">
        <v>115</v>
      </c>
      <c r="B6" s="7" t="n">
        <v>3757780</v>
      </c>
      <c r="C6" s="4" t="s">
        <v>50</v>
      </c>
      <c r="D6" s="4" t="s">
        <v>50</v>
      </c>
      <c r="E6" s="4" t="s">
        <v>50</v>
      </c>
      <c r="F6" s="7" t="n">
        <v>3757780</v>
      </c>
      <c r="G6" s="4" t="s">
        <v>50</v>
      </c>
      <c r="H6" s="4" t="s">
        <v>50</v>
      </c>
    </row>
    <row r="7" spans="1:8">
      <c r="A7" s="4" t="s">
        <v>116</v>
      </c>
      <c r="B7" s="4" t="s">
        <v>50</v>
      </c>
      <c r="C7" s="4" t="s">
        <v>50</v>
      </c>
      <c r="D7" s="7" t="n">
        <v>31</v>
      </c>
      <c r="E7" s="4" t="s">
        <v>50</v>
      </c>
      <c r="F7" s="6" t="n">
        <v>-31</v>
      </c>
      <c r="G7" s="4" t="s">
        <v>50</v>
      </c>
      <c r="H7" s="4" t="s">
        <v>50</v>
      </c>
    </row>
    <row r="8" spans="1:8">
      <c r="A8" s="4" t="s">
        <v>117</v>
      </c>
      <c r="D8" s="6" t="n">
        <v>311361</v>
      </c>
    </row>
    <row r="9" spans="1:8">
      <c r="A9" s="4" t="s">
        <v>118</v>
      </c>
      <c r="B9" s="7" t="n">
        <v>412345105</v>
      </c>
      <c r="C9" s="7" t="n">
        <v>100</v>
      </c>
      <c r="D9" s="7" t="n">
        <v>4789</v>
      </c>
      <c r="E9" s="7" t="n">
        <v>-92694</v>
      </c>
      <c r="F9" s="7" t="n">
        <v>76341659</v>
      </c>
      <c r="G9" s="7" t="n">
        <v>311047337</v>
      </c>
      <c r="H9" s="7" t="n">
        <v>25043914</v>
      </c>
    </row>
    <row r="10" spans="1:8">
      <c r="A10" s="4" t="s">
        <v>119</v>
      </c>
      <c r="C10" s="6" t="n">
        <v>1000000</v>
      </c>
      <c r="D10" s="6" t="n">
        <v>47875133</v>
      </c>
    </row>
    <row r="11" spans="1:8">
      <c r="A11" s="4" t="s">
        <v>97</v>
      </c>
      <c r="B11" s="6" t="n">
        <v>120776369</v>
      </c>
      <c r="C11" s="4" t="s">
        <v>50</v>
      </c>
      <c r="D11" s="4" t="s">
        <v>50</v>
      </c>
      <c r="E11" s="4" t="s">
        <v>50</v>
      </c>
      <c r="F11" s="4" t="s">
        <v>50</v>
      </c>
      <c r="G11" s="7" t="n">
        <v>120776369</v>
      </c>
      <c r="H11" s="4" t="s">
        <v>50</v>
      </c>
    </row>
    <row r="12" spans="1:8">
      <c r="A12" s="4" t="s">
        <v>114</v>
      </c>
      <c r="B12" s="6" t="n">
        <v>-12268113</v>
      </c>
      <c r="C12" s="4" t="s">
        <v>50</v>
      </c>
      <c r="D12" s="4" t="s">
        <v>50</v>
      </c>
      <c r="E12" s="4" t="s">
        <v>50</v>
      </c>
      <c r="F12" s="4" t="s">
        <v>50</v>
      </c>
      <c r="G12" s="4" t="s">
        <v>50</v>
      </c>
      <c r="H12" s="7" t="n">
        <v>-12268113</v>
      </c>
    </row>
    <row r="13" spans="1:8">
      <c r="A13" s="4" t="s">
        <v>115</v>
      </c>
      <c r="B13" s="6" t="n">
        <v>1003040</v>
      </c>
      <c r="C13" s="4" t="s">
        <v>50</v>
      </c>
      <c r="D13" s="4" t="s">
        <v>50</v>
      </c>
      <c r="E13" s="4" t="s">
        <v>50</v>
      </c>
      <c r="F13" s="7" t="n">
        <v>1003040</v>
      </c>
      <c r="G13" s="4" t="s">
        <v>50</v>
      </c>
      <c r="H13" s="4" t="s">
        <v>50</v>
      </c>
    </row>
    <row r="14" spans="1:8">
      <c r="A14" s="4" t="s">
        <v>120</v>
      </c>
      <c r="B14" s="7" t="n">
        <v>3531215</v>
      </c>
      <c r="C14" s="4" t="s">
        <v>50</v>
      </c>
      <c r="D14" s="7" t="n">
        <v>60</v>
      </c>
      <c r="E14" s="4" t="s">
        <v>50</v>
      </c>
      <c r="F14" s="6" t="n">
        <v>3531155</v>
      </c>
      <c r="G14" s="4" t="s">
        <v>50</v>
      </c>
      <c r="H14" s="4" t="s">
        <v>50</v>
      </c>
    </row>
    <row r="15" spans="1:8">
      <c r="A15" s="4" t="s">
        <v>121</v>
      </c>
      <c r="D15" s="6" t="n">
        <v>602458</v>
      </c>
    </row>
    <row r="16" spans="1:8">
      <c r="A16" s="4" t="s">
        <v>116</v>
      </c>
      <c r="B16" s="4" t="s">
        <v>50</v>
      </c>
      <c r="C16" s="4" t="s">
        <v>50</v>
      </c>
      <c r="D16" s="7" t="n">
        <v>67</v>
      </c>
      <c r="E16" s="4" t="s">
        <v>50</v>
      </c>
      <c r="F16" s="6" t="n">
        <v>-67</v>
      </c>
      <c r="G16" s="4" t="s">
        <v>50</v>
      </c>
      <c r="H16" s="4" t="s">
        <v>50</v>
      </c>
    </row>
    <row r="17" spans="1:8">
      <c r="A17" s="4" t="s">
        <v>117</v>
      </c>
      <c r="D17" s="6" t="n">
        <v>674205</v>
      </c>
    </row>
    <row r="18" spans="1:8">
      <c r="A18" s="4" t="s">
        <v>122</v>
      </c>
      <c r="B18" s="7" t="n">
        <v>525387616</v>
      </c>
      <c r="C18" s="7" t="n">
        <v>100</v>
      </c>
      <c r="D18" s="7" t="n">
        <v>4916</v>
      </c>
      <c r="E18" s="7" t="n">
        <v>-92694</v>
      </c>
      <c r="F18" s="7" t="n">
        <v>80875787</v>
      </c>
      <c r="G18" s="7" t="n">
        <v>431823706</v>
      </c>
      <c r="H18" s="7" t="n">
        <v>12775801</v>
      </c>
    </row>
    <row r="19" spans="1:8">
      <c r="A19" s="4" t="s">
        <v>123</v>
      </c>
      <c r="C19" s="6" t="n">
        <v>1000000</v>
      </c>
      <c r="D19" s="6" t="n">
        <v>49151796</v>
      </c>
    </row>
    <row r="20" spans="1:8">
      <c r="A20" s="4" t="s">
        <v>97</v>
      </c>
      <c r="B20" s="6" t="n">
        <v>83732279</v>
      </c>
      <c r="C20" s="4" t="s">
        <v>50</v>
      </c>
      <c r="D20" s="4" t="s">
        <v>50</v>
      </c>
      <c r="E20" s="4" t="s">
        <v>50</v>
      </c>
      <c r="F20" s="4" t="s">
        <v>50</v>
      </c>
      <c r="G20" s="7" t="n">
        <v>83732279</v>
      </c>
      <c r="H20" s="4" t="s">
        <v>50</v>
      </c>
    </row>
    <row r="21" spans="1:8">
      <c r="A21" s="4" t="s">
        <v>114</v>
      </c>
      <c r="B21" s="6" t="n">
        <v>-32118459</v>
      </c>
      <c r="C21" s="4" t="s">
        <v>50</v>
      </c>
      <c r="D21" s="4" t="s">
        <v>50</v>
      </c>
      <c r="E21" s="4" t="s">
        <v>50</v>
      </c>
      <c r="F21" s="4" t="s">
        <v>50</v>
      </c>
      <c r="G21" s="4" t="s">
        <v>50</v>
      </c>
      <c r="H21" s="7" t="n">
        <v>-32118459</v>
      </c>
    </row>
    <row r="22" spans="1:8">
      <c r="A22" s="4" t="s">
        <v>115</v>
      </c>
      <c r="B22" s="7" t="n">
        <v>1044162</v>
      </c>
      <c r="C22" s="4" t="s">
        <v>50</v>
      </c>
      <c r="D22" s="4" t="s">
        <v>50</v>
      </c>
      <c r="E22" s="4" t="s">
        <v>50</v>
      </c>
      <c r="F22" s="7" t="n">
        <v>1044162</v>
      </c>
      <c r="G22" s="4" t="s">
        <v>50</v>
      </c>
      <c r="H22" s="4" t="s">
        <v>50</v>
      </c>
    </row>
    <row r="23" spans="1:8">
      <c r="A23" s="4" t="s">
        <v>116</v>
      </c>
      <c r="B23" s="4" t="s">
        <v>50</v>
      </c>
      <c r="C23" s="4" t="s">
        <v>50</v>
      </c>
      <c r="D23" s="7" t="n">
        <v>17</v>
      </c>
      <c r="E23" s="4" t="s">
        <v>50</v>
      </c>
      <c r="F23" s="6" t="n">
        <v>-17</v>
      </c>
      <c r="G23" s="4" t="s">
        <v>50</v>
      </c>
      <c r="H23" s="4" t="s">
        <v>50</v>
      </c>
    </row>
    <row r="24" spans="1:8">
      <c r="A24" s="4" t="s">
        <v>117</v>
      </c>
      <c r="D24" s="6" t="n">
        <v>171488</v>
      </c>
    </row>
    <row r="25" spans="1:8">
      <c r="A25" s="4" t="s">
        <v>124</v>
      </c>
      <c r="B25" s="7" t="n">
        <v>578045598</v>
      </c>
      <c r="C25" s="7" t="n">
        <v>100</v>
      </c>
      <c r="D25" s="7" t="n">
        <v>4933</v>
      </c>
      <c r="E25" s="7" t="n">
        <v>-92694</v>
      </c>
      <c r="F25" s="7" t="n">
        <v>81919932</v>
      </c>
      <c r="G25" s="7" t="n">
        <v>515555985</v>
      </c>
      <c r="H25" s="7" t="n">
        <v>-19342658</v>
      </c>
    </row>
    <row r="26" spans="1:8">
      <c r="A26" s="4" t="s">
        <v>125</v>
      </c>
      <c r="C26" s="6" t="n">
        <v>1000000</v>
      </c>
      <c r="D26" s="6" t="n">
        <v>493232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60</v>
      </c>
      <c r="B1" s="2" t="s">
        <v>1</v>
      </c>
    </row>
    <row r="2" spans="1:2">
      <c r="B2" s="2" t="s">
        <v>2</v>
      </c>
    </row>
    <row r="3" spans="1:2">
      <c r="A3" s="3" t="s">
        <v>227</v>
      </c>
    </row>
    <row r="4" spans="1:2">
      <c r="A4" s="4" t="s">
        <v>80</v>
      </c>
      <c r="B4" s="4" t="s">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62</v>
      </c>
      <c r="B1" s="2" t="s">
        <v>1</v>
      </c>
    </row>
    <row r="2" spans="1:2">
      <c r="B2" s="2" t="s">
        <v>2</v>
      </c>
    </row>
    <row r="3" spans="1:2">
      <c r="A3" s="3" t="s">
        <v>230</v>
      </c>
    </row>
    <row r="4" spans="1:2">
      <c r="A4" s="4" t="s">
        <v>363</v>
      </c>
      <c r="B4"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65</v>
      </c>
      <c r="B1" s="2" t="s">
        <v>1</v>
      </c>
    </row>
    <row r="2" spans="1:2">
      <c r="B2" s="2" t="s">
        <v>2</v>
      </c>
    </row>
    <row r="3" spans="1:2">
      <c r="A3" s="3" t="s">
        <v>233</v>
      </c>
    </row>
    <row r="4" spans="1:2">
      <c r="A4" s="4" t="s">
        <v>366</v>
      </c>
      <c r="B4" s="4"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368</v>
      </c>
      <c r="B1" s="2" t="s">
        <v>369</v>
      </c>
      <c r="J1" s="2" t="s">
        <v>1</v>
      </c>
    </row>
    <row r="2" spans="1:12">
      <c r="B2" s="2" t="s">
        <v>2</v>
      </c>
      <c r="C2" s="2" t="s">
        <v>370</v>
      </c>
      <c r="D2" s="2" t="s">
        <v>4</v>
      </c>
      <c r="E2" s="2" t="s">
        <v>371</v>
      </c>
      <c r="F2" s="2" t="s">
        <v>30</v>
      </c>
      <c r="G2" s="2" t="s">
        <v>372</v>
      </c>
      <c r="H2" s="2" t="s">
        <v>373</v>
      </c>
      <c r="I2" s="2" t="s">
        <v>374</v>
      </c>
      <c r="J2" s="2" t="s">
        <v>2</v>
      </c>
      <c r="K2" s="2" t="s">
        <v>30</v>
      </c>
      <c r="L2" s="2" t="s">
        <v>78</v>
      </c>
    </row>
    <row r="3" spans="1:12">
      <c r="A3" s="3" t="s">
        <v>375</v>
      </c>
    </row>
    <row r="4" spans="1:12">
      <c r="A4" s="4" t="s">
        <v>80</v>
      </c>
      <c r="B4" s="7" t="n">
        <v>272800000</v>
      </c>
      <c r="C4" s="7" t="n">
        <v>239100000</v>
      </c>
      <c r="D4" s="7" t="n">
        <v>265400000</v>
      </c>
      <c r="E4" s="7" t="n">
        <v>221900000</v>
      </c>
      <c r="F4" s="7" t="n">
        <v>307100000</v>
      </c>
      <c r="G4" s="7" t="n">
        <v>315700000</v>
      </c>
      <c r="H4" s="7" t="n">
        <v>264200000</v>
      </c>
      <c r="I4" s="7" t="n">
        <v>223600000</v>
      </c>
      <c r="J4" s="7" t="n">
        <v>999192894</v>
      </c>
      <c r="K4" s="7" t="n">
        <v>1110685692</v>
      </c>
      <c r="L4" s="7" t="n">
        <v>1050816364</v>
      </c>
    </row>
    <row r="5" spans="1:12">
      <c r="A5" s="4" t="s">
        <v>376</v>
      </c>
    </row>
    <row r="6" spans="1:12">
      <c r="A6" s="3" t="s">
        <v>375</v>
      </c>
    </row>
    <row r="7" spans="1:12">
      <c r="A7" s="4" t="s">
        <v>80</v>
      </c>
      <c r="J7" s="7" t="n">
        <v>192000000</v>
      </c>
      <c r="K7" s="7" t="n">
        <v>176600000</v>
      </c>
      <c r="L7" s="7" t="n">
        <v>209400000</v>
      </c>
    </row>
    <row r="8" spans="1:12">
      <c r="A8" s="4" t="s">
        <v>377</v>
      </c>
      <c r="J8" s="4" t="s">
        <v>378</v>
      </c>
      <c r="K8" s="4" t="s">
        <v>379</v>
      </c>
      <c r="L8" s="4" t="s">
        <v>380</v>
      </c>
    </row>
    <row r="9" spans="1:12">
      <c r="A9" s="4" t="s">
        <v>381</v>
      </c>
    </row>
    <row r="10" spans="1:12">
      <c r="A10" s="3" t="s">
        <v>375</v>
      </c>
    </row>
    <row r="11" spans="1:12">
      <c r="A11" s="4" t="s">
        <v>80</v>
      </c>
      <c r="J11" s="7" t="n">
        <v>155300000</v>
      </c>
      <c r="K11" s="7" t="n">
        <v>136400000</v>
      </c>
      <c r="L11" s="7" t="n">
        <v>250700000</v>
      </c>
    </row>
    <row r="12" spans="1:12">
      <c r="A12" s="4" t="s">
        <v>377</v>
      </c>
      <c r="J12" s="4" t="s">
        <v>382</v>
      </c>
      <c r="K12" s="4" t="s">
        <v>383</v>
      </c>
      <c r="L12" s="4" t="s">
        <v>384</v>
      </c>
    </row>
    <row r="13" spans="1:12">
      <c r="A13" s="4" t="s">
        <v>385</v>
      </c>
    </row>
    <row r="14" spans="1:12">
      <c r="A14" s="3" t="s">
        <v>375</v>
      </c>
    </row>
    <row r="15" spans="1:12">
      <c r="A15" s="4" t="s">
        <v>80</v>
      </c>
      <c r="J15" s="7" t="n">
        <v>127300000</v>
      </c>
      <c r="K15" s="7" t="n">
        <v>138500000</v>
      </c>
      <c r="L15" s="7" t="n">
        <v>63800000</v>
      </c>
    </row>
    <row r="16" spans="1:12">
      <c r="A16" s="4" t="s">
        <v>377</v>
      </c>
      <c r="J16" s="4" t="s">
        <v>386</v>
      </c>
      <c r="K16" s="4" t="s">
        <v>387</v>
      </c>
      <c r="L16" s="4" t="s">
        <v>388</v>
      </c>
    </row>
    <row r="17" spans="1:12">
      <c r="A17" s="4" t="s">
        <v>389</v>
      </c>
    </row>
    <row r="18" spans="1:12">
      <c r="A18" s="3" t="s">
        <v>375</v>
      </c>
    </row>
    <row r="19" spans="1:12">
      <c r="A19" s="4" t="s">
        <v>80</v>
      </c>
      <c r="J19" s="7" t="n">
        <v>112100000</v>
      </c>
      <c r="K19" s="7" t="n">
        <v>134000000</v>
      </c>
      <c r="L19" s="7" t="n">
        <v>136000000</v>
      </c>
    </row>
    <row r="20" spans="1:12">
      <c r="A20" s="4" t="s">
        <v>377</v>
      </c>
      <c r="J20" s="4" t="s">
        <v>390</v>
      </c>
      <c r="K20" s="4" t="s">
        <v>391</v>
      </c>
      <c r="L20" s="4" t="s">
        <v>392</v>
      </c>
    </row>
    <row r="21" spans="1:12">
      <c r="A21" s="4" t="s">
        <v>393</v>
      </c>
    </row>
    <row r="22" spans="1:12">
      <c r="A22" s="3" t="s">
        <v>375</v>
      </c>
    </row>
    <row r="23" spans="1:12">
      <c r="A23" s="4" t="s">
        <v>80</v>
      </c>
      <c r="J23" s="7" t="n">
        <v>106500000</v>
      </c>
      <c r="K23" s="7" t="n">
        <v>98000000</v>
      </c>
      <c r="L23" s="7" t="n">
        <v>38800000</v>
      </c>
    </row>
    <row r="24" spans="1:12">
      <c r="A24" s="4" t="s">
        <v>377</v>
      </c>
      <c r="J24" s="4" t="s">
        <v>394</v>
      </c>
      <c r="K24" s="4" t="s">
        <v>395</v>
      </c>
      <c r="L24" s="4" t="s">
        <v>396</v>
      </c>
    </row>
    <row r="25" spans="1:12">
      <c r="A25" s="4" t="s">
        <v>397</v>
      </c>
    </row>
    <row r="26" spans="1:12">
      <c r="A26" s="3" t="s">
        <v>375</v>
      </c>
    </row>
    <row r="27" spans="1:12">
      <c r="A27" s="4" t="s">
        <v>80</v>
      </c>
      <c r="J27" s="7" t="n">
        <v>81800000</v>
      </c>
      <c r="K27" s="7" t="n">
        <v>139800000</v>
      </c>
      <c r="L27" s="7" t="n">
        <v>138100000</v>
      </c>
    </row>
    <row r="28" spans="1:12">
      <c r="A28" s="4" t="s">
        <v>377</v>
      </c>
      <c r="J28" s="4" t="s">
        <v>398</v>
      </c>
      <c r="K28" s="4" t="s">
        <v>399</v>
      </c>
      <c r="L28" s="4" t="s">
        <v>400</v>
      </c>
    </row>
    <row r="29" spans="1:12">
      <c r="A29" s="4" t="s">
        <v>401</v>
      </c>
    </row>
    <row r="30" spans="1:12">
      <c r="A30" s="3" t="s">
        <v>375</v>
      </c>
    </row>
    <row r="31" spans="1:12">
      <c r="A31" s="4" t="s">
        <v>80</v>
      </c>
      <c r="J31" s="7" t="n">
        <v>71600000</v>
      </c>
      <c r="K31" s="7" t="n">
        <v>140100000</v>
      </c>
      <c r="L31" s="4" t="s">
        <v>50</v>
      </c>
    </row>
    <row r="32" spans="1:12">
      <c r="A32" s="4" t="s">
        <v>377</v>
      </c>
      <c r="J32" s="4" t="s">
        <v>402</v>
      </c>
      <c r="K32" s="4" t="s">
        <v>399</v>
      </c>
      <c r="L32" s="4" t="s">
        <v>50</v>
      </c>
    </row>
    <row r="33" spans="1:12">
      <c r="A33" s="4" t="s">
        <v>403</v>
      </c>
    </row>
    <row r="34" spans="1:12">
      <c r="A34" s="3" t="s">
        <v>375</v>
      </c>
    </row>
    <row r="35" spans="1:12">
      <c r="A35" s="4" t="s">
        <v>80</v>
      </c>
      <c r="J35" s="7" t="n">
        <v>846600000</v>
      </c>
      <c r="K35" s="7" t="n">
        <v>963400000</v>
      </c>
      <c r="L35" s="7" t="n">
        <v>836800000</v>
      </c>
    </row>
    <row r="36" spans="1:12">
      <c r="A36" s="4" t="s">
        <v>377</v>
      </c>
      <c r="J36" s="4" t="s">
        <v>404</v>
      </c>
      <c r="K36" s="4" t="s">
        <v>405</v>
      </c>
      <c r="L36" s="4" t="s">
        <v>406</v>
      </c>
    </row>
    <row r="37" spans="1:12">
      <c r="A37" s="4" t="s">
        <v>407</v>
      </c>
    </row>
    <row r="38" spans="1:12">
      <c r="A38" s="3" t="s">
        <v>375</v>
      </c>
    </row>
    <row r="39" spans="1:12">
      <c r="A39" s="4" t="s">
        <v>377</v>
      </c>
      <c r="J39" s="4" t="s">
        <v>50</v>
      </c>
      <c r="K39" s="4" t="s">
        <v>408</v>
      </c>
      <c r="L39" s="4" t="s">
        <v>409</v>
      </c>
    </row>
    <row r="40" spans="1:12">
      <c r="A40" s="4" t="s">
        <v>410</v>
      </c>
    </row>
    <row r="41" spans="1:12">
      <c r="A41" s="3" t="s">
        <v>375</v>
      </c>
    </row>
    <row r="42" spans="1:12">
      <c r="A42" s="4" t="s">
        <v>377</v>
      </c>
      <c r="J42" s="4" t="s">
        <v>411</v>
      </c>
    </row>
    <row r="43" spans="1:12">
      <c r="A43" s="4" t="s">
        <v>412</v>
      </c>
    </row>
    <row r="44" spans="1:12">
      <c r="A44" s="3" t="s">
        <v>375</v>
      </c>
    </row>
    <row r="45" spans="1:12">
      <c r="A45" s="4" t="s">
        <v>377</v>
      </c>
      <c r="K45" s="4" t="s">
        <v>413</v>
      </c>
    </row>
    <row r="46" spans="1:12">
      <c r="A46" s="4" t="s">
        <v>414</v>
      </c>
    </row>
    <row r="47" spans="1:12">
      <c r="A47" s="3" t="s">
        <v>375</v>
      </c>
    </row>
    <row r="48" spans="1:12">
      <c r="A48" s="4" t="s">
        <v>377</v>
      </c>
      <c r="L48" s="4" t="s">
        <v>415</v>
      </c>
    </row>
    <row r="49" spans="1:12">
      <c r="A49" s="4" t="s">
        <v>416</v>
      </c>
    </row>
    <row r="50" spans="1:12">
      <c r="A50" s="3" t="s">
        <v>375</v>
      </c>
    </row>
    <row r="51" spans="1:12">
      <c r="A51" s="4" t="s">
        <v>377</v>
      </c>
      <c r="J51" s="4" t="s">
        <v>417</v>
      </c>
      <c r="K51" s="4" t="s">
        <v>418</v>
      </c>
      <c r="L51" s="4" t="s">
        <v>419</v>
      </c>
    </row>
    <row r="52" spans="1:12">
      <c r="A52" s="4" t="s">
        <v>420</v>
      </c>
    </row>
    <row r="53" spans="1:12">
      <c r="A53" s="3" t="s">
        <v>375</v>
      </c>
    </row>
    <row r="54" spans="1:12">
      <c r="A54" s="4" t="s">
        <v>377</v>
      </c>
      <c r="J54" s="4" t="s">
        <v>421</v>
      </c>
      <c r="K54" s="4" t="s">
        <v>422</v>
      </c>
      <c r="L54" s="4" t="s">
        <v>41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s>
  <sheetData>
    <row r="1" spans="1:6">
      <c r="A1" s="1" t="s">
        <v>423</v>
      </c>
      <c r="B1" s="2" t="s">
        <v>424</v>
      </c>
      <c r="C1" s="2" t="s">
        <v>425</v>
      </c>
      <c r="D1" s="2" t="s">
        <v>426</v>
      </c>
      <c r="E1" s="2" t="s">
        <v>427</v>
      </c>
      <c r="F1" s="2" t="s">
        <v>428</v>
      </c>
    </row>
    <row r="2" spans="1:6">
      <c r="A2" s="4" t="s">
        <v>429</v>
      </c>
    </row>
    <row r="3" spans="1:6">
      <c r="A3" s="3" t="s">
        <v>430</v>
      </c>
    </row>
    <row r="4" spans="1:6">
      <c r="A4" s="4" t="s">
        <v>431</v>
      </c>
      <c r="B4" s="7" t="n">
        <v>417430412</v>
      </c>
      <c r="F4" s="7" t="n">
        <v>311377750</v>
      </c>
    </row>
    <row r="5" spans="1:6">
      <c r="A5" s="4" t="s">
        <v>432</v>
      </c>
      <c r="C5" s="10" t="n">
        <v>500000</v>
      </c>
    </row>
    <row r="6" spans="1:6">
      <c r="A6" s="4" t="s">
        <v>433</v>
      </c>
    </row>
    <row r="7" spans="1:6">
      <c r="A7" s="3" t="s">
        <v>430</v>
      </c>
    </row>
    <row r="8" spans="1:6">
      <c r="A8" s="4" t="s">
        <v>431</v>
      </c>
      <c r="B8" s="6" t="n">
        <v>13778</v>
      </c>
      <c r="F8" s="6" t="n">
        <v>2617</v>
      </c>
    </row>
    <row r="9" spans="1:6">
      <c r="A9" s="4" t="s">
        <v>434</v>
      </c>
    </row>
    <row r="10" spans="1:6">
      <c r="A10" s="3" t="s">
        <v>430</v>
      </c>
    </row>
    <row r="11" spans="1:6">
      <c r="A11" s="4" t="s">
        <v>431</v>
      </c>
      <c r="B11" s="6" t="n">
        <v>3023</v>
      </c>
      <c r="F11" s="6" t="n">
        <v>170</v>
      </c>
    </row>
    <row r="12" spans="1:6">
      <c r="A12" s="4" t="s">
        <v>435</v>
      </c>
    </row>
    <row r="13" spans="1:6">
      <c r="A13" s="3" t="s">
        <v>430</v>
      </c>
    </row>
    <row r="14" spans="1:6">
      <c r="A14" s="4" t="s">
        <v>431</v>
      </c>
      <c r="B14" s="6" t="n">
        <v>226010</v>
      </c>
      <c r="F14" s="6" t="n">
        <v>770704</v>
      </c>
    </row>
    <row r="15" spans="1:6">
      <c r="A15" s="4" t="s">
        <v>436</v>
      </c>
    </row>
    <row r="16" spans="1:6">
      <c r="A16" s="3" t="s">
        <v>430</v>
      </c>
    </row>
    <row r="17" spans="1:6">
      <c r="A17" s="4" t="s">
        <v>431</v>
      </c>
      <c r="B17" s="6" t="n">
        <v>17109</v>
      </c>
      <c r="F17" s="6" t="n">
        <v>17139</v>
      </c>
    </row>
    <row r="18" spans="1:6">
      <c r="A18" s="4" t="s">
        <v>437</v>
      </c>
    </row>
    <row r="19" spans="1:6">
      <c r="A19" s="3" t="s">
        <v>430</v>
      </c>
    </row>
    <row r="20" spans="1:6">
      <c r="A20" s="4" t="s">
        <v>431</v>
      </c>
      <c r="B20" s="6" t="n">
        <v>63854</v>
      </c>
      <c r="F20" s="6" t="n">
        <v>1366224</v>
      </c>
    </row>
    <row r="21" spans="1:6">
      <c r="A21" s="4" t="s">
        <v>438</v>
      </c>
      <c r="D21" s="11" t="n">
        <v>500000</v>
      </c>
    </row>
    <row r="22" spans="1:6">
      <c r="A22" s="4" t="s">
        <v>439</v>
      </c>
    </row>
    <row r="23" spans="1:6">
      <c r="A23" s="3" t="s">
        <v>430</v>
      </c>
    </row>
    <row r="24" spans="1:6">
      <c r="A24" s="4" t="s">
        <v>431</v>
      </c>
      <c r="B24" s="6" t="n">
        <v>37120</v>
      </c>
      <c r="F24" s="6" t="n">
        <v>47868</v>
      </c>
    </row>
    <row r="25" spans="1:6">
      <c r="A25" s="4" t="s">
        <v>440</v>
      </c>
    </row>
    <row r="26" spans="1:6">
      <c r="A26" s="3" t="s">
        <v>430</v>
      </c>
    </row>
    <row r="27" spans="1:6">
      <c r="A27" s="4" t="s">
        <v>431</v>
      </c>
      <c r="B27" s="7" t="n">
        <v>7474960</v>
      </c>
      <c r="F27" s="6" t="n">
        <v>481179</v>
      </c>
    </row>
    <row r="28" spans="1:6">
      <c r="A28" s="4" t="s">
        <v>441</v>
      </c>
    </row>
    <row r="29" spans="1:6">
      <c r="A29" s="3" t="s">
        <v>430</v>
      </c>
    </row>
    <row r="30" spans="1:6">
      <c r="A30" s="4" t="s">
        <v>431</v>
      </c>
      <c r="B30" s="4" t="s">
        <v>50</v>
      </c>
      <c r="F30" s="6" t="n">
        <v>83017</v>
      </c>
    </row>
    <row r="31" spans="1:6">
      <c r="A31" s="4" t="s">
        <v>442</v>
      </c>
    </row>
    <row r="32" spans="1:6">
      <c r="A32" s="3" t="s">
        <v>430</v>
      </c>
    </row>
    <row r="33" spans="1:6">
      <c r="A33" s="4" t="s">
        <v>431</v>
      </c>
      <c r="B33" s="7" t="n">
        <v>3011</v>
      </c>
      <c r="F33" s="6" t="n">
        <v>3355</v>
      </c>
    </row>
    <row r="34" spans="1:6">
      <c r="A34" s="4" t="s">
        <v>443</v>
      </c>
    </row>
    <row r="35" spans="1:6">
      <c r="A35" s="3" t="s">
        <v>430</v>
      </c>
    </row>
    <row r="36" spans="1:6">
      <c r="A36" s="4" t="s">
        <v>431</v>
      </c>
      <c r="B36" s="6" t="n">
        <v>336</v>
      </c>
      <c r="F36" s="6" t="n">
        <v>581</v>
      </c>
    </row>
    <row r="37" spans="1:6">
      <c r="A37" s="4" t="s">
        <v>444</v>
      </c>
    </row>
    <row r="38" spans="1:6">
      <c r="A38" s="3" t="s">
        <v>430</v>
      </c>
    </row>
    <row r="39" spans="1:6">
      <c r="A39" s="4" t="s">
        <v>431</v>
      </c>
      <c r="B39" s="7" t="n">
        <v>37278</v>
      </c>
      <c r="F39" s="7" t="n">
        <v>112815</v>
      </c>
    </row>
    <row r="40" spans="1:6">
      <c r="A40" s="4" t="s">
        <v>445</v>
      </c>
    </row>
    <row r="41" spans="1:6">
      <c r="A41" s="3" t="s">
        <v>430</v>
      </c>
    </row>
    <row r="42" spans="1:6">
      <c r="A42" s="4" t="s">
        <v>446</v>
      </c>
      <c r="E42" s="12" t="n">
        <v>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78</v>
      </c>
    </row>
    <row r="3" spans="1:4">
      <c r="A3" s="3" t="s">
        <v>177</v>
      </c>
    </row>
    <row r="4" spans="1:4">
      <c r="A4" s="4" t="s">
        <v>448</v>
      </c>
      <c r="B4" s="7" t="n">
        <v>16907470</v>
      </c>
      <c r="C4" s="7" t="n">
        <v>17728782</v>
      </c>
    </row>
    <row r="5" spans="1:4">
      <c r="A5" s="3" t="s">
        <v>430</v>
      </c>
    </row>
    <row r="6" spans="1:4">
      <c r="A6" s="4" t="s">
        <v>449</v>
      </c>
      <c r="B6" s="4" t="s">
        <v>450</v>
      </c>
    </row>
    <row r="7" spans="1:4">
      <c r="A7" s="4" t="s">
        <v>451</v>
      </c>
      <c r="B7" s="7" t="n">
        <v>411178</v>
      </c>
      <c r="C7" s="7" t="n">
        <v>259310</v>
      </c>
      <c r="D7" s="7" t="n">
        <v>224587</v>
      </c>
    </row>
    <row r="8" spans="1:4">
      <c r="A8" s="4" t="s">
        <v>452</v>
      </c>
      <c r="B8" s="4" t="s">
        <v>453</v>
      </c>
    </row>
    <row r="9" spans="1:4">
      <c r="A9" s="4" t="s">
        <v>454</v>
      </c>
      <c r="B9" s="4" t="s">
        <v>455</v>
      </c>
    </row>
    <row r="10" spans="1:4">
      <c r="A10" s="4" t="s">
        <v>456</v>
      </c>
      <c r="B10" s="4" t="s">
        <v>457</v>
      </c>
      <c r="C10" s="4" t="s">
        <v>458</v>
      </c>
    </row>
    <row r="11" spans="1:4">
      <c r="A11" s="4" t="s">
        <v>33</v>
      </c>
      <c r="B11" s="7" t="n">
        <v>50852327</v>
      </c>
      <c r="C11" s="7" t="n">
        <v>12545772</v>
      </c>
    </row>
    <row r="12" spans="1:4">
      <c r="A12" s="3" t="s">
        <v>459</v>
      </c>
    </row>
    <row r="13" spans="1:4">
      <c r="A13" s="4" t="s">
        <v>460</v>
      </c>
      <c r="B13" s="4" t="s">
        <v>461</v>
      </c>
    </row>
    <row r="14" spans="1:4">
      <c r="A14" s="4" t="s">
        <v>462</v>
      </c>
      <c r="B14" s="7" t="n">
        <v>1788552</v>
      </c>
      <c r="C14" s="7" t="n">
        <v>1555471</v>
      </c>
      <c r="D14" s="7" t="n">
        <v>1024728</v>
      </c>
    </row>
    <row r="15" spans="1:4">
      <c r="A15" s="4" t="s">
        <v>463</v>
      </c>
      <c r="B15" s="4" t="s">
        <v>464</v>
      </c>
      <c r="C15" s="4" t="s">
        <v>465</v>
      </c>
      <c r="D15" s="4" t="s">
        <v>411</v>
      </c>
    </row>
    <row r="16" spans="1:4">
      <c r="A16" s="4" t="s">
        <v>466</v>
      </c>
    </row>
    <row r="17" spans="1:4">
      <c r="A17" s="3" t="s">
        <v>430</v>
      </c>
    </row>
    <row r="18" spans="1:4">
      <c r="A18" s="4" t="s">
        <v>467</v>
      </c>
      <c r="B18" s="4" t="s">
        <v>468</v>
      </c>
    </row>
    <row r="19" spans="1:4">
      <c r="A19" s="4" t="s">
        <v>469</v>
      </c>
    </row>
    <row r="20" spans="1:4">
      <c r="A20" s="3" t="s">
        <v>430</v>
      </c>
    </row>
    <row r="21" spans="1:4">
      <c r="A21" s="4" t="s">
        <v>467</v>
      </c>
      <c r="B21" s="4" t="s">
        <v>470</v>
      </c>
    </row>
    <row r="22" spans="1:4">
      <c r="A22" s="4" t="s">
        <v>471</v>
      </c>
    </row>
    <row r="23" spans="1:4">
      <c r="A23" s="3" t="s">
        <v>459</v>
      </c>
    </row>
    <row r="24" spans="1:4">
      <c r="A24" s="4" t="s">
        <v>472</v>
      </c>
      <c r="C24" s="7" t="n">
        <v>4243412</v>
      </c>
    </row>
    <row r="25" spans="1:4">
      <c r="A25" s="4" t="s">
        <v>473</v>
      </c>
    </row>
    <row r="26" spans="1:4">
      <c r="A26" s="3" t="s">
        <v>430</v>
      </c>
    </row>
    <row r="27" spans="1:4">
      <c r="A27" s="4" t="s">
        <v>33</v>
      </c>
      <c r="B27" s="7" t="n">
        <v>8069475</v>
      </c>
      <c r="C27" s="6" t="n">
        <v>11868855</v>
      </c>
    </row>
    <row r="28" spans="1:4">
      <c r="A28" s="4" t="s">
        <v>474</v>
      </c>
    </row>
    <row r="29" spans="1:4">
      <c r="A29" s="3" t="s">
        <v>430</v>
      </c>
    </row>
    <row r="30" spans="1:4">
      <c r="A30" s="4" t="s">
        <v>33</v>
      </c>
      <c r="B30" s="4" t="s">
        <v>50</v>
      </c>
      <c r="C30" s="7" t="n">
        <v>676917</v>
      </c>
    </row>
    <row r="31" spans="1:4">
      <c r="A31" s="4" t="s">
        <v>475</v>
      </c>
    </row>
    <row r="32" spans="1:4">
      <c r="A32" s="3" t="s">
        <v>430</v>
      </c>
    </row>
    <row r="33" spans="1:4">
      <c r="A33" s="4" t="s">
        <v>33</v>
      </c>
      <c r="B33" s="7" t="n">
        <v>32010452</v>
      </c>
      <c r="C33" s="4" t="s">
        <v>50</v>
      </c>
    </row>
    <row r="34" spans="1:4">
      <c r="A34" s="4" t="s">
        <v>476</v>
      </c>
    </row>
    <row r="35" spans="1:4">
      <c r="A35" s="3" t="s">
        <v>430</v>
      </c>
    </row>
    <row r="36" spans="1:4">
      <c r="A36" s="4" t="s">
        <v>33</v>
      </c>
      <c r="B36" s="6" t="n">
        <v>16907470</v>
      </c>
      <c r="C36" s="7" t="n">
        <v>17728782</v>
      </c>
    </row>
    <row r="37" spans="1:4">
      <c r="A37" s="4" t="s">
        <v>477</v>
      </c>
    </row>
    <row r="38" spans="1:4">
      <c r="A38" s="3" t="s">
        <v>430</v>
      </c>
    </row>
    <row r="39" spans="1:4">
      <c r="A39" s="4" t="s">
        <v>33</v>
      </c>
      <c r="B39" s="7" t="n">
        <v>10772400</v>
      </c>
      <c r="C39" s="4" t="s">
        <v>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478</v>
      </c>
      <c r="B1" s="2" t="s">
        <v>1</v>
      </c>
    </row>
    <row r="2" spans="1:2">
      <c r="B2" s="2" t="s">
        <v>2</v>
      </c>
    </row>
    <row r="3" spans="1:2">
      <c r="A3" s="4" t="s">
        <v>479</v>
      </c>
    </row>
    <row r="4" spans="1:2">
      <c r="A4" s="3" t="s">
        <v>480</v>
      </c>
    </row>
    <row r="5" spans="1:2">
      <c r="A5" s="4" t="s">
        <v>481</v>
      </c>
      <c r="B5" s="4" t="s">
        <v>482</v>
      </c>
    </row>
    <row r="6" spans="1:2">
      <c r="A6" s="4" t="s">
        <v>483</v>
      </c>
    </row>
    <row r="7" spans="1:2">
      <c r="A7" s="3" t="s">
        <v>480</v>
      </c>
    </row>
    <row r="8" spans="1:2">
      <c r="A8" s="4" t="s">
        <v>481</v>
      </c>
      <c r="B8" s="4" t="s">
        <v>484</v>
      </c>
    </row>
    <row r="9" spans="1:2">
      <c r="A9" s="4" t="s">
        <v>485</v>
      </c>
    </row>
    <row r="10" spans="1:2">
      <c r="A10" s="3" t="s">
        <v>480</v>
      </c>
    </row>
    <row r="11" spans="1:2">
      <c r="A11" s="4" t="s">
        <v>481</v>
      </c>
      <c r="B11" s="4" t="s">
        <v>486</v>
      </c>
    </row>
    <row r="12" spans="1:2">
      <c r="A12" s="4" t="s">
        <v>487</v>
      </c>
    </row>
    <row r="13" spans="1:2">
      <c r="A13" s="3" t="s">
        <v>480</v>
      </c>
    </row>
    <row r="14" spans="1:2">
      <c r="A14" s="4" t="s">
        <v>481</v>
      </c>
      <c r="B14" s="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r="A1" s="1" t="s">
        <v>488</v>
      </c>
      <c r="B1" s="2" t="s">
        <v>424</v>
      </c>
    </row>
    <row r="2" spans="1:2">
      <c r="A2" s="4" t="s">
        <v>489</v>
      </c>
    </row>
    <row r="3" spans="1:2">
      <c r="A3" s="3" t="s">
        <v>490</v>
      </c>
    </row>
    <row r="4" spans="1:2">
      <c r="A4" s="4" t="s">
        <v>55</v>
      </c>
      <c r="B4" s="7" t="n">
        <v>145634996</v>
      </c>
    </row>
    <row r="5" spans="1:2">
      <c r="A5" s="4" t="s">
        <v>491</v>
      </c>
    </row>
    <row r="6" spans="1:2">
      <c r="A6" s="3" t="s">
        <v>490</v>
      </c>
    </row>
    <row r="7" spans="1:2">
      <c r="A7" s="4" t="s">
        <v>55</v>
      </c>
      <c r="B7" s="7" t="n">
        <v>127219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92</v>
      </c>
      <c r="B1" s="2" t="s">
        <v>2</v>
      </c>
      <c r="C1" s="2" t="s">
        <v>30</v>
      </c>
    </row>
    <row r="2" spans="1:3">
      <c r="A2" s="3" t="s">
        <v>179</v>
      </c>
    </row>
    <row r="3" spans="1:3">
      <c r="A3" s="4" t="s">
        <v>138</v>
      </c>
      <c r="B3" s="7" t="n">
        <v>234583370</v>
      </c>
      <c r="C3" s="7" t="n">
        <v>204108050</v>
      </c>
    </row>
    <row r="4" spans="1:3">
      <c r="A4" s="4" t="s">
        <v>493</v>
      </c>
      <c r="B4" s="6" t="n">
        <v>-40631</v>
      </c>
      <c r="C4" s="6" t="n">
        <v>-109912</v>
      </c>
    </row>
    <row r="5" spans="1:3">
      <c r="A5" s="4" t="s">
        <v>494</v>
      </c>
      <c r="B5" s="6" t="n">
        <v>234542739</v>
      </c>
      <c r="C5" s="6" t="n">
        <v>203998138</v>
      </c>
    </row>
    <row r="6" spans="1:3">
      <c r="A6" s="4" t="s">
        <v>495</v>
      </c>
      <c r="B6" s="6" t="n">
        <v>2048186</v>
      </c>
      <c r="C6" s="6" t="n">
        <v>921907</v>
      </c>
    </row>
    <row r="7" spans="1:3">
      <c r="A7" s="4" t="s">
        <v>496</v>
      </c>
      <c r="B7" s="7" t="n">
        <v>54664219</v>
      </c>
      <c r="C7" s="7" t="n">
        <v>5047306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v>
      </c>
      <c r="C1" s="2" t="s">
        <v>30</v>
      </c>
    </row>
    <row r="2" spans="1:3">
      <c r="A2" s="3" t="s">
        <v>498</v>
      </c>
    </row>
    <row r="3" spans="1:3">
      <c r="A3" s="4" t="s">
        <v>499</v>
      </c>
      <c r="B3" s="7" t="n">
        <v>234396244</v>
      </c>
      <c r="C3" s="7" t="n">
        <v>203760775</v>
      </c>
    </row>
    <row r="4" spans="1:3">
      <c r="A4" s="4" t="s">
        <v>500</v>
      </c>
      <c r="B4" s="6" t="n">
        <v>234583370</v>
      </c>
      <c r="C4" s="6" t="n">
        <v>204108050</v>
      </c>
    </row>
    <row r="5" spans="1:3">
      <c r="A5" s="4" t="s">
        <v>501</v>
      </c>
    </row>
    <row r="6" spans="1:3">
      <c r="A6" s="3" t="s">
        <v>498</v>
      </c>
    </row>
    <row r="7" spans="1:3">
      <c r="A7" s="4" t="s">
        <v>502</v>
      </c>
      <c r="B7" s="7" t="n">
        <v>146495</v>
      </c>
      <c r="C7" s="7" t="n">
        <v>208482</v>
      </c>
    </row>
    <row r="8" spans="1:3">
      <c r="A8" s="4" t="s">
        <v>503</v>
      </c>
    </row>
    <row r="9" spans="1:3">
      <c r="A9" s="3" t="s">
        <v>498</v>
      </c>
    </row>
    <row r="10" spans="1:3">
      <c r="A10" s="4" t="s">
        <v>502</v>
      </c>
      <c r="B10" s="4" t="s">
        <v>50</v>
      </c>
      <c r="C10" s="4" t="s">
        <v>50</v>
      </c>
    </row>
    <row r="11" spans="1:3">
      <c r="A11" s="4" t="s">
        <v>504</v>
      </c>
    </row>
    <row r="12" spans="1:3">
      <c r="A12" s="3" t="s">
        <v>498</v>
      </c>
    </row>
    <row r="13" spans="1:3">
      <c r="A13" s="4" t="s">
        <v>502</v>
      </c>
      <c r="B13" s="4" t="s">
        <v>50</v>
      </c>
      <c r="C13" s="7" t="n">
        <v>5560</v>
      </c>
    </row>
    <row r="14" spans="1:3">
      <c r="A14" s="4" t="s">
        <v>505</v>
      </c>
    </row>
    <row r="15" spans="1:3">
      <c r="A15" s="3" t="s">
        <v>498</v>
      </c>
    </row>
    <row r="16" spans="1:3">
      <c r="A16" s="4" t="s">
        <v>502</v>
      </c>
      <c r="B16" s="7" t="n">
        <v>40631</v>
      </c>
      <c r="C16" s="7" t="n">
        <v>1332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8</v>
      </c>
    </row>
    <row r="3" spans="1:4">
      <c r="A3" s="3" t="s">
        <v>127</v>
      </c>
    </row>
    <row r="4" spans="1:4">
      <c r="A4" s="4" t="s">
        <v>97</v>
      </c>
      <c r="B4" s="7" t="n">
        <v>83732279</v>
      </c>
      <c r="C4" s="7" t="n">
        <v>120776369</v>
      </c>
      <c r="D4" s="7" t="n">
        <v>133838845</v>
      </c>
    </row>
    <row r="5" spans="1:4">
      <c r="A5" s="3" t="s">
        <v>128</v>
      </c>
    </row>
    <row r="6" spans="1:4">
      <c r="A6" s="4" t="s">
        <v>129</v>
      </c>
      <c r="B6" s="6" t="n">
        <v>-69281</v>
      </c>
      <c r="C6" s="6" t="n">
        <v>-35849</v>
      </c>
      <c r="D6" s="6" t="n">
        <v>-2293</v>
      </c>
    </row>
    <row r="7" spans="1:4">
      <c r="A7" s="4" t="s">
        <v>130</v>
      </c>
      <c r="B7" s="6" t="n">
        <v>27540212</v>
      </c>
      <c r="C7" s="6" t="n">
        <v>22916893</v>
      </c>
      <c r="D7" s="6" t="n">
        <v>21420723</v>
      </c>
    </row>
    <row r="8" spans="1:4">
      <c r="A8" s="4" t="s">
        <v>131</v>
      </c>
      <c r="B8" s="7" t="n">
        <v>1044162</v>
      </c>
      <c r="C8" s="6" t="n">
        <v>1003040</v>
      </c>
      <c r="D8" s="6" t="n">
        <v>3757780</v>
      </c>
    </row>
    <row r="9" spans="1:4">
      <c r="A9" s="4" t="s">
        <v>92</v>
      </c>
      <c r="B9" s="4" t="s">
        <v>50</v>
      </c>
      <c r="C9" s="6" t="n">
        <v>1871074</v>
      </c>
      <c r="D9" s="7" t="n">
        <v>54651</v>
      </c>
    </row>
    <row r="10" spans="1:4">
      <c r="A10" s="4" t="s">
        <v>132</v>
      </c>
      <c r="B10" s="7" t="n">
        <v>1086010</v>
      </c>
      <c r="C10" s="6" t="n">
        <v>898634</v>
      </c>
      <c r="D10" s="4" t="s">
        <v>50</v>
      </c>
    </row>
    <row r="11" spans="1:4">
      <c r="A11" s="4" t="s">
        <v>133</v>
      </c>
      <c r="B11" s="4" t="s">
        <v>50</v>
      </c>
      <c r="C11" s="6" t="n">
        <v>2435</v>
      </c>
      <c r="D11" s="4" t="s">
        <v>50</v>
      </c>
    </row>
    <row r="12" spans="1:4">
      <c r="A12" s="4" t="s">
        <v>134</v>
      </c>
      <c r="B12" s="7" t="n">
        <v>2720131</v>
      </c>
      <c r="C12" s="6" t="n">
        <v>2051596</v>
      </c>
      <c r="D12" s="7" t="n">
        <v>-2519486</v>
      </c>
    </row>
    <row r="13" spans="1:4">
      <c r="A13" s="4" t="s">
        <v>135</v>
      </c>
      <c r="B13" s="6" t="n">
        <v>9036</v>
      </c>
      <c r="C13" s="6" t="n">
        <v>10292</v>
      </c>
      <c r="D13" s="6" t="n">
        <v>4817</v>
      </c>
    </row>
    <row r="14" spans="1:4">
      <c r="A14" s="4" t="s">
        <v>136</v>
      </c>
      <c r="B14" s="6" t="n">
        <v>-2380236</v>
      </c>
      <c r="C14" s="6" t="n">
        <v>-2018757</v>
      </c>
      <c r="D14" s="6" t="n">
        <v>-1880228</v>
      </c>
    </row>
    <row r="15" spans="1:4">
      <c r="A15" s="3" t="s">
        <v>137</v>
      </c>
    </row>
    <row r="16" spans="1:4">
      <c r="A16" s="4" t="s">
        <v>33</v>
      </c>
      <c r="B16" s="6" t="n">
        <v>4011349</v>
      </c>
      <c r="C16" s="6" t="n">
        <v>-6427562</v>
      </c>
      <c r="D16" s="6" t="n">
        <v>6082662</v>
      </c>
    </row>
    <row r="17" spans="1:4">
      <c r="A17" s="4" t="s">
        <v>138</v>
      </c>
      <c r="B17" s="6" t="n">
        <v>-40614289</v>
      </c>
      <c r="C17" s="7" t="n">
        <v>72318976</v>
      </c>
      <c r="D17" s="6" t="n">
        <v>-132230006</v>
      </c>
    </row>
    <row r="18" spans="1:4">
      <c r="A18" s="4" t="s">
        <v>36</v>
      </c>
      <c r="B18" s="6" t="n">
        <v>-35937</v>
      </c>
      <c r="C18" s="4" t="s">
        <v>50</v>
      </c>
      <c r="D18" s="6" t="n">
        <v>6534</v>
      </c>
    </row>
    <row r="19" spans="1:4">
      <c r="A19" s="4" t="s">
        <v>37</v>
      </c>
      <c r="B19" s="6" t="n">
        <v>-58103919</v>
      </c>
      <c r="C19" s="7" t="n">
        <v>-109198972</v>
      </c>
      <c r="D19" s="6" t="n">
        <v>-63358285</v>
      </c>
    </row>
    <row r="20" spans="1:4">
      <c r="A20" s="4" t="s">
        <v>38</v>
      </c>
      <c r="B20" s="6" t="n">
        <v>-4542796</v>
      </c>
      <c r="C20" s="7" t="n">
        <v>-3719794</v>
      </c>
      <c r="D20" s="6" t="n">
        <v>-2134119</v>
      </c>
    </row>
    <row r="21" spans="1:4">
      <c r="A21" s="4" t="s">
        <v>43</v>
      </c>
      <c r="B21" s="6" t="n">
        <v>-371872</v>
      </c>
      <c r="C21" s="4" t="s">
        <v>50</v>
      </c>
      <c r="D21" s="6" t="n">
        <v>1435</v>
      </c>
    </row>
    <row r="22" spans="1:4">
      <c r="A22" s="4" t="s">
        <v>47</v>
      </c>
      <c r="B22" s="6" t="n">
        <v>-8119365</v>
      </c>
      <c r="C22" s="7" t="n">
        <v>18538133</v>
      </c>
      <c r="D22" s="6" t="n">
        <v>15676880</v>
      </c>
    </row>
    <row r="23" spans="1:4">
      <c r="A23" s="4" t="s">
        <v>48</v>
      </c>
      <c r="B23" s="6" t="n">
        <v>116133982</v>
      </c>
      <c r="C23" s="6" t="n">
        <v>32823457</v>
      </c>
      <c r="D23" s="6" t="n">
        <v>113429086</v>
      </c>
    </row>
    <row r="24" spans="1:4">
      <c r="A24" s="4" t="s">
        <v>49</v>
      </c>
      <c r="B24" s="6" t="n">
        <v>8167</v>
      </c>
    </row>
    <row r="25" spans="1:4">
      <c r="A25" s="4" t="s">
        <v>51</v>
      </c>
      <c r="B25" s="6" t="n">
        <v>3889710</v>
      </c>
      <c r="C25" s="6" t="n">
        <v>-8996712</v>
      </c>
      <c r="D25" s="6" t="n">
        <v>17835057</v>
      </c>
    </row>
    <row r="26" spans="1:4">
      <c r="A26" s="4" t="s">
        <v>52</v>
      </c>
      <c r="B26" s="6" t="n">
        <v>86963823</v>
      </c>
      <c r="C26" s="7" t="n">
        <v>5935116</v>
      </c>
      <c r="D26" s="7" t="n">
        <v>5662472</v>
      </c>
    </row>
    <row r="27" spans="1:4">
      <c r="A27" s="4" t="s">
        <v>56</v>
      </c>
      <c r="B27" s="6" t="n">
        <v>3371249</v>
      </c>
      <c r="C27" s="4" t="s">
        <v>50</v>
      </c>
      <c r="D27" s="4" t="s">
        <v>50</v>
      </c>
    </row>
    <row r="28" spans="1:4">
      <c r="A28" s="4" t="s">
        <v>139</v>
      </c>
      <c r="B28" s="6" t="n">
        <v>11098323</v>
      </c>
      <c r="C28" s="4" t="s">
        <v>50</v>
      </c>
      <c r="D28" s="4" t="s">
        <v>50</v>
      </c>
    </row>
    <row r="29" spans="1:4">
      <c r="A29" s="4" t="s">
        <v>140</v>
      </c>
      <c r="B29" s="6" t="n">
        <v>227370738</v>
      </c>
      <c r="C29" s="7" t="n">
        <v>148748369</v>
      </c>
      <c r="D29" s="7" t="n">
        <v>115646525</v>
      </c>
    </row>
    <row r="30" spans="1:4">
      <c r="A30" s="3" t="s">
        <v>141</v>
      </c>
    </row>
    <row r="31" spans="1:4">
      <c r="A31" s="4" t="s">
        <v>142</v>
      </c>
      <c r="B31" s="6" t="n">
        <v>-474254312</v>
      </c>
      <c r="C31" s="6" t="n">
        <v>-626994741</v>
      </c>
      <c r="D31" s="6" t="n">
        <v>-460292902</v>
      </c>
    </row>
    <row r="32" spans="1:4">
      <c r="A32" s="4" t="s">
        <v>143</v>
      </c>
      <c r="B32" s="6" t="n">
        <v>463771799</v>
      </c>
      <c r="C32" s="6" t="n">
        <v>663216581</v>
      </c>
      <c r="D32" s="6" t="n">
        <v>231849776</v>
      </c>
    </row>
    <row r="33" spans="1:4">
      <c r="A33" s="4" t="s">
        <v>144</v>
      </c>
      <c r="B33" s="6" t="n">
        <v>-267427681</v>
      </c>
      <c r="C33" s="6" t="n">
        <v>-334092742</v>
      </c>
      <c r="D33" s="7" t="n">
        <v>-21461391</v>
      </c>
    </row>
    <row r="34" spans="1:4">
      <c r="A34" s="4" t="s">
        <v>145</v>
      </c>
      <c r="B34" s="6" t="n">
        <v>-13931804</v>
      </c>
      <c r="C34" s="7" t="n">
        <v>-1460754</v>
      </c>
      <c r="D34" s="4" t="s">
        <v>50</v>
      </c>
    </row>
    <row r="35" spans="1:4">
      <c r="A35" s="4" t="s">
        <v>146</v>
      </c>
      <c r="B35" s="6" t="n">
        <v>11499000</v>
      </c>
      <c r="C35" s="4" t="s">
        <v>50</v>
      </c>
      <c r="D35" s="4" t="s">
        <v>50</v>
      </c>
    </row>
    <row r="36" spans="1:4">
      <c r="A36" s="4" t="s">
        <v>147</v>
      </c>
      <c r="B36" s="6" t="n">
        <v>-280342998</v>
      </c>
      <c r="C36" s="7" t="n">
        <v>-299331656</v>
      </c>
      <c r="D36" s="7" t="n">
        <v>-249904517</v>
      </c>
    </row>
    <row r="37" spans="1:4">
      <c r="A37" s="3" t="s">
        <v>148</v>
      </c>
    </row>
    <row r="38" spans="1:4">
      <c r="A38" s="4" t="s">
        <v>149</v>
      </c>
      <c r="B38" s="6" t="n">
        <v>504218741</v>
      </c>
      <c r="C38" s="6" t="n">
        <v>797615642</v>
      </c>
      <c r="D38" s="6" t="n">
        <v>503843151</v>
      </c>
    </row>
    <row r="39" spans="1:4">
      <c r="A39" s="4" t="s">
        <v>150</v>
      </c>
      <c r="B39" s="7" t="n">
        <v>-339528477</v>
      </c>
      <c r="C39" s="6" t="n">
        <v>-831932534</v>
      </c>
      <c r="D39" s="7" t="n">
        <v>-358190868</v>
      </c>
    </row>
    <row r="40" spans="1:4">
      <c r="A40" s="4" t="s">
        <v>151</v>
      </c>
      <c r="B40" s="4" t="s">
        <v>50</v>
      </c>
      <c r="C40" s="6" t="n">
        <v>148396175</v>
      </c>
      <c r="D40" s="4" t="s">
        <v>50</v>
      </c>
    </row>
    <row r="41" spans="1:4">
      <c r="A41" s="4" t="s">
        <v>152</v>
      </c>
      <c r="B41" s="4" t="s">
        <v>50</v>
      </c>
      <c r="C41" s="6" t="n">
        <v>-4718452</v>
      </c>
      <c r="D41" s="4" t="s">
        <v>50</v>
      </c>
    </row>
    <row r="42" spans="1:4">
      <c r="A42" s="4" t="s">
        <v>153</v>
      </c>
      <c r="B42" s="4" t="s">
        <v>50</v>
      </c>
      <c r="C42" s="7" t="n">
        <v>596740</v>
      </c>
      <c r="D42" s="4" t="s">
        <v>50</v>
      </c>
    </row>
    <row r="43" spans="1:4">
      <c r="A43" s="4" t="s">
        <v>154</v>
      </c>
      <c r="B43" s="7" t="n">
        <v>121725</v>
      </c>
      <c r="C43" s="4" t="s">
        <v>50</v>
      </c>
      <c r="D43" s="4" t="s">
        <v>50</v>
      </c>
    </row>
    <row r="44" spans="1:4">
      <c r="A44" s="4" t="s">
        <v>155</v>
      </c>
      <c r="B44" s="4" t="s">
        <v>50</v>
      </c>
      <c r="C44" s="7" t="n">
        <v>10022398</v>
      </c>
      <c r="D44" s="7" t="n">
        <v>5733852</v>
      </c>
    </row>
    <row r="45" spans="1:4">
      <c r="A45" s="4" t="s">
        <v>156</v>
      </c>
      <c r="B45" s="7" t="n">
        <v>-33077094</v>
      </c>
      <c r="C45" s="6" t="n">
        <v>-20612868</v>
      </c>
      <c r="D45" s="6" t="n">
        <v>-8173789</v>
      </c>
    </row>
    <row r="46" spans="1:4">
      <c r="A46" s="4" t="s">
        <v>157</v>
      </c>
      <c r="B46" s="6" t="n">
        <v>131734895</v>
      </c>
      <c r="C46" s="6" t="n">
        <v>99367101</v>
      </c>
      <c r="D46" s="6" t="n">
        <v>143212346</v>
      </c>
    </row>
    <row r="47" spans="1:4">
      <c r="A47" s="4" t="s">
        <v>158</v>
      </c>
      <c r="B47" s="6" t="n">
        <v>-4290762</v>
      </c>
      <c r="C47" s="6" t="n">
        <v>1126894</v>
      </c>
      <c r="D47" s="6" t="n">
        <v>2768948</v>
      </c>
    </row>
    <row r="48" spans="1:4">
      <c r="A48" s="4" t="s">
        <v>159</v>
      </c>
      <c r="B48" s="6" t="n">
        <v>74471873</v>
      </c>
      <c r="C48" s="6" t="n">
        <v>-50089292</v>
      </c>
      <c r="D48" s="6" t="n">
        <v>11723302</v>
      </c>
    </row>
    <row r="49" spans="1:4">
      <c r="A49" s="4" t="s">
        <v>160</v>
      </c>
      <c r="B49" s="6" t="n">
        <v>45456612</v>
      </c>
      <c r="C49" s="6" t="n">
        <v>95545904</v>
      </c>
      <c r="D49" s="6" t="n">
        <v>83822602</v>
      </c>
    </row>
    <row r="50" spans="1:4">
      <c r="A50" s="4" t="s">
        <v>161</v>
      </c>
      <c r="B50" s="6" t="n">
        <v>119928485</v>
      </c>
      <c r="C50" s="6" t="n">
        <v>45456612</v>
      </c>
      <c r="D50" s="6" t="n">
        <v>95545904</v>
      </c>
    </row>
    <row r="51" spans="1:4">
      <c r="A51" s="3" t="s">
        <v>162</v>
      </c>
    </row>
    <row r="52" spans="1:4">
      <c r="A52" s="4" t="s">
        <v>163</v>
      </c>
      <c r="B52" s="6" t="n">
        <v>40136978</v>
      </c>
      <c r="C52" s="6" t="n">
        <v>33537952</v>
      </c>
      <c r="D52" s="6" t="n">
        <v>15413648</v>
      </c>
    </row>
    <row r="53" spans="1:4">
      <c r="A53" s="4" t="s">
        <v>164</v>
      </c>
      <c r="B53" s="6" t="n">
        <v>8982167</v>
      </c>
      <c r="C53" s="7" t="n">
        <v>29288894</v>
      </c>
      <c r="D53" s="7" t="n">
        <v>30742291</v>
      </c>
    </row>
    <row r="54" spans="1:4">
      <c r="A54" s="3" t="s">
        <v>165</v>
      </c>
    </row>
    <row r="55" spans="1:4">
      <c r="A55" s="4" t="s">
        <v>166</v>
      </c>
      <c r="B55" s="6" t="n">
        <v>38118231</v>
      </c>
      <c r="C55" s="4" t="s">
        <v>50</v>
      </c>
      <c r="D55" s="4" t="s">
        <v>50</v>
      </c>
    </row>
    <row r="56" spans="1:4">
      <c r="A56" s="4" t="s">
        <v>167</v>
      </c>
      <c r="B56" s="6" t="n">
        <v>11117817</v>
      </c>
      <c r="C56" s="4" t="s">
        <v>50</v>
      </c>
      <c r="D56" s="4" t="s">
        <v>50</v>
      </c>
    </row>
    <row r="57" spans="1:4">
      <c r="A57" s="4" t="s">
        <v>168</v>
      </c>
      <c r="B57" s="7" t="n">
        <v>41251663</v>
      </c>
      <c r="C57" s="4" t="s">
        <v>50</v>
      </c>
      <c r="D57" s="7" t="n">
        <v>21398595</v>
      </c>
    </row>
    <row r="58" spans="1:4">
      <c r="A58" s="4" t="s">
        <v>169</v>
      </c>
      <c r="B58" s="4" t="s">
        <v>50</v>
      </c>
      <c r="C58" s="7" t="n">
        <v>202712</v>
      </c>
      <c r="D58" s="4" t="s">
        <v>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78</v>
      </c>
    </row>
    <row r="3" spans="1:4">
      <c r="A3" s="3" t="s">
        <v>179</v>
      </c>
    </row>
    <row r="4" spans="1:4">
      <c r="A4" s="4" t="s">
        <v>507</v>
      </c>
      <c r="B4" s="7" t="n">
        <v>-109912</v>
      </c>
      <c r="C4" s="7" t="n">
        <v>-145761</v>
      </c>
    </row>
    <row r="5" spans="1:4">
      <c r="A5" s="4" t="s">
        <v>508</v>
      </c>
      <c r="B5" s="6" t="n">
        <v>69281</v>
      </c>
      <c r="C5" s="6" t="n">
        <v>35849</v>
      </c>
      <c r="D5" s="7" t="n">
        <v>2293</v>
      </c>
    </row>
    <row r="6" spans="1:4">
      <c r="A6" s="4" t="s">
        <v>509</v>
      </c>
      <c r="B6" s="7" t="n">
        <v>-40631</v>
      </c>
      <c r="C6" s="7" t="n">
        <v>-109912</v>
      </c>
      <c r="D6" s="7" t="n">
        <v>-1457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510</v>
      </c>
      <c r="B1" s="2" t="s">
        <v>2</v>
      </c>
      <c r="C1" s="2" t="s">
        <v>30</v>
      </c>
    </row>
    <row r="2" spans="1:3">
      <c r="A2" s="3" t="s">
        <v>181</v>
      </c>
    </row>
    <row r="3" spans="1:3">
      <c r="A3" s="4" t="s">
        <v>511</v>
      </c>
      <c r="B3" s="7" t="n">
        <v>287995933</v>
      </c>
      <c r="C3" s="7" t="n">
        <v>241853814</v>
      </c>
    </row>
    <row r="4" spans="1:3">
      <c r="A4" s="4" t="s">
        <v>512</v>
      </c>
      <c r="B4" s="6" t="n">
        <v>164034</v>
      </c>
      <c r="C4" s="6" t="n">
        <v>207181</v>
      </c>
    </row>
    <row r="5" spans="1:3">
      <c r="A5" s="4" t="s">
        <v>513</v>
      </c>
      <c r="B5" s="6" t="n">
        <v>6505228</v>
      </c>
      <c r="C5" s="6" t="n">
        <v>7736249</v>
      </c>
    </row>
    <row r="6" spans="1:3">
      <c r="A6" s="4" t="s">
        <v>514</v>
      </c>
      <c r="B6" s="7" t="n">
        <v>294665195</v>
      </c>
      <c r="C6" s="7" t="n">
        <v>2497972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r="A1" s="1" t="s">
        <v>515</v>
      </c>
      <c r="C1" s="2" t="s">
        <v>2</v>
      </c>
      <c r="D1" s="2" t="s">
        <v>30</v>
      </c>
    </row>
    <row r="2" spans="1:4">
      <c r="A2" s="3" t="s">
        <v>183</v>
      </c>
    </row>
    <row r="3" spans="1:4">
      <c r="A3" s="4" t="s">
        <v>516</v>
      </c>
      <c r="B3" s="4" t="s">
        <v>517</v>
      </c>
      <c r="C3" s="7" t="n">
        <v>9471222</v>
      </c>
      <c r="D3" s="4" t="s">
        <v>50</v>
      </c>
    </row>
    <row r="4" spans="1:4">
      <c r="A4" s="4" t="s">
        <v>518</v>
      </c>
      <c r="B4" s="4" t="s">
        <v>519</v>
      </c>
      <c r="C4" s="6" t="n">
        <v>3306974</v>
      </c>
      <c r="D4" s="7" t="n">
        <v>3351672</v>
      </c>
    </row>
    <row r="5" spans="1:4">
      <c r="A5" s="4" t="s">
        <v>520</v>
      </c>
      <c r="C5" s="6" t="n">
        <v>698286</v>
      </c>
      <c r="D5" s="6" t="n">
        <v>6407547</v>
      </c>
    </row>
    <row r="6" spans="1:4">
      <c r="A6" s="4" t="s">
        <v>521</v>
      </c>
      <c r="C6" s="6" t="n">
        <v>68354</v>
      </c>
      <c r="D6" s="6" t="n">
        <v>168614</v>
      </c>
    </row>
    <row r="7" spans="1:4">
      <c r="A7" s="4" t="s">
        <v>522</v>
      </c>
      <c r="B7" s="4" t="s">
        <v>523</v>
      </c>
      <c r="C7" s="6" t="n">
        <v>2131012</v>
      </c>
      <c r="D7" s="6" t="n">
        <v>1325995</v>
      </c>
    </row>
    <row r="8" spans="1:4">
      <c r="A8" s="4" t="s">
        <v>524</v>
      </c>
      <c r="C8" s="7" t="n">
        <v>15675848</v>
      </c>
      <c r="D8" s="7" t="n">
        <v>11253828</v>
      </c>
    </row>
    <row r="9" spans="1:4">
      <c r="A9" t="n"/>
    </row>
    <row r="10" spans="1:4">
      <c r="A10" s="4" t="s">
        <v>517</v>
      </c>
      <c r="B10" s="4" t="s">
        <v>525</v>
      </c>
    </row>
    <row r="11" spans="1:4">
      <c r="A11" s="4" t="s">
        <v>519</v>
      </c>
      <c r="B11" s="4" t="s">
        <v>526</v>
      </c>
    </row>
    <row r="12" spans="1:4">
      <c r="A12" s="4" t="s">
        <v>523</v>
      </c>
      <c r="B12" s="4" t="s">
        <v>527</v>
      </c>
    </row>
  </sheetData>
  <mergeCells count="5">
    <mergeCell ref="A1:B1"/>
    <mergeCell ref="A9:C9"/>
    <mergeCell ref="B10:C10"/>
    <mergeCell ref="B11:C11"/>
    <mergeCell ref="B12:C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28</v>
      </c>
      <c r="B1" s="2" t="s">
        <v>2</v>
      </c>
      <c r="C1" s="2" t="s">
        <v>30</v>
      </c>
    </row>
    <row r="2" spans="1:3">
      <c r="A2" s="3" t="s">
        <v>480</v>
      </c>
    </row>
    <row r="3" spans="1:3">
      <c r="A3" s="4" t="s">
        <v>529</v>
      </c>
      <c r="B3" s="7" t="n">
        <v>661062345</v>
      </c>
      <c r="C3" s="7" t="n">
        <v>384344747</v>
      </c>
    </row>
    <row r="4" spans="1:3">
      <c r="A4" s="4" t="s">
        <v>530</v>
      </c>
      <c r="B4" s="6" t="n">
        <v>-89315838</v>
      </c>
      <c r="C4" s="6" t="n">
        <v>-66020147</v>
      </c>
    </row>
    <row r="5" spans="1:3">
      <c r="A5" s="4" t="s">
        <v>40</v>
      </c>
      <c r="B5" s="6" t="n">
        <v>571746507</v>
      </c>
      <c r="C5" s="6" t="n">
        <v>318324600</v>
      </c>
    </row>
    <row r="6" spans="1:3">
      <c r="A6" s="4" t="s">
        <v>531</v>
      </c>
    </row>
    <row r="7" spans="1:3">
      <c r="A7" s="3" t="s">
        <v>480</v>
      </c>
    </row>
    <row r="8" spans="1:3">
      <c r="A8" s="4" t="s">
        <v>40</v>
      </c>
      <c r="B8" s="6" t="n">
        <v>83800000</v>
      </c>
      <c r="C8" s="6" t="n">
        <v>82000000</v>
      </c>
    </row>
    <row r="9" spans="1:3">
      <c r="A9" s="4" t="s">
        <v>532</v>
      </c>
    </row>
    <row r="10" spans="1:3">
      <c r="A10" s="3" t="s">
        <v>480</v>
      </c>
    </row>
    <row r="11" spans="1:3">
      <c r="A11" s="4" t="s">
        <v>529</v>
      </c>
      <c r="B11" s="6" t="n">
        <v>258173175</v>
      </c>
      <c r="C11" s="6" t="n">
        <v>209509700</v>
      </c>
    </row>
    <row r="12" spans="1:3">
      <c r="A12" s="4" t="s">
        <v>487</v>
      </c>
    </row>
    <row r="13" spans="1:3">
      <c r="A13" s="3" t="s">
        <v>480</v>
      </c>
    </row>
    <row r="14" spans="1:3">
      <c r="A14" s="4" t="s">
        <v>529</v>
      </c>
      <c r="B14" s="6" t="n">
        <v>2009440</v>
      </c>
      <c r="C14" s="6" t="n">
        <v>1854985</v>
      </c>
    </row>
    <row r="15" spans="1:3">
      <c r="A15" s="4" t="s">
        <v>479</v>
      </c>
    </row>
    <row r="16" spans="1:3">
      <c r="A16" s="3" t="s">
        <v>480</v>
      </c>
    </row>
    <row r="17" spans="1:3">
      <c r="A17" s="4" t="s">
        <v>529</v>
      </c>
      <c r="B17" s="6" t="n">
        <v>76924199</v>
      </c>
      <c r="C17" s="6" t="n">
        <v>79009346</v>
      </c>
    </row>
    <row r="18" spans="1:3">
      <c r="A18" s="4" t="s">
        <v>533</v>
      </c>
    </row>
    <row r="19" spans="1:3">
      <c r="A19" s="3" t="s">
        <v>480</v>
      </c>
    </row>
    <row r="20" spans="1:3">
      <c r="A20" s="4" t="s">
        <v>529</v>
      </c>
      <c r="B20" s="7" t="n">
        <v>323955531</v>
      </c>
      <c r="C20" s="7" t="n">
        <v>939707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78</v>
      </c>
    </row>
    <row r="3" spans="1:4">
      <c r="A3" s="3" t="s">
        <v>480</v>
      </c>
    </row>
    <row r="4" spans="1:4">
      <c r="A4" s="4" t="s">
        <v>535</v>
      </c>
      <c r="B4" s="7" t="n">
        <v>27129034</v>
      </c>
      <c r="C4" s="7" t="n">
        <v>22657583</v>
      </c>
      <c r="D4" s="7" t="n">
        <v>21196136</v>
      </c>
    </row>
    <row r="5" spans="1:4">
      <c r="A5" s="4" t="s">
        <v>536</v>
      </c>
      <c r="B5" s="6" t="n">
        <v>231356</v>
      </c>
      <c r="C5" s="6" t="n">
        <v>113317</v>
      </c>
      <c r="D5" s="4" t="s">
        <v>50</v>
      </c>
    </row>
    <row r="6" spans="1:4">
      <c r="A6" s="4" t="s">
        <v>537</v>
      </c>
    </row>
    <row r="7" spans="1:4">
      <c r="A7" s="3" t="s">
        <v>480</v>
      </c>
    </row>
    <row r="8" spans="1:4">
      <c r="A8" s="4" t="s">
        <v>535</v>
      </c>
      <c r="B8" s="6" t="n">
        <v>21980993</v>
      </c>
      <c r="C8" s="6" t="n">
        <v>19407668</v>
      </c>
      <c r="D8" s="7" t="n">
        <v>18578088</v>
      </c>
    </row>
    <row r="9" spans="1:4">
      <c r="A9" s="4" t="s">
        <v>538</v>
      </c>
    </row>
    <row r="10" spans="1:4">
      <c r="A10" s="3" t="s">
        <v>480</v>
      </c>
    </row>
    <row r="11" spans="1:4">
      <c r="A11" s="4" t="s">
        <v>535</v>
      </c>
      <c r="B11" s="6" t="n">
        <v>1531389</v>
      </c>
      <c r="C11" s="6" t="n">
        <v>1155419</v>
      </c>
      <c r="D11" s="6" t="n">
        <v>958976</v>
      </c>
    </row>
    <row r="12" spans="1:4">
      <c r="A12" s="4" t="s">
        <v>539</v>
      </c>
    </row>
    <row r="13" spans="1:4">
      <c r="A13" s="3" t="s">
        <v>480</v>
      </c>
    </row>
    <row r="14" spans="1:4">
      <c r="A14" s="4" t="s">
        <v>535</v>
      </c>
      <c r="B14" s="6" t="n">
        <v>3615758</v>
      </c>
      <c r="C14" s="7" t="n">
        <v>2094496</v>
      </c>
      <c r="D14" s="7" t="n">
        <v>1659072</v>
      </c>
    </row>
    <row r="15" spans="1:4">
      <c r="A15" s="4" t="s">
        <v>540</v>
      </c>
    </row>
    <row r="16" spans="1:4">
      <c r="A16" s="3" t="s">
        <v>480</v>
      </c>
    </row>
    <row r="17" spans="1:4">
      <c r="A17" s="4" t="s">
        <v>535</v>
      </c>
      <c r="B17" s="7" t="n">
        <v>894</v>
      </c>
      <c r="C17" s="4" t="s">
        <v>50</v>
      </c>
      <c r="D17" s="4" t="s">
        <v>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41</v>
      </c>
      <c r="C1" s="2" t="s">
        <v>2</v>
      </c>
      <c r="D1" s="2" t="s">
        <v>30</v>
      </c>
    </row>
    <row r="2" spans="1:4">
      <c r="A2" s="3" t="s">
        <v>542</v>
      </c>
    </row>
    <row r="3" spans="1:4">
      <c r="A3" s="4" t="s">
        <v>543</v>
      </c>
      <c r="C3" s="7" t="n">
        <v>183226006</v>
      </c>
      <c r="D3" s="7" t="n">
        <v>182259578</v>
      </c>
    </row>
    <row r="4" spans="1:4">
      <c r="A4" s="4" t="s">
        <v>544</v>
      </c>
    </row>
    <row r="5" spans="1:4">
      <c r="A5" s="3" t="s">
        <v>542</v>
      </c>
    </row>
    <row r="6" spans="1:4">
      <c r="A6" s="4" t="s">
        <v>543</v>
      </c>
      <c r="B6" s="4" t="s">
        <v>517</v>
      </c>
      <c r="C6" s="6" t="n">
        <v>11712843</v>
      </c>
      <c r="D6" s="7" t="n">
        <v>182259578</v>
      </c>
    </row>
    <row r="7" spans="1:4">
      <c r="A7" s="4" t="s">
        <v>545</v>
      </c>
    </row>
    <row r="8" spans="1:4">
      <c r="A8" s="3" t="s">
        <v>542</v>
      </c>
    </row>
    <row r="9" spans="1:4">
      <c r="A9" s="4" t="s">
        <v>543</v>
      </c>
      <c r="B9" s="4" t="s">
        <v>519</v>
      </c>
      <c r="C9" s="6" t="n">
        <v>170009200</v>
      </c>
      <c r="D9" s="4" t="s">
        <v>50</v>
      </c>
    </row>
    <row r="10" spans="1:4">
      <c r="A10" s="4" t="s">
        <v>546</v>
      </c>
    </row>
    <row r="11" spans="1:4">
      <c r="A11" s="3" t="s">
        <v>542</v>
      </c>
    </row>
    <row r="12" spans="1:4">
      <c r="A12" s="4" t="s">
        <v>543</v>
      </c>
      <c r="C12" s="7" t="n">
        <v>1503963</v>
      </c>
      <c r="D12" s="4" t="s">
        <v>50</v>
      </c>
    </row>
    <row r="13" spans="1:4">
      <c r="A13" t="n"/>
    </row>
    <row r="14" spans="1:4">
      <c r="A14" s="4" t="s">
        <v>517</v>
      </c>
      <c r="B14" s="4" t="s">
        <v>547</v>
      </c>
    </row>
    <row r="15" spans="1:4">
      <c r="A15" s="4" t="s">
        <v>519</v>
      </c>
      <c r="B15" s="4" t="s">
        <v>548</v>
      </c>
    </row>
  </sheetData>
  <mergeCells count="4">
    <mergeCell ref="A1:B1"/>
    <mergeCell ref="A13:C13"/>
    <mergeCell ref="B14:C14"/>
    <mergeCell ref="B15:C1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5"/>
    <col customWidth="1" max="8" min="8" width="25"/>
    <col customWidth="1" max="9" min="9" width="25"/>
    <col customWidth="1" max="10" min="10" width="21"/>
    <col customWidth="1" max="11" min="11" width="21"/>
  </cols>
  <sheetData>
    <row r="1" spans="1:11">
      <c r="A1" s="1" t="s">
        <v>549</v>
      </c>
      <c r="C1" s="2" t="s">
        <v>550</v>
      </c>
      <c r="G1" s="2" t="s">
        <v>1</v>
      </c>
      <c r="H1" t="n"/>
      <c r="J1" t="n"/>
    </row>
    <row r="2" spans="1:11">
      <c r="C2" s="2" t="s">
        <v>551</v>
      </c>
      <c r="D2" s="2" t="s">
        <v>552</v>
      </c>
      <c r="E2" s="2" t="s">
        <v>553</v>
      </c>
      <c r="F2" s="2" t="s">
        <v>554</v>
      </c>
      <c r="G2" s="2" t="s">
        <v>555</v>
      </c>
      <c r="H2" s="2" t="s">
        <v>556</v>
      </c>
      <c r="I2" s="2" t="s">
        <v>557</v>
      </c>
      <c r="J2" s="2" t="s">
        <v>428</v>
      </c>
      <c r="K2" s="2" t="s">
        <v>558</v>
      </c>
    </row>
    <row r="3" spans="1:11">
      <c r="A3" s="3" t="s">
        <v>559</v>
      </c>
    </row>
    <row r="4" spans="1:11">
      <c r="A4" s="4" t="s">
        <v>42</v>
      </c>
      <c r="H4" s="7" t="n">
        <v>183226006</v>
      </c>
      <c r="J4" s="7" t="n">
        <v>182259578</v>
      </c>
    </row>
    <row r="5" spans="1:11">
      <c r="A5" s="4" t="s">
        <v>560</v>
      </c>
      <c r="H5" s="6" t="n">
        <v>70</v>
      </c>
      <c r="I5" s="6" t="n">
        <v>70</v>
      </c>
    </row>
    <row r="6" spans="1:11">
      <c r="A6" s="4" t="s">
        <v>544</v>
      </c>
    </row>
    <row r="7" spans="1:11">
      <c r="A7" s="3" t="s">
        <v>559</v>
      </c>
    </row>
    <row r="8" spans="1:11">
      <c r="A8" s="4" t="s">
        <v>42</v>
      </c>
      <c r="B8" s="4" t="s">
        <v>517</v>
      </c>
      <c r="H8" s="7" t="n">
        <v>11712843</v>
      </c>
      <c r="J8" s="7" t="n">
        <v>182259578</v>
      </c>
    </row>
    <row r="9" spans="1:11">
      <c r="A9" s="4" t="s">
        <v>545</v>
      </c>
    </row>
    <row r="10" spans="1:11">
      <c r="A10" s="3" t="s">
        <v>559</v>
      </c>
    </row>
    <row r="11" spans="1:11">
      <c r="A11" s="4" t="s">
        <v>42</v>
      </c>
      <c r="B11" s="4" t="s">
        <v>519</v>
      </c>
      <c r="H11" s="6" t="n">
        <v>170009200</v>
      </c>
      <c r="J11" s="4" t="s">
        <v>50</v>
      </c>
    </row>
    <row r="12" spans="1:11">
      <c r="A12" s="4" t="s">
        <v>561</v>
      </c>
    </row>
    <row r="13" spans="1:11">
      <c r="A13" s="3" t="s">
        <v>559</v>
      </c>
    </row>
    <row r="14" spans="1:11">
      <c r="A14" s="4" t="s">
        <v>562</v>
      </c>
      <c r="F14" s="10" t="n">
        <v>1800</v>
      </c>
    </row>
    <row r="15" spans="1:11">
      <c r="A15" s="4" t="s">
        <v>563</v>
      </c>
    </row>
    <row r="16" spans="1:11">
      <c r="A16" s="3" t="s">
        <v>559</v>
      </c>
    </row>
    <row r="17" spans="1:11">
      <c r="A17" s="4" t="s">
        <v>562</v>
      </c>
      <c r="F17" s="10" t="n">
        <v>600</v>
      </c>
    </row>
    <row r="18" spans="1:11">
      <c r="A18" s="4" t="s">
        <v>564</v>
      </c>
    </row>
    <row r="19" spans="1:11">
      <c r="A19" s="3" t="s">
        <v>559</v>
      </c>
    </row>
    <row r="20" spans="1:11">
      <c r="A20" s="4" t="s">
        <v>565</v>
      </c>
      <c r="G20" s="6" t="n">
        <v>70</v>
      </c>
    </row>
    <row r="21" spans="1:11">
      <c r="A21" s="4" t="s">
        <v>566</v>
      </c>
    </row>
    <row r="22" spans="1:11">
      <c r="A22" s="3" t="s">
        <v>559</v>
      </c>
    </row>
    <row r="23" spans="1:11">
      <c r="A23" s="4" t="s">
        <v>42</v>
      </c>
      <c r="H23" s="7" t="n">
        <v>247200000</v>
      </c>
      <c r="I23" s="13" t="n">
        <v>1608.2</v>
      </c>
      <c r="J23" s="7" t="n">
        <v>182300000</v>
      </c>
      <c r="K23" s="13" t="n">
        <v>1130.9</v>
      </c>
    </row>
    <row r="24" spans="1:11">
      <c r="A24" s="4" t="s">
        <v>567</v>
      </c>
    </row>
    <row r="25" spans="1:11">
      <c r="A25" s="3" t="s">
        <v>559</v>
      </c>
    </row>
    <row r="26" spans="1:11">
      <c r="A26" s="4" t="s">
        <v>568</v>
      </c>
      <c r="C26" s="7" t="n">
        <v>2500000</v>
      </c>
      <c r="D26" s="13" t="n">
        <v>16.3</v>
      </c>
    </row>
    <row r="27" spans="1:11">
      <c r="A27" s="4" t="s">
        <v>569</v>
      </c>
    </row>
    <row r="28" spans="1:11">
      <c r="A28" s="3" t="s">
        <v>559</v>
      </c>
    </row>
    <row r="29" spans="1:11">
      <c r="A29" s="4" t="s">
        <v>562</v>
      </c>
      <c r="G29" s="13" t="n">
        <v>1629.3</v>
      </c>
    </row>
    <row r="30" spans="1:11">
      <c r="A30" s="4" t="s">
        <v>570</v>
      </c>
    </row>
    <row r="31" spans="1:11">
      <c r="A31" s="3" t="s">
        <v>559</v>
      </c>
    </row>
    <row r="32" spans="1:11">
      <c r="A32" s="4" t="s">
        <v>568</v>
      </c>
      <c r="E32" s="7" t="n">
        <v>271200000</v>
      </c>
    </row>
    <row r="33" spans="1:11">
      <c r="A33" s="4" t="s">
        <v>42</v>
      </c>
      <c r="E33" s="7" t="n">
        <v>170000000</v>
      </c>
    </row>
    <row r="34" spans="1:11">
      <c r="A34" s="4" t="s">
        <v>571</v>
      </c>
    </row>
    <row r="35" spans="1:11">
      <c r="A35" s="3" t="s">
        <v>559</v>
      </c>
    </row>
    <row r="36" spans="1:11">
      <c r="A36" s="4" t="s">
        <v>562</v>
      </c>
      <c r="G36" s="13" t="n">
        <v>89.7</v>
      </c>
    </row>
    <row r="37" spans="1:11">
      <c r="A37" t="n"/>
    </row>
    <row r="38" spans="1:11">
      <c r="A38" s="4" t="s">
        <v>517</v>
      </c>
      <c r="B38" s="4" t="s">
        <v>547</v>
      </c>
    </row>
    <row r="39" spans="1:11">
      <c r="A39" s="4" t="s">
        <v>519</v>
      </c>
      <c r="B39" s="4" t="s">
        <v>548</v>
      </c>
    </row>
  </sheetData>
  <mergeCells count="7">
    <mergeCell ref="A1:B2"/>
    <mergeCell ref="C1:F1"/>
    <mergeCell ref="H1:I1"/>
    <mergeCell ref="J1:K1"/>
    <mergeCell ref="A37:J37"/>
    <mergeCell ref="B38:J38"/>
    <mergeCell ref="B39:J3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30</v>
      </c>
    </row>
    <row r="2" spans="1:3">
      <c r="A2" s="3" t="s">
        <v>573</v>
      </c>
    </row>
    <row r="3" spans="1:3">
      <c r="A3" s="4" t="s">
        <v>46</v>
      </c>
      <c r="B3" s="7" t="n">
        <v>284339089</v>
      </c>
      <c r="C3" s="7" t="n">
        <v>99735422</v>
      </c>
    </row>
    <row r="4" spans="1:3">
      <c r="A4" s="4" t="s">
        <v>574</v>
      </c>
    </row>
    <row r="5" spans="1:3">
      <c r="A5" s="3" t="s">
        <v>573</v>
      </c>
    </row>
    <row r="6" spans="1:3">
      <c r="A6" s="4" t="s">
        <v>46</v>
      </c>
      <c r="B6" s="6" t="n">
        <v>64555795</v>
      </c>
      <c r="C6" s="6" t="n">
        <v>47223028</v>
      </c>
    </row>
    <row r="7" spans="1:3">
      <c r="A7" s="4" t="s">
        <v>575</v>
      </c>
    </row>
    <row r="8" spans="1:3">
      <c r="A8" s="3" t="s">
        <v>573</v>
      </c>
    </row>
    <row r="9" spans="1:3">
      <c r="A9" s="4" t="s">
        <v>46</v>
      </c>
      <c r="B9" s="6" t="n">
        <v>43037196</v>
      </c>
      <c r="C9" s="7" t="n">
        <v>40292686</v>
      </c>
    </row>
    <row r="10" spans="1:3">
      <c r="A10" s="4" t="s">
        <v>576</v>
      </c>
    </row>
    <row r="11" spans="1:3">
      <c r="A11" s="3" t="s">
        <v>573</v>
      </c>
    </row>
    <row r="12" spans="1:3">
      <c r="A12" s="4" t="s">
        <v>46</v>
      </c>
      <c r="B12" s="6" t="n">
        <v>27100000</v>
      </c>
      <c r="C12" s="4" t="s">
        <v>50</v>
      </c>
    </row>
    <row r="13" spans="1:3">
      <c r="A13" s="4" t="s">
        <v>577</v>
      </c>
    </row>
    <row r="14" spans="1:3">
      <c r="A14" s="3" t="s">
        <v>573</v>
      </c>
    </row>
    <row r="15" spans="1:3">
      <c r="A15" s="4" t="s">
        <v>46</v>
      </c>
      <c r="B15" s="7" t="n">
        <v>149646098</v>
      </c>
      <c r="C15" s="7" t="n">
        <v>1221970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72"/>
    <col customWidth="1" max="2" min="2" width="31"/>
    <col customWidth="1" max="3" min="3" width="21"/>
    <col customWidth="1" max="4" min="4" width="14"/>
  </cols>
  <sheetData>
    <row r="1" spans="1:4">
      <c r="A1" s="1" t="s">
        <v>578</v>
      </c>
      <c r="B1" s="2" t="s">
        <v>1</v>
      </c>
    </row>
    <row r="2" spans="1:4">
      <c r="B2" s="2" t="s">
        <v>556</v>
      </c>
      <c r="C2" s="2" t="s">
        <v>425</v>
      </c>
      <c r="D2" s="2" t="s">
        <v>30</v>
      </c>
    </row>
    <row r="3" spans="1:4">
      <c r="A3" s="3" t="s">
        <v>573</v>
      </c>
    </row>
    <row r="4" spans="1:4">
      <c r="A4" s="4" t="s">
        <v>579</v>
      </c>
      <c r="B4" s="4" t="s">
        <v>580</v>
      </c>
      <c r="C4" s="4" t="s">
        <v>580</v>
      </c>
      <c r="D4" s="4" t="s">
        <v>581</v>
      </c>
    </row>
    <row r="5" spans="1:4">
      <c r="A5" s="4" t="s">
        <v>582</v>
      </c>
    </row>
    <row r="6" spans="1:4">
      <c r="A6" s="3" t="s">
        <v>573</v>
      </c>
    </row>
    <row r="7" spans="1:4">
      <c r="A7" s="4" t="s">
        <v>583</v>
      </c>
      <c r="B7" s="4" t="s">
        <v>584</v>
      </c>
      <c r="C7" s="4" t="s">
        <v>584</v>
      </c>
    </row>
    <row r="8" spans="1:4">
      <c r="A8" s="4" t="s">
        <v>585</v>
      </c>
    </row>
    <row r="9" spans="1:4">
      <c r="A9" s="3" t="s">
        <v>573</v>
      </c>
    </row>
    <row r="10" spans="1:4">
      <c r="A10" s="4" t="s">
        <v>583</v>
      </c>
      <c r="B10" s="4" t="s">
        <v>586</v>
      </c>
      <c r="C10" s="4" t="s">
        <v>586</v>
      </c>
    </row>
    <row r="11" spans="1:4">
      <c r="A11" s="4" t="s">
        <v>587</v>
      </c>
    </row>
    <row r="12" spans="1:4">
      <c r="A12" s="3" t="s">
        <v>573</v>
      </c>
    </row>
    <row r="13" spans="1:4">
      <c r="A13" s="4" t="s">
        <v>588</v>
      </c>
      <c r="B13" s="4" t="s">
        <v>589</v>
      </c>
    </row>
    <row r="14" spans="1:4">
      <c r="A14" s="4" t="s">
        <v>590</v>
      </c>
      <c r="B14" s="4" t="s">
        <v>591</v>
      </c>
    </row>
    <row r="15" spans="1:4">
      <c r="A15" s="4" t="s">
        <v>592</v>
      </c>
      <c r="B15" s="7" t="n">
        <v>12</v>
      </c>
    </row>
    <row r="16" spans="1:4">
      <c r="A16" s="4" t="s">
        <v>593</v>
      </c>
      <c r="B16" s="4" t="s">
        <v>594</v>
      </c>
    </row>
    <row r="17" spans="1:4">
      <c r="A17" s="4" t="s">
        <v>595</v>
      </c>
      <c r="B17" s="4" t="s">
        <v>596</v>
      </c>
    </row>
    <row r="18" spans="1:4">
      <c r="A18" s="4" t="s">
        <v>597</v>
      </c>
      <c r="B18" s="4" t="s">
        <v>598</v>
      </c>
    </row>
    <row r="19" spans="1:4">
      <c r="A19" s="4" t="s">
        <v>599</v>
      </c>
      <c r="B19" s="14" t="n">
        <v>2.5</v>
      </c>
      <c r="C19" s="13" t="n">
        <v>16.5</v>
      </c>
    </row>
    <row r="20" spans="1:4">
      <c r="A20" s="4" t="s">
        <v>600</v>
      </c>
    </row>
    <row r="21" spans="1:4">
      <c r="A21" s="3" t="s">
        <v>573</v>
      </c>
    </row>
    <row r="22" spans="1:4">
      <c r="A22" s="4" t="s">
        <v>588</v>
      </c>
      <c r="B22" s="4" t="s">
        <v>601</v>
      </c>
    </row>
    <row r="23" spans="1:4">
      <c r="A23" s="4" t="s">
        <v>590</v>
      </c>
      <c r="B23" s="4" t="s">
        <v>591</v>
      </c>
    </row>
    <row r="24" spans="1:4">
      <c r="A24" s="4" t="s">
        <v>592</v>
      </c>
      <c r="B24" s="14" t="n">
        <v>16.6</v>
      </c>
    </row>
    <row r="25" spans="1:4">
      <c r="A25" s="4" t="s">
        <v>593</v>
      </c>
      <c r="B25" s="4" t="s">
        <v>594</v>
      </c>
    </row>
    <row r="26" spans="1:4">
      <c r="A26" s="4" t="s">
        <v>595</v>
      </c>
      <c r="B26" s="4" t="s">
        <v>596</v>
      </c>
    </row>
    <row r="27" spans="1:4">
      <c r="A27" s="4" t="s">
        <v>597</v>
      </c>
      <c r="B27" s="4" t="s">
        <v>598</v>
      </c>
    </row>
    <row r="28" spans="1:4">
      <c r="A28" s="4" t="s">
        <v>599</v>
      </c>
      <c r="B28" s="14" t="n">
        <v>3.5</v>
      </c>
      <c r="C28" s="15" t="n">
        <v>22.8</v>
      </c>
    </row>
    <row r="29" spans="1:4">
      <c r="A29" s="4" t="s">
        <v>602</v>
      </c>
    </row>
    <row r="30" spans="1:4">
      <c r="A30" s="3" t="s">
        <v>573</v>
      </c>
    </row>
    <row r="31" spans="1:4">
      <c r="A31" s="4" t="s">
        <v>588</v>
      </c>
      <c r="B31" s="4" t="s">
        <v>603</v>
      </c>
    </row>
    <row r="32" spans="1:4">
      <c r="A32" s="4" t="s">
        <v>590</v>
      </c>
      <c r="B32" s="4" t="s">
        <v>591</v>
      </c>
    </row>
    <row r="33" spans="1:4">
      <c r="A33" s="4" t="s">
        <v>592</v>
      </c>
      <c r="B33" s="7" t="n">
        <v>7</v>
      </c>
    </row>
    <row r="34" spans="1:4">
      <c r="A34" s="4" t="s">
        <v>593</v>
      </c>
      <c r="B34" s="4" t="s">
        <v>604</v>
      </c>
    </row>
    <row r="35" spans="1:4">
      <c r="A35" s="4" t="s">
        <v>595</v>
      </c>
      <c r="B35" s="4" t="s">
        <v>605</v>
      </c>
    </row>
    <row r="36" spans="1:4">
      <c r="A36" s="4" t="s">
        <v>597</v>
      </c>
      <c r="B36" s="4" t="s">
        <v>606</v>
      </c>
    </row>
    <row r="37" spans="1:4">
      <c r="A37" s="4" t="s">
        <v>599</v>
      </c>
      <c r="B37" s="14" t="n">
        <v>7.1</v>
      </c>
      <c r="C37" s="15" t="n">
        <v>45.9</v>
      </c>
    </row>
    <row r="38" spans="1:4">
      <c r="A38" s="4" t="s">
        <v>607</v>
      </c>
    </row>
    <row r="39" spans="1:4">
      <c r="A39" s="3" t="s">
        <v>573</v>
      </c>
    </row>
    <row r="40" spans="1:4">
      <c r="A40" s="4" t="s">
        <v>588</v>
      </c>
      <c r="B40" s="4" t="s">
        <v>608</v>
      </c>
    </row>
    <row r="41" spans="1:4">
      <c r="A41" s="4" t="s">
        <v>590</v>
      </c>
      <c r="B41" s="4" t="s">
        <v>591</v>
      </c>
    </row>
    <row r="42" spans="1:4">
      <c r="A42" s="4" t="s">
        <v>592</v>
      </c>
      <c r="B42" s="14" t="n">
        <v>3.5</v>
      </c>
    </row>
    <row r="43" spans="1:4">
      <c r="A43" s="4" t="s">
        <v>593</v>
      </c>
      <c r="B43" s="4" t="s">
        <v>604</v>
      </c>
    </row>
    <row r="44" spans="1:4">
      <c r="A44" s="4" t="s">
        <v>595</v>
      </c>
      <c r="B44" s="4" t="s">
        <v>605</v>
      </c>
    </row>
    <row r="45" spans="1:4">
      <c r="A45" s="4" t="s">
        <v>597</v>
      </c>
      <c r="B45" s="4" t="s">
        <v>609</v>
      </c>
    </row>
    <row r="46" spans="1:4">
      <c r="A46" s="4" t="s">
        <v>599</v>
      </c>
      <c r="B46" s="14" t="n">
        <v>3.5</v>
      </c>
      <c r="C46" s="6" t="n">
        <v>23</v>
      </c>
    </row>
    <row r="47" spans="1:4">
      <c r="A47" s="4" t="s">
        <v>610</v>
      </c>
    </row>
    <row r="48" spans="1:4">
      <c r="A48" s="3" t="s">
        <v>573</v>
      </c>
    </row>
    <row r="49" spans="1:4">
      <c r="A49" s="4" t="s">
        <v>588</v>
      </c>
      <c r="B49" s="4" t="s">
        <v>611</v>
      </c>
    </row>
    <row r="50" spans="1:4">
      <c r="A50" s="4" t="s">
        <v>590</v>
      </c>
      <c r="B50" s="4" t="s">
        <v>468</v>
      </c>
    </row>
    <row r="51" spans="1:4">
      <c r="A51" s="4" t="s">
        <v>592</v>
      </c>
      <c r="B51" s="14" t="n">
        <v>16.9</v>
      </c>
      <c r="C51" s="10" t="n">
        <v>110</v>
      </c>
    </row>
    <row r="52" spans="1:4">
      <c r="A52" s="4" t="s">
        <v>593</v>
      </c>
      <c r="B52" s="4" t="s">
        <v>612</v>
      </c>
    </row>
    <row r="53" spans="1:4">
      <c r="A53" s="4" t="s">
        <v>583</v>
      </c>
      <c r="B53" s="4" t="s">
        <v>613</v>
      </c>
      <c r="C53" s="4" t="s">
        <v>613</v>
      </c>
    </row>
    <row r="54" spans="1:4">
      <c r="A54" s="4" t="s">
        <v>614</v>
      </c>
      <c r="B54" s="6" t="n">
        <v>4</v>
      </c>
    </row>
    <row r="55" spans="1:4">
      <c r="A55" s="4" t="s">
        <v>615</v>
      </c>
      <c r="B55" s="14" t="n">
        <v>27.2</v>
      </c>
      <c r="C55" s="10" t="n">
        <v>170</v>
      </c>
    </row>
    <row r="56" spans="1:4">
      <c r="A56" s="4" t="s">
        <v>616</v>
      </c>
    </row>
    <row r="57" spans="1:4">
      <c r="A57" s="3" t="s">
        <v>573</v>
      </c>
    </row>
    <row r="58" spans="1:4">
      <c r="A58" s="4" t="s">
        <v>588</v>
      </c>
      <c r="B58" s="4" t="s">
        <v>617</v>
      </c>
    </row>
    <row r="59" spans="1:4">
      <c r="A59" s="4" t="s">
        <v>590</v>
      </c>
      <c r="B59" s="4" t="s">
        <v>468</v>
      </c>
    </row>
    <row r="60" spans="1:4">
      <c r="A60" s="4" t="s">
        <v>592</v>
      </c>
      <c r="B60" s="14" t="n">
        <v>21.5</v>
      </c>
      <c r="C60" s="10" t="n">
        <v>140</v>
      </c>
    </row>
    <row r="61" spans="1:4">
      <c r="A61" s="4" t="s">
        <v>593</v>
      </c>
      <c r="B61" s="4" t="s">
        <v>612</v>
      </c>
    </row>
    <row r="62" spans="1:4">
      <c r="A62" s="4" t="s">
        <v>583</v>
      </c>
      <c r="B62" s="4" t="s">
        <v>613</v>
      </c>
      <c r="C62" s="4" t="s">
        <v>613</v>
      </c>
    </row>
    <row r="63" spans="1:4">
      <c r="A63" s="4" t="s">
        <v>614</v>
      </c>
      <c r="B63" s="6" t="n">
        <v>5</v>
      </c>
    </row>
    <row r="64" spans="1:4">
      <c r="A64" s="4" t="s">
        <v>615</v>
      </c>
      <c r="B64" s="14" t="n">
        <v>21.4</v>
      </c>
      <c r="C64" s="13" t="n">
        <v>139.3</v>
      </c>
    </row>
    <row r="65" spans="1:4">
      <c r="A65" s="4" t="s">
        <v>618</v>
      </c>
    </row>
    <row r="66" spans="1:4">
      <c r="A66" s="3" t="s">
        <v>573</v>
      </c>
    </row>
    <row r="67" spans="1:4">
      <c r="A67" s="4" t="s">
        <v>588</v>
      </c>
      <c r="B67" s="4" t="s">
        <v>619</v>
      </c>
    </row>
    <row r="68" spans="1:4">
      <c r="A68" s="4" t="s">
        <v>590</v>
      </c>
      <c r="B68" s="4" t="s">
        <v>468</v>
      </c>
    </row>
    <row r="69" spans="1:4">
      <c r="A69" s="4" t="s">
        <v>592</v>
      </c>
      <c r="B69" s="14" t="n">
        <v>4.6</v>
      </c>
      <c r="C69" s="10" t="n">
        <v>30</v>
      </c>
    </row>
    <row r="70" spans="1:4">
      <c r="A70" s="4" t="s">
        <v>593</v>
      </c>
      <c r="B70" s="4" t="s">
        <v>620</v>
      </c>
    </row>
    <row r="71" spans="1:4">
      <c r="A71" s="4" t="s">
        <v>583</v>
      </c>
      <c r="B71" s="4" t="s">
        <v>621</v>
      </c>
      <c r="C71" s="4" t="s">
        <v>621</v>
      </c>
    </row>
    <row r="72" spans="1:4">
      <c r="A72" s="4" t="s">
        <v>615</v>
      </c>
      <c r="B72" s="14" t="n">
        <v>6.1</v>
      </c>
      <c r="C72" s="13" t="n">
        <v>3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2</v>
      </c>
      <c r="B1" s="2" t="s">
        <v>2</v>
      </c>
      <c r="C1" s="2" t="s">
        <v>30</v>
      </c>
    </row>
    <row r="2" spans="1:3">
      <c r="A2" s="3" t="s">
        <v>623</v>
      </c>
    </row>
    <row r="3" spans="1:3">
      <c r="A3" s="4" t="s">
        <v>54</v>
      </c>
      <c r="B3" s="7" t="n">
        <v>107481709</v>
      </c>
      <c r="C3" s="7" t="n">
        <v>174274446</v>
      </c>
    </row>
    <row r="4" spans="1:3">
      <c r="A4" s="4" t="s">
        <v>624</v>
      </c>
    </row>
    <row r="5" spans="1:3">
      <c r="A5" s="3" t="s">
        <v>623</v>
      </c>
    </row>
    <row r="6" spans="1:3">
      <c r="A6" s="4" t="s">
        <v>54</v>
      </c>
      <c r="B6" s="6" t="n">
        <v>81164800</v>
      </c>
      <c r="C6" s="6" t="n">
        <v>70000000</v>
      </c>
    </row>
    <row r="7" spans="1:3">
      <c r="A7" s="4" t="s">
        <v>574</v>
      </c>
    </row>
    <row r="8" spans="1:3">
      <c r="A8" s="3" t="s">
        <v>623</v>
      </c>
    </row>
    <row r="9" spans="1:3">
      <c r="A9" s="4" t="s">
        <v>54</v>
      </c>
      <c r="B9" s="6" t="n">
        <v>175963007</v>
      </c>
      <c r="C9" s="6" t="n">
        <v>116494154</v>
      </c>
    </row>
    <row r="10" spans="1:3">
      <c r="A10" s="4" t="s">
        <v>625</v>
      </c>
    </row>
    <row r="11" spans="1:3">
      <c r="A11" s="3" t="s">
        <v>623</v>
      </c>
    </row>
    <row r="12" spans="1:3">
      <c r="A12" s="4" t="s">
        <v>54</v>
      </c>
      <c r="B12" s="7" t="n">
        <v>149646098</v>
      </c>
      <c r="C12" s="7" t="n">
        <v>122197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170</v>
      </c>
      <c r="B1" s="2" t="s">
        <v>1</v>
      </c>
    </row>
    <row r="2" spans="1:4">
      <c r="B2" s="2" t="s">
        <v>2</v>
      </c>
      <c r="C2" s="2" t="s">
        <v>30</v>
      </c>
      <c r="D2" s="2" t="s">
        <v>78</v>
      </c>
    </row>
    <row r="3" spans="1:4">
      <c r="A3" s="3" t="s">
        <v>171</v>
      </c>
    </row>
    <row r="4" spans="1:4">
      <c r="A4" s="4" t="s">
        <v>172</v>
      </c>
      <c r="B4" s="10" t="n">
        <v>231356</v>
      </c>
      <c r="C4" s="10" t="n">
        <v>113317</v>
      </c>
      <c r="D4" s="4" t="s">
        <v>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79"/>
    <col customWidth="1" max="2" min="2" width="21"/>
    <col customWidth="1" max="3" min="3" width="27"/>
    <col customWidth="1" max="4" min="4" width="21"/>
  </cols>
  <sheetData>
    <row r="1" spans="1:4">
      <c r="A1" s="1" t="s">
        <v>626</v>
      </c>
      <c r="B1" s="2" t="s">
        <v>627</v>
      </c>
      <c r="C1" s="2" t="s">
        <v>556</v>
      </c>
      <c r="D1" s="2" t="s">
        <v>425</v>
      </c>
    </row>
    <row r="2" spans="1:4">
      <c r="A2" s="3" t="s">
        <v>623</v>
      </c>
    </row>
    <row r="3" spans="1:4">
      <c r="A3" s="4" t="s">
        <v>628</v>
      </c>
      <c r="C3" s="14" t="n">
        <v>733.2</v>
      </c>
      <c r="D3" s="10" t="n">
        <v>4770</v>
      </c>
    </row>
    <row r="4" spans="1:4">
      <c r="A4" s="4" t="s">
        <v>629</v>
      </c>
    </row>
    <row r="5" spans="1:4">
      <c r="A5" s="3" t="s">
        <v>623</v>
      </c>
    </row>
    <row r="6" spans="1:4">
      <c r="A6" s="4" t="s">
        <v>630</v>
      </c>
      <c r="C6" s="4" t="s">
        <v>631</v>
      </c>
    </row>
    <row r="7" spans="1:4">
      <c r="A7" s="4" t="s">
        <v>614</v>
      </c>
      <c r="C7" s="6" t="n">
        <v>2</v>
      </c>
    </row>
    <row r="8" spans="1:4">
      <c r="A8" s="4" t="s">
        <v>632</v>
      </c>
      <c r="D8" s="10" t="n">
        <v>50</v>
      </c>
    </row>
    <row r="9" spans="1:4">
      <c r="A9" s="4" t="s">
        <v>583</v>
      </c>
      <c r="C9" s="4" t="s">
        <v>633</v>
      </c>
      <c r="D9" s="4" t="s">
        <v>633</v>
      </c>
    </row>
    <row r="10" spans="1:4">
      <c r="A10" s="4" t="s">
        <v>634</v>
      </c>
      <c r="C10" s="4" t="s">
        <v>635</v>
      </c>
    </row>
    <row r="11" spans="1:4">
      <c r="A11" s="4" t="s">
        <v>636</v>
      </c>
      <c r="C11" s="4" t="s">
        <v>637</v>
      </c>
    </row>
    <row r="12" spans="1:4">
      <c r="A12" s="4" t="s">
        <v>593</v>
      </c>
      <c r="C12" s="4" t="s">
        <v>638</v>
      </c>
    </row>
    <row r="13" spans="1:4">
      <c r="A13" s="4" t="s">
        <v>639</v>
      </c>
    </row>
    <row r="14" spans="1:4">
      <c r="A14" s="3" t="s">
        <v>623</v>
      </c>
    </row>
    <row r="15" spans="1:4">
      <c r="A15" s="4" t="s">
        <v>630</v>
      </c>
      <c r="C15" s="4" t="s">
        <v>640</v>
      </c>
    </row>
    <row r="16" spans="1:4">
      <c r="A16" s="4" t="s">
        <v>592</v>
      </c>
      <c r="C16" s="7" t="n">
        <v>70</v>
      </c>
    </row>
    <row r="17" spans="1:4">
      <c r="A17" s="4" t="s">
        <v>595</v>
      </c>
      <c r="C17" s="4" t="s">
        <v>641</v>
      </c>
    </row>
    <row r="18" spans="1:4">
      <c r="A18" s="4" t="s">
        <v>642</v>
      </c>
      <c r="C18" s="4" t="s">
        <v>584</v>
      </c>
      <c r="D18" s="4" t="s">
        <v>584</v>
      </c>
    </row>
    <row r="19" spans="1:4">
      <c r="A19" s="4" t="s">
        <v>643</v>
      </c>
      <c r="D19" s="10" t="n">
        <v>110</v>
      </c>
    </row>
    <row r="20" spans="1:4">
      <c r="A20" s="4" t="s">
        <v>634</v>
      </c>
      <c r="C20" s="4" t="s">
        <v>644</v>
      </c>
    </row>
    <row r="21" spans="1:4">
      <c r="A21" s="4" t="s">
        <v>593</v>
      </c>
      <c r="C21" s="4" t="s">
        <v>645</v>
      </c>
    </row>
    <row r="22" spans="1:4">
      <c r="A22" s="4" t="s">
        <v>646</v>
      </c>
      <c r="B22" s="7" t="n">
        <v>2</v>
      </c>
      <c r="C22" s="7" t="n">
        <v>2</v>
      </c>
    </row>
    <row r="23" spans="1:4">
      <c r="A23" s="4" t="s">
        <v>647</v>
      </c>
    </row>
    <row r="24" spans="1:4">
      <c r="A24" s="3" t="s">
        <v>623</v>
      </c>
    </row>
    <row r="25" spans="1:4">
      <c r="A25" s="4" t="s">
        <v>630</v>
      </c>
      <c r="C25" s="4" t="s">
        <v>648</v>
      </c>
    </row>
    <row r="26" spans="1:4">
      <c r="A26" s="4" t="s">
        <v>592</v>
      </c>
      <c r="C26" s="14" t="n">
        <v>15.2</v>
      </c>
    </row>
    <row r="27" spans="1:4">
      <c r="A27" s="4" t="s">
        <v>595</v>
      </c>
      <c r="C27" s="4" t="s">
        <v>596</v>
      </c>
    </row>
    <row r="28" spans="1:4">
      <c r="A28" s="4" t="s">
        <v>642</v>
      </c>
      <c r="C28" s="4" t="s">
        <v>584</v>
      </c>
      <c r="D28" s="4" t="s">
        <v>584</v>
      </c>
    </row>
    <row r="29" spans="1:4">
      <c r="A29" s="4" t="s">
        <v>649</v>
      </c>
      <c r="C29" s="4" t="s">
        <v>650</v>
      </c>
    </row>
    <row r="30" spans="1:4">
      <c r="A30" s="4" t="s">
        <v>651</v>
      </c>
      <c r="C30" s="14" t="n">
        <v>15.4</v>
      </c>
      <c r="D30" s="10" t="n">
        <v>100</v>
      </c>
    </row>
    <row r="31" spans="1:4">
      <c r="A31" s="4" t="s">
        <v>634</v>
      </c>
      <c r="C31" s="4" t="s">
        <v>652</v>
      </c>
    </row>
    <row r="32" spans="1:4">
      <c r="A32" s="4" t="s">
        <v>593</v>
      </c>
      <c r="C32" s="4" t="s">
        <v>653</v>
      </c>
    </row>
    <row r="33" spans="1:4">
      <c r="A33" s="4" t="s">
        <v>654</v>
      </c>
    </row>
    <row r="34" spans="1:4">
      <c r="A34" s="3" t="s">
        <v>623</v>
      </c>
    </row>
    <row r="35" spans="1:4">
      <c r="A35" s="4" t="s">
        <v>630</v>
      </c>
      <c r="C35" s="4" t="s">
        <v>655</v>
      </c>
    </row>
    <row r="36" spans="1:4">
      <c r="A36" s="4" t="s">
        <v>592</v>
      </c>
      <c r="C36" s="14" t="n">
        <v>15.4</v>
      </c>
      <c r="D36" s="10" t="n">
        <v>100</v>
      </c>
    </row>
    <row r="37" spans="1:4">
      <c r="A37" s="4" t="s">
        <v>583</v>
      </c>
      <c r="C37" s="4" t="s">
        <v>656</v>
      </c>
      <c r="D37" s="4" t="s">
        <v>656</v>
      </c>
    </row>
    <row r="38" spans="1:4">
      <c r="A38" s="4" t="s">
        <v>634</v>
      </c>
      <c r="C38" s="4" t="s">
        <v>657</v>
      </c>
    </row>
    <row r="39" spans="1:4">
      <c r="A39" s="4" t="s">
        <v>593</v>
      </c>
      <c r="C39" s="4" t="s">
        <v>658</v>
      </c>
    </row>
    <row r="40" spans="1:4">
      <c r="A40" s="4" t="s">
        <v>659</v>
      </c>
    </row>
    <row r="41" spans="1:4">
      <c r="A41" s="3" t="s">
        <v>623</v>
      </c>
    </row>
    <row r="42" spans="1:4">
      <c r="A42" s="4" t="s">
        <v>630</v>
      </c>
      <c r="C42" s="4" t="s">
        <v>655</v>
      </c>
    </row>
    <row r="43" spans="1:4">
      <c r="A43" s="4" t="s">
        <v>632</v>
      </c>
      <c r="D43" s="10" t="n">
        <v>199</v>
      </c>
    </row>
    <row r="44" spans="1:4">
      <c r="A44" s="4" t="s">
        <v>583</v>
      </c>
      <c r="C44" s="4" t="s">
        <v>660</v>
      </c>
      <c r="D44" s="4" t="s">
        <v>660</v>
      </c>
    </row>
    <row r="45" spans="1:4">
      <c r="A45" s="4" t="s">
        <v>634</v>
      </c>
      <c r="C45" s="4" t="s">
        <v>661</v>
      </c>
    </row>
    <row r="46" spans="1:4">
      <c r="A46" s="4" t="s">
        <v>593</v>
      </c>
      <c r="C46" s="4" t="s">
        <v>662</v>
      </c>
    </row>
    <row r="47" spans="1:4">
      <c r="A47" s="4" t="s">
        <v>663</v>
      </c>
    </row>
    <row r="48" spans="1:4">
      <c r="A48" s="3" t="s">
        <v>623</v>
      </c>
    </row>
    <row r="49" spans="1:4">
      <c r="A49" s="4" t="s">
        <v>630</v>
      </c>
      <c r="C49" s="4" t="s">
        <v>648</v>
      </c>
    </row>
    <row r="50" spans="1:4">
      <c r="A50" s="4" t="s">
        <v>592</v>
      </c>
      <c r="C50" s="14" t="n">
        <v>76.40000000000001</v>
      </c>
    </row>
    <row r="51" spans="1:4">
      <c r="A51" s="4" t="s">
        <v>583</v>
      </c>
      <c r="C51" s="4" t="s">
        <v>584</v>
      </c>
      <c r="D51" s="4" t="s">
        <v>584</v>
      </c>
    </row>
    <row r="52" spans="1:4">
      <c r="A52" s="4" t="s">
        <v>595</v>
      </c>
      <c r="C52" s="4" t="s">
        <v>664</v>
      </c>
    </row>
    <row r="53" spans="1:4">
      <c r="A53" s="4" t="s">
        <v>649</v>
      </c>
      <c r="C53" s="4" t="s">
        <v>665</v>
      </c>
    </row>
    <row r="54" spans="1:4">
      <c r="A54" s="4" t="s">
        <v>634</v>
      </c>
      <c r="C54" s="4" t="s">
        <v>666</v>
      </c>
    </row>
    <row r="55" spans="1:4">
      <c r="A55" s="4" t="s">
        <v>593</v>
      </c>
      <c r="C55" s="4" t="s">
        <v>653</v>
      </c>
    </row>
    <row r="56" spans="1:4">
      <c r="A56" s="4" t="s">
        <v>667</v>
      </c>
    </row>
    <row r="57" spans="1:4">
      <c r="A57" s="3" t="s">
        <v>623</v>
      </c>
    </row>
    <row r="58" spans="1:4">
      <c r="A58" s="4" t="s">
        <v>630</v>
      </c>
      <c r="C58" s="4" t="s">
        <v>655</v>
      </c>
    </row>
    <row r="59" spans="1:4">
      <c r="A59" s="4" t="s">
        <v>592</v>
      </c>
      <c r="C59" s="14" t="n">
        <v>6.1</v>
      </c>
      <c r="D59" s="10" t="n">
        <v>40</v>
      </c>
    </row>
    <row r="60" spans="1:4">
      <c r="A60" s="4" t="s">
        <v>583</v>
      </c>
      <c r="C60" s="4" t="s">
        <v>668</v>
      </c>
      <c r="D60" s="4" t="s">
        <v>668</v>
      </c>
    </row>
    <row r="61" spans="1:4">
      <c r="A61" s="4" t="s">
        <v>634</v>
      </c>
      <c r="C61" s="4" t="s">
        <v>669</v>
      </c>
    </row>
    <row r="62" spans="1:4">
      <c r="A62" s="4" t="s">
        <v>593</v>
      </c>
      <c r="C62" s="4" t="s">
        <v>658</v>
      </c>
    </row>
    <row r="63" spans="1:4">
      <c r="A63" s="4" t="s">
        <v>670</v>
      </c>
    </row>
    <row r="64" spans="1:4">
      <c r="A64" s="3" t="s">
        <v>623</v>
      </c>
    </row>
    <row r="65" spans="1:4">
      <c r="A65" s="4" t="s">
        <v>630</v>
      </c>
      <c r="C65" s="4" t="s">
        <v>671</v>
      </c>
    </row>
    <row r="66" spans="1:4">
      <c r="A66" s="4" t="s">
        <v>592</v>
      </c>
      <c r="C66" s="14" t="n">
        <v>7.7</v>
      </c>
      <c r="D66" s="10" t="n">
        <v>50</v>
      </c>
    </row>
    <row r="67" spans="1:4">
      <c r="A67" s="4" t="s">
        <v>583</v>
      </c>
      <c r="C67" s="4" t="s">
        <v>672</v>
      </c>
      <c r="D67" s="4" t="s">
        <v>672</v>
      </c>
    </row>
    <row r="68" spans="1:4">
      <c r="A68" s="4" t="s">
        <v>634</v>
      </c>
      <c r="C68" s="4" t="s">
        <v>673</v>
      </c>
    </row>
    <row r="69" spans="1:4">
      <c r="A69" s="4" t="s">
        <v>593</v>
      </c>
      <c r="C69" s="4" t="s">
        <v>612</v>
      </c>
    </row>
    <row r="70" spans="1:4">
      <c r="A70" s="4" t="s">
        <v>674</v>
      </c>
    </row>
    <row r="71" spans="1:4">
      <c r="A71" s="3" t="s">
        <v>623</v>
      </c>
    </row>
    <row r="72" spans="1:4">
      <c r="A72" s="4" t="s">
        <v>675</v>
      </c>
      <c r="C72" s="14" t="n">
        <v>280.1</v>
      </c>
      <c r="D72" s="13" t="n">
        <v>1822.7</v>
      </c>
    </row>
    <row r="73" spans="1:4">
      <c r="A73" s="4" t="s">
        <v>676</v>
      </c>
    </row>
    <row r="74" spans="1:4">
      <c r="A74" s="3" t="s">
        <v>623</v>
      </c>
    </row>
    <row r="75" spans="1:4">
      <c r="A75" s="4" t="s">
        <v>675</v>
      </c>
      <c r="C75" s="14" t="n">
        <v>61.2</v>
      </c>
      <c r="D75" s="15" t="n">
        <v>398.1</v>
      </c>
    </row>
    <row r="76" spans="1:4">
      <c r="A76" s="4" t="s">
        <v>677</v>
      </c>
    </row>
    <row r="77" spans="1:4">
      <c r="A77" s="3" t="s">
        <v>623</v>
      </c>
    </row>
    <row r="78" spans="1:4">
      <c r="A78" s="4" t="s">
        <v>630</v>
      </c>
      <c r="C78" s="4" t="s">
        <v>484</v>
      </c>
    </row>
    <row r="79" spans="1:4">
      <c r="A79" s="4" t="s">
        <v>592</v>
      </c>
      <c r="C79" s="7" t="n">
        <v>40</v>
      </c>
      <c r="D79" s="10" t="n">
        <v>260</v>
      </c>
    </row>
    <row r="80" spans="1:4">
      <c r="A80" s="4" t="s">
        <v>583</v>
      </c>
      <c r="C80" s="4" t="s">
        <v>678</v>
      </c>
      <c r="D80" s="4" t="s">
        <v>678</v>
      </c>
    </row>
    <row r="81" spans="1:4">
      <c r="A81" s="4" t="s">
        <v>634</v>
      </c>
      <c r="C81" s="4" t="s">
        <v>679</v>
      </c>
    </row>
    <row r="82" spans="1:4">
      <c r="A82" s="4" t="s">
        <v>593</v>
      </c>
      <c r="C82" s="4" t="s">
        <v>68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81</v>
      </c>
      <c r="B1" s="2" t="s">
        <v>682</v>
      </c>
      <c r="C1" s="2" t="s">
        <v>2</v>
      </c>
      <c r="D1" s="2" t="s">
        <v>30</v>
      </c>
    </row>
    <row r="2" spans="1:4">
      <c r="A2" s="3" t="s">
        <v>683</v>
      </c>
    </row>
    <row r="3" spans="1:4">
      <c r="A3" s="4" t="s">
        <v>684</v>
      </c>
      <c r="C3" s="7" t="n">
        <v>4365004</v>
      </c>
      <c r="D3" s="7" t="n">
        <v>5626355</v>
      </c>
    </row>
    <row r="4" spans="1:4">
      <c r="A4" s="4" t="s">
        <v>685</v>
      </c>
    </row>
    <row r="5" spans="1:4">
      <c r="A5" s="3" t="s">
        <v>683</v>
      </c>
    </row>
    <row r="6" spans="1:4">
      <c r="A6" s="4" t="s">
        <v>686</v>
      </c>
      <c r="B6" s="7" t="n">
        <v>150000000</v>
      </c>
    </row>
    <row r="7" spans="1:4">
      <c r="A7" s="4" t="s">
        <v>687</v>
      </c>
      <c r="B7" s="4" t="s">
        <v>688</v>
      </c>
    </row>
    <row r="8" spans="1:4">
      <c r="A8" s="4" t="s">
        <v>689</v>
      </c>
      <c r="B8" s="4" t="s">
        <v>690</v>
      </c>
    </row>
    <row r="9" spans="1:4">
      <c r="A9" s="4" t="s">
        <v>691</v>
      </c>
      <c r="B9" s="4" t="s">
        <v>692</v>
      </c>
    </row>
    <row r="10" spans="1:4">
      <c r="A10" s="4" t="s">
        <v>693</v>
      </c>
      <c r="B10" s="4" t="s">
        <v>694</v>
      </c>
    </row>
    <row r="11" spans="1:4">
      <c r="A11" s="4" t="s">
        <v>695</v>
      </c>
      <c r="B11" s="7" t="n">
        <v>143500000</v>
      </c>
    </row>
    <row r="12" spans="1:4">
      <c r="A12" s="4" t="s">
        <v>89</v>
      </c>
      <c r="C12" s="7" t="n">
        <v>18710825</v>
      </c>
      <c r="D12" s="7" t="n">
        <v>16870122</v>
      </c>
    </row>
    <row r="13" spans="1:4">
      <c r="A13" s="4" t="s">
        <v>696</v>
      </c>
    </row>
    <row r="14" spans="1:4">
      <c r="A14" s="3" t="s">
        <v>683</v>
      </c>
    </row>
    <row r="15" spans="1:4">
      <c r="A15" s="4" t="s">
        <v>697</v>
      </c>
      <c r="B15" s="4" t="s">
        <v>698</v>
      </c>
    </row>
    <row r="16" spans="1:4">
      <c r="A16" s="4" t="s">
        <v>699</v>
      </c>
    </row>
    <row r="17" spans="1:4">
      <c r="A17" s="3" t="s">
        <v>683</v>
      </c>
    </row>
    <row r="18" spans="1:4">
      <c r="A18" s="4" t="s">
        <v>697</v>
      </c>
      <c r="B18" s="4" t="s">
        <v>700</v>
      </c>
    </row>
    <row r="19" spans="1:4">
      <c r="A19" s="4" t="s">
        <v>701</v>
      </c>
      <c r="B19" s="4" t="s">
        <v>700</v>
      </c>
    </row>
    <row r="20" spans="1:4">
      <c r="A20" s="4" t="s">
        <v>702</v>
      </c>
      <c r="B20" s="4" t="s">
        <v>703</v>
      </c>
    </row>
    <row r="21" spans="1:4">
      <c r="A21" s="4" t="s">
        <v>704</v>
      </c>
    </row>
    <row r="22" spans="1:4">
      <c r="A22" s="3" t="s">
        <v>683</v>
      </c>
    </row>
    <row r="23" spans="1:4">
      <c r="A23" s="4" t="s">
        <v>697</v>
      </c>
      <c r="B23" s="4" t="s">
        <v>705</v>
      </c>
    </row>
    <row r="24" spans="1:4">
      <c r="A24" s="4" t="s">
        <v>701</v>
      </c>
      <c r="B24" s="4" t="s">
        <v>706</v>
      </c>
    </row>
    <row r="25" spans="1:4">
      <c r="A25" s="4" t="s">
        <v>707</v>
      </c>
      <c r="B25" s="4" t="s">
        <v>708</v>
      </c>
    </row>
    <row r="26" spans="1:4">
      <c r="A26" s="4" t="s">
        <v>702</v>
      </c>
      <c r="B26" s="4" t="s">
        <v>70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14"/>
  </cols>
  <sheetData>
    <row r="1" spans="1:2">
      <c r="A1" s="1" t="s">
        <v>709</v>
      </c>
      <c r="B1" s="2" t="s">
        <v>682</v>
      </c>
    </row>
    <row r="2" spans="1:2">
      <c r="A2" s="4" t="s">
        <v>710</v>
      </c>
    </row>
    <row r="3" spans="1:2">
      <c r="A3" s="3" t="s">
        <v>623</v>
      </c>
    </row>
    <row r="4" spans="1:2">
      <c r="A4" s="4" t="s">
        <v>697</v>
      </c>
      <c r="B4" s="4" t="s">
        <v>711</v>
      </c>
    </row>
    <row r="5" spans="1:2">
      <c r="A5" s="4" t="s">
        <v>712</v>
      </c>
    </row>
    <row r="6" spans="1:2">
      <c r="A6" s="3" t="s">
        <v>623</v>
      </c>
    </row>
    <row r="7" spans="1:2">
      <c r="A7" s="4" t="s">
        <v>697</v>
      </c>
      <c r="B7" s="4" t="s">
        <v>71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r="A1" s="1" t="s">
        <v>714</v>
      </c>
      <c r="C1" s="2" t="s">
        <v>2</v>
      </c>
      <c r="D1" s="2" t="s">
        <v>30</v>
      </c>
    </row>
    <row r="2" spans="1:4">
      <c r="A2" s="3" t="s">
        <v>195</v>
      </c>
    </row>
    <row r="3" spans="1:4">
      <c r="A3" s="4" t="s">
        <v>715</v>
      </c>
      <c r="C3" s="7" t="n">
        <v>42524903</v>
      </c>
      <c r="D3" s="7" t="n">
        <v>7234607</v>
      </c>
    </row>
    <row r="4" spans="1:4">
      <c r="A4" s="4" t="s">
        <v>716</v>
      </c>
      <c r="C4" s="6" t="n">
        <v>1579936</v>
      </c>
      <c r="D4" s="6" t="n">
        <v>1688431</v>
      </c>
    </row>
    <row r="5" spans="1:4">
      <c r="A5" s="4" t="s">
        <v>717</v>
      </c>
      <c r="C5" s="6" t="n">
        <v>7800481</v>
      </c>
      <c r="D5" s="6" t="n">
        <v>9031741</v>
      </c>
    </row>
    <row r="6" spans="1:4">
      <c r="A6" s="4" t="s">
        <v>718</v>
      </c>
      <c r="B6" s="4" t="s">
        <v>517</v>
      </c>
      <c r="C6" s="6" t="n">
        <v>82009002</v>
      </c>
      <c r="D6" s="6" t="n">
        <v>63414</v>
      </c>
    </row>
    <row r="7" spans="1:4">
      <c r="A7" s="4" t="s">
        <v>719</v>
      </c>
      <c r="C7" s="6" t="n">
        <v>4353730</v>
      </c>
      <c r="D7" s="6" t="n">
        <v>2322006</v>
      </c>
    </row>
    <row r="8" spans="1:4">
      <c r="A8" s="4" t="s">
        <v>522</v>
      </c>
      <c r="B8" s="4" t="s">
        <v>519</v>
      </c>
      <c r="C8" s="6" t="n">
        <v>2720660</v>
      </c>
      <c r="D8" s="6" t="n">
        <v>4144384</v>
      </c>
    </row>
    <row r="9" spans="1:4">
      <c r="A9" s="4" t="s">
        <v>52</v>
      </c>
      <c r="C9" s="7" t="n">
        <v>140988712</v>
      </c>
      <c r="D9" s="7" t="n">
        <v>24484583</v>
      </c>
    </row>
    <row r="10" spans="1:4">
      <c r="A10" t="n"/>
    </row>
    <row r="11" spans="1:4">
      <c r="A11" s="4" t="s">
        <v>517</v>
      </c>
      <c r="B11" s="4" t="s">
        <v>720</v>
      </c>
    </row>
    <row r="12" spans="1:4">
      <c r="A12" s="4" t="s">
        <v>519</v>
      </c>
      <c r="B12" s="4" t="s">
        <v>721</v>
      </c>
    </row>
  </sheetData>
  <mergeCells count="4">
    <mergeCell ref="A1:B1"/>
    <mergeCell ref="A10:C10"/>
    <mergeCell ref="B11:C11"/>
    <mergeCell ref="B12:C1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78</v>
      </c>
    </row>
    <row r="3" spans="1:4">
      <c r="A3" s="3" t="s">
        <v>198</v>
      </c>
    </row>
    <row r="4" spans="1:4">
      <c r="A4" s="4" t="s">
        <v>723</v>
      </c>
      <c r="B4" s="7" t="n">
        <v>777248</v>
      </c>
      <c r="C4" s="7" t="n">
        <v>791460</v>
      </c>
      <c r="D4" s="7" t="n">
        <v>8017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4</v>
      </c>
      <c r="B1" s="2" t="s">
        <v>2</v>
      </c>
      <c r="C1" s="2" t="s">
        <v>30</v>
      </c>
    </row>
    <row r="2" spans="1:3">
      <c r="A2" s="3" t="s">
        <v>725</v>
      </c>
    </row>
    <row r="3" spans="1:3">
      <c r="A3" s="4" t="s">
        <v>726</v>
      </c>
      <c r="B3" s="7" t="n">
        <v>244836</v>
      </c>
      <c r="C3" s="7" t="n">
        <v>220262</v>
      </c>
    </row>
    <row r="4" spans="1:3">
      <c r="A4" s="4" t="s">
        <v>727</v>
      </c>
      <c r="B4" s="6" t="n">
        <v>8439</v>
      </c>
      <c r="C4" s="4" t="s">
        <v>50</v>
      </c>
    </row>
    <row r="5" spans="1:3">
      <c r="A5" s="4" t="s">
        <v>728</v>
      </c>
    </row>
    <row r="6" spans="1:3">
      <c r="A6" s="3" t="s">
        <v>725</v>
      </c>
    </row>
    <row r="7" spans="1:3">
      <c r="A7" s="4" t="s">
        <v>726</v>
      </c>
      <c r="B7" s="6" t="n">
        <v>244836</v>
      </c>
      <c r="C7" s="7" t="n">
        <v>220262</v>
      </c>
    </row>
    <row r="8" spans="1:3">
      <c r="A8" s="4" t="s">
        <v>729</v>
      </c>
    </row>
    <row r="9" spans="1:3">
      <c r="A9" s="3" t="s">
        <v>725</v>
      </c>
    </row>
    <row r="10" spans="1:3">
      <c r="A10" s="4" t="s">
        <v>727</v>
      </c>
      <c r="B10" s="7" t="n">
        <v>8439</v>
      </c>
      <c r="C10" s="4" t="s">
        <v>5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3"/>
  </cols>
  <sheetData>
    <row r="1" spans="1:2">
      <c r="A1" s="1" t="s">
        <v>730</v>
      </c>
      <c r="B1" s="2" t="s">
        <v>1</v>
      </c>
    </row>
    <row r="2" spans="1:2">
      <c r="B2" s="2" t="s">
        <v>731</v>
      </c>
    </row>
    <row r="3" spans="1:2">
      <c r="A3" s="4" t="s">
        <v>732</v>
      </c>
    </row>
    <row r="4" spans="1:2">
      <c r="A4" s="3" t="s">
        <v>725</v>
      </c>
    </row>
    <row r="5" spans="1:2">
      <c r="A5" s="4" t="s">
        <v>733</v>
      </c>
      <c r="B5" s="7" t="n">
        <v>758983</v>
      </c>
    </row>
    <row r="6" spans="1:2">
      <c r="A6" s="4" t="s">
        <v>734</v>
      </c>
      <c r="B6" s="6" t="n">
        <v>23894</v>
      </c>
    </row>
    <row r="7" spans="1:2">
      <c r="A7" s="4" t="s">
        <v>735</v>
      </c>
      <c r="B7" s="4" t="s">
        <v>736</v>
      </c>
    </row>
    <row r="8" spans="1:2">
      <c r="A8" s="4" t="s">
        <v>737</v>
      </c>
      <c r="B8" s="4" t="s">
        <v>738</v>
      </c>
    </row>
    <row r="9" spans="1:2">
      <c r="A9" s="4" t="s">
        <v>739</v>
      </c>
    </row>
    <row r="10" spans="1:2">
      <c r="A10" s="3" t="s">
        <v>725</v>
      </c>
    </row>
    <row r="11" spans="1:2">
      <c r="A11" s="4" t="s">
        <v>733</v>
      </c>
      <c r="B11" s="7" t="n">
        <v>11912</v>
      </c>
    </row>
    <row r="12" spans="1:2">
      <c r="A12" s="4" t="s">
        <v>734</v>
      </c>
      <c r="B12" s="6" t="n">
        <v>3134</v>
      </c>
    </row>
    <row r="13" spans="1:2">
      <c r="A13" s="4" t="s">
        <v>735</v>
      </c>
      <c r="B13" s="4" t="s">
        <v>589</v>
      </c>
    </row>
    <row r="14" spans="1:2">
      <c r="A14" s="4" t="s">
        <v>737</v>
      </c>
      <c r="B14" s="4" t="s">
        <v>740</v>
      </c>
    </row>
    <row r="15" spans="1:2">
      <c r="A15" s="4" t="s">
        <v>741</v>
      </c>
    </row>
    <row r="16" spans="1:2">
      <c r="A16" s="3" t="s">
        <v>725</v>
      </c>
    </row>
    <row r="17" spans="1:2">
      <c r="A17" s="4" t="s">
        <v>733</v>
      </c>
      <c r="B17" s="7" t="n">
        <v>6353</v>
      </c>
    </row>
    <row r="18" spans="1:2">
      <c r="A18" s="4" t="s">
        <v>734</v>
      </c>
      <c r="B18" s="6" t="n">
        <v>200</v>
      </c>
    </row>
    <row r="19" spans="1:2">
      <c r="A19" s="4" t="s">
        <v>735</v>
      </c>
      <c r="B19" s="4" t="s">
        <v>742</v>
      </c>
    </row>
    <row r="20" spans="1:2">
      <c r="A20" s="4" t="s">
        <v>737</v>
      </c>
      <c r="B20" s="4" t="s">
        <v>7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744</v>
      </c>
      <c r="B1" s="2" t="s">
        <v>550</v>
      </c>
      <c r="C1" s="2" t="s">
        <v>1</v>
      </c>
    </row>
    <row r="2" spans="1:6">
      <c r="B2" s="2" t="s">
        <v>745</v>
      </c>
      <c r="C2" s="2" t="s">
        <v>2</v>
      </c>
      <c r="D2" s="2" t="s">
        <v>30</v>
      </c>
      <c r="E2" s="2" t="s">
        <v>78</v>
      </c>
      <c r="F2" s="2" t="s">
        <v>746</v>
      </c>
    </row>
    <row r="3" spans="1:6">
      <c r="A3" s="3" t="s">
        <v>747</v>
      </c>
    </row>
    <row r="4" spans="1:6">
      <c r="A4" s="4" t="s">
        <v>748</v>
      </c>
      <c r="C4" s="4" t="s">
        <v>749</v>
      </c>
      <c r="D4" s="4" t="s">
        <v>749</v>
      </c>
      <c r="E4" s="4" t="s">
        <v>749</v>
      </c>
    </row>
    <row r="5" spans="1:6">
      <c r="A5" s="4" t="s">
        <v>750</v>
      </c>
    </row>
    <row r="6" spans="1:6">
      <c r="A6" s="3" t="s">
        <v>747</v>
      </c>
    </row>
    <row r="7" spans="1:6">
      <c r="A7" s="4" t="s">
        <v>751</v>
      </c>
      <c r="C7" s="7" t="n">
        <v>488303847</v>
      </c>
      <c r="D7" s="7" t="n">
        <v>434416319</v>
      </c>
    </row>
    <row r="8" spans="1:6">
      <c r="A8" s="4" t="s">
        <v>752</v>
      </c>
    </row>
    <row r="9" spans="1:6">
      <c r="A9" s="3" t="s">
        <v>747</v>
      </c>
    </row>
    <row r="10" spans="1:6">
      <c r="A10" s="4" t="s">
        <v>751</v>
      </c>
      <c r="C10" s="6" t="n">
        <v>117827046</v>
      </c>
      <c r="D10" s="7" t="n">
        <v>83272307</v>
      </c>
    </row>
    <row r="11" spans="1:6">
      <c r="A11" s="4" t="s">
        <v>753</v>
      </c>
    </row>
    <row r="12" spans="1:6">
      <c r="A12" s="3" t="s">
        <v>747</v>
      </c>
    </row>
    <row r="13" spans="1:6">
      <c r="A13" s="4" t="s">
        <v>754</v>
      </c>
      <c r="C13" s="7" t="n">
        <v>212659</v>
      </c>
    </row>
    <row r="14" spans="1:6">
      <c r="A14" s="4" t="s">
        <v>755</v>
      </c>
      <c r="C14" s="4" t="s">
        <v>756</v>
      </c>
    </row>
    <row r="15" spans="1:6">
      <c r="A15" s="4" t="s">
        <v>757</v>
      </c>
    </row>
    <row r="16" spans="1:6">
      <c r="A16" s="3" t="s">
        <v>747</v>
      </c>
    </row>
    <row r="17" spans="1:6">
      <c r="A17" s="4" t="s">
        <v>754</v>
      </c>
      <c r="C17" s="7" t="n">
        <v>159481</v>
      </c>
    </row>
    <row r="18" spans="1:6">
      <c r="A18" s="4" t="s">
        <v>755</v>
      </c>
      <c r="C18" s="4" t="s">
        <v>758</v>
      </c>
    </row>
    <row r="19" spans="1:6">
      <c r="A19" s="4" t="s">
        <v>759</v>
      </c>
    </row>
    <row r="20" spans="1:6">
      <c r="A20" s="3" t="s">
        <v>747</v>
      </c>
    </row>
    <row r="21" spans="1:6">
      <c r="A21" s="4" t="s">
        <v>754</v>
      </c>
      <c r="C21" s="7" t="n">
        <v>217917</v>
      </c>
    </row>
    <row r="22" spans="1:6">
      <c r="A22" s="4" t="s">
        <v>755</v>
      </c>
      <c r="C22" s="4" t="s">
        <v>760</v>
      </c>
    </row>
    <row r="23" spans="1:6">
      <c r="A23" s="4" t="s">
        <v>761</v>
      </c>
    </row>
    <row r="24" spans="1:6">
      <c r="A24" s="3" t="s">
        <v>747</v>
      </c>
    </row>
    <row r="25" spans="1:6">
      <c r="A25" s="4" t="s">
        <v>754</v>
      </c>
      <c r="C25" s="7" t="n">
        <v>67201</v>
      </c>
    </row>
    <row r="26" spans="1:6">
      <c r="A26" s="4" t="s">
        <v>755</v>
      </c>
      <c r="C26" s="4" t="s">
        <v>738</v>
      </c>
    </row>
    <row r="27" spans="1:6">
      <c r="A27" s="4" t="s">
        <v>762</v>
      </c>
    </row>
    <row r="28" spans="1:6">
      <c r="A28" s="3" t="s">
        <v>747</v>
      </c>
    </row>
    <row r="29" spans="1:6">
      <c r="A29" s="4" t="s">
        <v>754</v>
      </c>
      <c r="C29" s="7" t="n">
        <v>1160448</v>
      </c>
    </row>
    <row r="30" spans="1:6">
      <c r="A30" s="4" t="s">
        <v>755</v>
      </c>
      <c r="C30" s="4" t="s">
        <v>763</v>
      </c>
    </row>
    <row r="31" spans="1:6">
      <c r="A31" s="4" t="s">
        <v>764</v>
      </c>
    </row>
    <row r="32" spans="1:6">
      <c r="A32" s="3" t="s">
        <v>747</v>
      </c>
    </row>
    <row r="33" spans="1:6">
      <c r="A33" s="4" t="s">
        <v>754</v>
      </c>
      <c r="C33" s="7" t="n">
        <v>4599441</v>
      </c>
    </row>
    <row r="34" spans="1:6">
      <c r="A34" s="4" t="s">
        <v>755</v>
      </c>
      <c r="C34" s="4" t="s">
        <v>765</v>
      </c>
    </row>
    <row r="35" spans="1:6">
      <c r="A35" s="4" t="s">
        <v>766</v>
      </c>
    </row>
    <row r="36" spans="1:6">
      <c r="A36" s="3" t="s">
        <v>747</v>
      </c>
    </row>
    <row r="37" spans="1:6">
      <c r="A37" s="4" t="s">
        <v>754</v>
      </c>
      <c r="C37" s="7" t="n">
        <v>5827090</v>
      </c>
    </row>
    <row r="38" spans="1:6">
      <c r="A38" s="4" t="s">
        <v>767</v>
      </c>
    </row>
    <row r="39" spans="1:6">
      <c r="A39" s="3" t="s">
        <v>747</v>
      </c>
    </row>
    <row r="40" spans="1:6">
      <c r="A40" s="4" t="s">
        <v>754</v>
      </c>
      <c r="C40" s="7" t="n">
        <v>2018829</v>
      </c>
    </row>
    <row r="41" spans="1:6">
      <c r="A41" s="4" t="s">
        <v>768</v>
      </c>
    </row>
    <row r="42" spans="1:6">
      <c r="A42" s="3" t="s">
        <v>747</v>
      </c>
    </row>
    <row r="43" spans="1:6">
      <c r="A43" s="4" t="s">
        <v>769</v>
      </c>
      <c r="F43" s="7" t="n">
        <v>400000</v>
      </c>
    </row>
    <row r="44" spans="1:6">
      <c r="A44" s="4" t="s">
        <v>770</v>
      </c>
      <c r="B44" s="7" t="n">
        <v>84000000</v>
      </c>
    </row>
    <row r="45" spans="1:6">
      <c r="A45" s="4" t="s">
        <v>771</v>
      </c>
    </row>
    <row r="46" spans="1:6">
      <c r="A46" s="3" t="s">
        <v>747</v>
      </c>
    </row>
    <row r="47" spans="1:6">
      <c r="A47" s="4" t="s">
        <v>772</v>
      </c>
      <c r="B47" s="6" t="n">
        <v>84000000</v>
      </c>
    </row>
    <row r="48" spans="1:6">
      <c r="A48" s="4" t="s">
        <v>773</v>
      </c>
    </row>
    <row r="49" spans="1:6">
      <c r="A49" s="3" t="s">
        <v>747</v>
      </c>
    </row>
    <row r="50" spans="1:6">
      <c r="A50" s="4" t="s">
        <v>769</v>
      </c>
      <c r="B50" s="6" t="n">
        <v>500000</v>
      </c>
    </row>
    <row r="51" spans="1:6">
      <c r="A51" s="4" t="s">
        <v>774</v>
      </c>
      <c r="B51" s="7" t="n">
        <v>21500000</v>
      </c>
    </row>
    <row r="52" spans="1:6">
      <c r="A52" s="4" t="s">
        <v>775</v>
      </c>
    </row>
    <row r="53" spans="1:6">
      <c r="A53" s="3" t="s">
        <v>747</v>
      </c>
    </row>
    <row r="54" spans="1:6">
      <c r="A54" s="4" t="s">
        <v>748</v>
      </c>
      <c r="C54" s="4" t="s">
        <v>776</v>
      </c>
    </row>
    <row r="55" spans="1:6">
      <c r="A55" s="4" t="s">
        <v>777</v>
      </c>
    </row>
    <row r="56" spans="1:6">
      <c r="A56" s="3" t="s">
        <v>747</v>
      </c>
    </row>
    <row r="57" spans="1:6">
      <c r="A57" s="4" t="s">
        <v>748</v>
      </c>
      <c r="C57" s="4" t="s">
        <v>778</v>
      </c>
    </row>
    <row r="58" spans="1:6">
      <c r="A58" s="4" t="s">
        <v>779</v>
      </c>
    </row>
    <row r="59" spans="1:6">
      <c r="A59" s="3" t="s">
        <v>747</v>
      </c>
    </row>
    <row r="60" spans="1:6">
      <c r="A60" s="4" t="s">
        <v>754</v>
      </c>
      <c r="C60" s="7" t="n">
        <v>590057</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780</v>
      </c>
      <c r="B1" s="2" t="s">
        <v>1</v>
      </c>
    </row>
    <row r="2" spans="1:4">
      <c r="B2" s="2" t="s">
        <v>2</v>
      </c>
      <c r="C2" s="2" t="s">
        <v>30</v>
      </c>
      <c r="D2" s="2" t="s">
        <v>78</v>
      </c>
    </row>
    <row r="3" spans="1:4">
      <c r="A3" s="3" t="s">
        <v>781</v>
      </c>
    </row>
    <row r="4" spans="1:4">
      <c r="A4" s="4" t="s">
        <v>782</v>
      </c>
      <c r="B4" s="7" t="n">
        <v>101970254</v>
      </c>
      <c r="C4" s="7" t="n">
        <v>139042646</v>
      </c>
      <c r="D4" s="7" t="n">
        <v>180535965</v>
      </c>
    </row>
    <row r="5" spans="1:4">
      <c r="A5" s="4" t="s">
        <v>783</v>
      </c>
    </row>
    <row r="6" spans="1:4">
      <c r="A6" s="3" t="s">
        <v>781</v>
      </c>
    </row>
    <row r="7" spans="1:4">
      <c r="A7" s="4" t="s">
        <v>782</v>
      </c>
      <c r="B7" s="6" t="n">
        <v>-3512598</v>
      </c>
      <c r="C7" s="6" t="n">
        <v>-4957190</v>
      </c>
      <c r="D7" s="6" t="n">
        <v>-4768725</v>
      </c>
    </row>
    <row r="8" spans="1:4">
      <c r="A8" s="4" t="s">
        <v>784</v>
      </c>
    </row>
    <row r="9" spans="1:4">
      <c r="A9" s="3" t="s">
        <v>781</v>
      </c>
    </row>
    <row r="10" spans="1:4">
      <c r="A10" s="4" t="s">
        <v>782</v>
      </c>
      <c r="B10" s="6" t="n">
        <v>-18685588</v>
      </c>
      <c r="C10" s="6" t="n">
        <v>-16070146</v>
      </c>
      <c r="D10" s="6" t="n">
        <v>-7685</v>
      </c>
    </row>
    <row r="11" spans="1:4">
      <c r="A11" s="4" t="s">
        <v>785</v>
      </c>
    </row>
    <row r="12" spans="1:4">
      <c r="A12" s="3" t="s">
        <v>781</v>
      </c>
    </row>
    <row r="13" spans="1:4">
      <c r="A13" s="4" t="s">
        <v>782</v>
      </c>
      <c r="B13" s="6" t="n">
        <v>-306945</v>
      </c>
      <c r="C13" s="6" t="n">
        <v>-973523</v>
      </c>
      <c r="D13" s="7" t="n">
        <v>-815408</v>
      </c>
    </row>
    <row r="14" spans="1:4">
      <c r="A14" s="4" t="s">
        <v>752</v>
      </c>
    </row>
    <row r="15" spans="1:4">
      <c r="A15" s="3" t="s">
        <v>781</v>
      </c>
    </row>
    <row r="16" spans="1:4">
      <c r="A16" s="4" t="s">
        <v>782</v>
      </c>
      <c r="B16" s="6" t="n">
        <v>34554739</v>
      </c>
      <c r="C16" s="6" t="n">
        <v>83267935</v>
      </c>
      <c r="D16" s="4" t="s">
        <v>50</v>
      </c>
    </row>
    <row r="17" spans="1:4">
      <c r="A17" s="4" t="s">
        <v>786</v>
      </c>
    </row>
    <row r="18" spans="1:4">
      <c r="A18" s="3" t="s">
        <v>781</v>
      </c>
    </row>
    <row r="19" spans="1:4">
      <c r="A19" s="4" t="s">
        <v>782</v>
      </c>
      <c r="B19" s="7" t="n">
        <v>89920646</v>
      </c>
      <c r="C19" s="7" t="n">
        <v>77775570</v>
      </c>
      <c r="D19" s="7" t="n">
        <v>1861277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787</v>
      </c>
      <c r="B1" s="2" t="s">
        <v>1</v>
      </c>
    </row>
    <row r="2" spans="1:4">
      <c r="B2" s="2" t="s">
        <v>2</v>
      </c>
      <c r="C2" s="2" t="s">
        <v>30</v>
      </c>
      <c r="D2" s="2" t="s">
        <v>78</v>
      </c>
    </row>
    <row r="3" spans="1:4">
      <c r="A3" s="3" t="s">
        <v>201</v>
      </c>
    </row>
    <row r="4" spans="1:4">
      <c r="A4" s="4" t="s">
        <v>788</v>
      </c>
      <c r="B4" s="7" t="n">
        <v>20618211</v>
      </c>
      <c r="C4" s="7" t="n">
        <v>20089436</v>
      </c>
      <c r="D4" s="7" t="n">
        <v>47559763</v>
      </c>
    </row>
    <row r="5" spans="1:4">
      <c r="A5" s="4" t="s">
        <v>789</v>
      </c>
      <c r="B5" s="4" t="s">
        <v>50</v>
      </c>
      <c r="C5" s="6" t="n">
        <v>195598</v>
      </c>
      <c r="D5" s="6" t="n">
        <v>1017585</v>
      </c>
    </row>
    <row r="6" spans="1:4">
      <c r="A6" s="4" t="s">
        <v>790</v>
      </c>
      <c r="B6" s="7" t="n">
        <v>-2380236</v>
      </c>
      <c r="C6" s="6" t="n">
        <v>-2018757</v>
      </c>
      <c r="D6" s="6" t="n">
        <v>-1880228</v>
      </c>
    </row>
    <row r="7" spans="1:4">
      <c r="A7" s="4" t="s">
        <v>791</v>
      </c>
      <c r="B7" s="7" t="n">
        <v>18237975</v>
      </c>
      <c r="C7" s="7" t="n">
        <v>18266277</v>
      </c>
      <c r="D7" s="7" t="n">
        <v>466971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78</v>
      </c>
    </row>
    <row r="3" spans="1:4">
      <c r="A3" s="3" t="s">
        <v>793</v>
      </c>
    </row>
    <row r="4" spans="1:4">
      <c r="A4" s="4" t="s">
        <v>794</v>
      </c>
      <c r="B4" s="4" t="s">
        <v>749</v>
      </c>
      <c r="C4" s="4" t="s">
        <v>749</v>
      </c>
      <c r="D4" s="4" t="s">
        <v>749</v>
      </c>
    </row>
    <row r="5" spans="1:4">
      <c r="A5" s="3" t="s">
        <v>795</v>
      </c>
    </row>
    <row r="6" spans="1:4">
      <c r="A6" s="4" t="s">
        <v>796</v>
      </c>
      <c r="B6" s="4" t="s">
        <v>408</v>
      </c>
      <c r="C6" s="4" t="s">
        <v>797</v>
      </c>
      <c r="D6" s="4" t="s">
        <v>606</v>
      </c>
    </row>
    <row r="7" spans="1:4">
      <c r="A7" s="4" t="s">
        <v>798</v>
      </c>
      <c r="B7" s="4" t="s">
        <v>799</v>
      </c>
      <c r="C7" s="4" t="s">
        <v>800</v>
      </c>
      <c r="D7" s="4" t="s">
        <v>801</v>
      </c>
    </row>
    <row r="8" spans="1:4">
      <c r="A8" s="4" t="s">
        <v>802</v>
      </c>
      <c r="B8" s="4" t="s">
        <v>803</v>
      </c>
      <c r="C8" s="4" t="s">
        <v>804</v>
      </c>
      <c r="D8" s="4" t="s">
        <v>805</v>
      </c>
    </row>
    <row r="9" spans="1:4">
      <c r="A9" s="4" t="s">
        <v>806</v>
      </c>
      <c r="B9" s="4" t="s">
        <v>807</v>
      </c>
      <c r="C9" s="4" t="s">
        <v>805</v>
      </c>
      <c r="D9" s="4" t="s">
        <v>805</v>
      </c>
    </row>
    <row r="10" spans="1:4">
      <c r="A10" s="4" t="s">
        <v>522</v>
      </c>
      <c r="B10" s="4" t="s">
        <v>808</v>
      </c>
      <c r="C10" s="4" t="s">
        <v>809</v>
      </c>
      <c r="D10" s="4" t="s">
        <v>810</v>
      </c>
    </row>
    <row r="11" spans="1:4">
      <c r="A11" s="4" t="s">
        <v>811</v>
      </c>
      <c r="B11" s="4" t="s">
        <v>812</v>
      </c>
      <c r="C11" s="4" t="s">
        <v>400</v>
      </c>
      <c r="D11" s="4" t="s">
        <v>813</v>
      </c>
    </row>
    <row r="12" spans="1:4">
      <c r="A12" s="4" t="s">
        <v>783</v>
      </c>
    </row>
    <row r="13" spans="1:4">
      <c r="A13" s="3" t="s">
        <v>795</v>
      </c>
    </row>
    <row r="14" spans="1:4">
      <c r="A14" s="4" t="s">
        <v>814</v>
      </c>
      <c r="B14" s="4" t="s">
        <v>50</v>
      </c>
      <c r="C14" s="4" t="s">
        <v>50</v>
      </c>
      <c r="D14" s="4" t="s">
        <v>815</v>
      </c>
    </row>
    <row r="15" spans="1:4">
      <c r="A15" s="4" t="s">
        <v>816</v>
      </c>
    </row>
    <row r="16" spans="1:4">
      <c r="A16" s="3" t="s">
        <v>795</v>
      </c>
    </row>
    <row r="17" spans="1:4">
      <c r="A17" s="4" t="s">
        <v>814</v>
      </c>
      <c r="B17" s="4" t="s">
        <v>50</v>
      </c>
      <c r="C17" s="4" t="s">
        <v>50</v>
      </c>
      <c r="D17" s="4" t="s">
        <v>817</v>
      </c>
    </row>
    <row r="18" spans="1:4">
      <c r="A18" s="4" t="s">
        <v>784</v>
      </c>
    </row>
    <row r="19" spans="1:4">
      <c r="A19" s="3" t="s">
        <v>795</v>
      </c>
    </row>
    <row r="20" spans="1:4">
      <c r="A20" s="4" t="s">
        <v>814</v>
      </c>
      <c r="B20" s="4" t="s">
        <v>613</v>
      </c>
      <c r="C20" s="4" t="s">
        <v>818</v>
      </c>
      <c r="D20" s="4" t="s">
        <v>50</v>
      </c>
    </row>
    <row r="21" spans="1:4">
      <c r="A21" s="4" t="s">
        <v>819</v>
      </c>
    </row>
    <row r="22" spans="1:4">
      <c r="A22" s="3" t="s">
        <v>795</v>
      </c>
    </row>
    <row r="23" spans="1:4">
      <c r="A23" s="4" t="s">
        <v>814</v>
      </c>
      <c r="B23" s="4" t="s">
        <v>820</v>
      </c>
      <c r="C23" s="4" t="s">
        <v>821</v>
      </c>
      <c r="D23" s="4" t="s">
        <v>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22</v>
      </c>
      <c r="B1" s="2" t="s">
        <v>2</v>
      </c>
      <c r="C1" s="2" t="s">
        <v>30</v>
      </c>
      <c r="D1" s="2" t="s">
        <v>78</v>
      </c>
      <c r="E1" s="2" t="s">
        <v>823</v>
      </c>
    </row>
    <row r="2" spans="1:5">
      <c r="A2" s="3" t="s">
        <v>824</v>
      </c>
    </row>
    <row r="3" spans="1:5">
      <c r="A3" s="4" t="s">
        <v>825</v>
      </c>
      <c r="B3" s="7" t="n">
        <v>1941124</v>
      </c>
      <c r="C3" s="7" t="n">
        <v>727711</v>
      </c>
    </row>
    <row r="4" spans="1:5">
      <c r="A4" s="4" t="s">
        <v>826</v>
      </c>
      <c r="B4" s="7" t="n">
        <v>-1941124</v>
      </c>
      <c r="C4" s="7" t="n">
        <v>-727711</v>
      </c>
      <c r="D4" s="7" t="n">
        <v>-73182</v>
      </c>
      <c r="E4" s="7" t="n">
        <v>-556677</v>
      </c>
    </row>
    <row r="5" spans="1:5">
      <c r="A5" s="4" t="s">
        <v>827</v>
      </c>
      <c r="B5" s="4" t="s">
        <v>50</v>
      </c>
      <c r="C5" s="4" t="s">
        <v>50</v>
      </c>
    </row>
    <row r="6" spans="1:5">
      <c r="A6" s="3" t="s">
        <v>828</v>
      </c>
    </row>
    <row r="7" spans="1:5">
      <c r="A7" s="4" t="s">
        <v>829</v>
      </c>
      <c r="B7" s="4" t="s">
        <v>50</v>
      </c>
      <c r="C7" s="7" t="n">
        <v>1185638</v>
      </c>
    </row>
    <row r="8" spans="1:5">
      <c r="A8" s="4" t="s">
        <v>830</v>
      </c>
      <c r="B8" s="4" t="s">
        <v>50</v>
      </c>
      <c r="C8" s="6" t="n">
        <v>-604</v>
      </c>
    </row>
    <row r="9" spans="1:5">
      <c r="A9" s="4" t="s">
        <v>529</v>
      </c>
      <c r="B9" s="7" t="n">
        <v>13874224</v>
      </c>
      <c r="C9" s="6" t="n">
        <v>15766517</v>
      </c>
    </row>
    <row r="10" spans="1:5">
      <c r="A10" s="4" t="s">
        <v>831</v>
      </c>
      <c r="B10" s="7" t="n">
        <v>13874224</v>
      </c>
      <c r="C10" s="7" t="n">
        <v>1695155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78</v>
      </c>
    </row>
    <row r="3" spans="1:4">
      <c r="A3" s="3" t="s">
        <v>201</v>
      </c>
    </row>
    <row r="4" spans="1:4">
      <c r="A4" s="4" t="s">
        <v>833</v>
      </c>
      <c r="B4" s="7" t="n">
        <v>727711</v>
      </c>
      <c r="C4" s="7" t="n">
        <v>73182</v>
      </c>
      <c r="D4" s="7" t="n">
        <v>556677</v>
      </c>
    </row>
    <row r="5" spans="1:4">
      <c r="A5" s="4" t="s">
        <v>834</v>
      </c>
      <c r="B5" s="6" t="n">
        <v>-68070</v>
      </c>
      <c r="C5" s="4" t="s">
        <v>50</v>
      </c>
      <c r="D5" s="6" t="n">
        <v>-437762</v>
      </c>
    </row>
    <row r="6" spans="1:4">
      <c r="A6" s="4" t="s">
        <v>835</v>
      </c>
      <c r="B6" s="6" t="n">
        <v>1333527</v>
      </c>
      <c r="C6" s="7" t="n">
        <v>662151</v>
      </c>
      <c r="D6" s="6" t="n">
        <v>72305</v>
      </c>
    </row>
    <row r="7" spans="1:4">
      <c r="A7" s="4" t="s">
        <v>836</v>
      </c>
      <c r="B7" s="6" t="n">
        <v>-52044</v>
      </c>
      <c r="C7" s="6" t="n">
        <v>-7622</v>
      </c>
      <c r="D7" s="6" t="n">
        <v>-118038</v>
      </c>
    </row>
    <row r="8" spans="1:4">
      <c r="A8" s="4" t="s">
        <v>837</v>
      </c>
      <c r="B8" s="7" t="n">
        <v>1941124</v>
      </c>
      <c r="C8" s="7" t="n">
        <v>727711</v>
      </c>
      <c r="D8" s="7" t="n">
        <v>7318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838</v>
      </c>
      <c r="B1" s="2" t="s">
        <v>1</v>
      </c>
    </row>
    <row r="2" spans="1:4">
      <c r="B2" s="2" t="s">
        <v>2</v>
      </c>
      <c r="C2" s="2" t="s">
        <v>30</v>
      </c>
      <c r="D2" s="2" t="s">
        <v>78</v>
      </c>
    </row>
    <row r="3" spans="1:4">
      <c r="A3" s="3" t="s">
        <v>201</v>
      </c>
    </row>
    <row r="4" spans="1:4">
      <c r="A4" s="4" t="s">
        <v>839</v>
      </c>
      <c r="B4" s="7" t="n">
        <v>14609258</v>
      </c>
      <c r="C4" s="7" t="n">
        <v>8807490</v>
      </c>
      <c r="D4" s="4" t="s">
        <v>50</v>
      </c>
    </row>
    <row r="5" spans="1:4">
      <c r="A5" s="4" t="s">
        <v>840</v>
      </c>
      <c r="B5" s="6" t="n">
        <v>7051049</v>
      </c>
      <c r="C5" s="6" t="n">
        <v>5801768</v>
      </c>
      <c r="D5" s="7" t="n">
        <v>8807490</v>
      </c>
    </row>
    <row r="6" spans="1:4">
      <c r="A6" s="4" t="s">
        <v>841</v>
      </c>
      <c r="B6" s="6" t="n">
        <v>21660307</v>
      </c>
      <c r="C6" s="6" t="n">
        <v>14609258</v>
      </c>
      <c r="D6" s="6" t="n">
        <v>8807490</v>
      </c>
    </row>
    <row r="7" spans="1:4">
      <c r="A7" s="4" t="s">
        <v>842</v>
      </c>
      <c r="B7" s="6" t="n">
        <v>18370729</v>
      </c>
      <c r="C7" s="6" t="n">
        <v>12544088</v>
      </c>
      <c r="D7" s="7" t="n">
        <v>6690841</v>
      </c>
    </row>
    <row r="8" spans="1:4">
      <c r="A8" s="4" t="s">
        <v>843</v>
      </c>
      <c r="B8" s="6" t="n">
        <v>1905191</v>
      </c>
      <c r="C8" s="6" t="n">
        <v>1322135</v>
      </c>
      <c r="D8" s="4" t="s">
        <v>50</v>
      </c>
    </row>
    <row r="9" spans="1:4">
      <c r="A9" s="4" t="s">
        <v>844</v>
      </c>
      <c r="B9" s="6" t="n">
        <v>3095819</v>
      </c>
      <c r="C9" s="6" t="n">
        <v>1322135</v>
      </c>
    </row>
    <row r="10" spans="1:4">
      <c r="A10" s="4" t="s">
        <v>51</v>
      </c>
      <c r="B10" s="6" t="n">
        <v>21076874</v>
      </c>
      <c r="C10" s="7" t="n">
        <v>14025825</v>
      </c>
    </row>
    <row r="11" spans="1:4">
      <c r="A11" s="4" t="s">
        <v>845</v>
      </c>
      <c r="B11" s="7" t="n">
        <v>58343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46</v>
      </c>
      <c r="B1" s="2" t="s">
        <v>550</v>
      </c>
      <c r="D1" s="2" t="s">
        <v>1</v>
      </c>
    </row>
    <row r="2" spans="1:7">
      <c r="B2" s="2" t="s">
        <v>553</v>
      </c>
      <c r="C2" s="2" t="s">
        <v>847</v>
      </c>
      <c r="D2" s="2" t="s">
        <v>424</v>
      </c>
      <c r="E2" s="2" t="s">
        <v>425</v>
      </c>
      <c r="F2" s="2" t="s">
        <v>428</v>
      </c>
      <c r="G2" s="2" t="s">
        <v>848</v>
      </c>
    </row>
    <row r="3" spans="1:7">
      <c r="A3" s="3" t="s">
        <v>849</v>
      </c>
    </row>
    <row r="4" spans="1:7">
      <c r="A4" s="4" t="s">
        <v>850</v>
      </c>
      <c r="D4" s="7" t="n">
        <v>38118231</v>
      </c>
      <c r="F4" s="4" t="s">
        <v>50</v>
      </c>
      <c r="G4" s="4" t="s">
        <v>50</v>
      </c>
    </row>
    <row r="5" spans="1:7">
      <c r="A5" s="4" t="s">
        <v>851</v>
      </c>
      <c r="D5" s="6" t="n">
        <v>11117817</v>
      </c>
      <c r="F5" s="4" t="s">
        <v>50</v>
      </c>
      <c r="G5" s="4" t="s">
        <v>50</v>
      </c>
    </row>
    <row r="6" spans="1:7">
      <c r="A6" s="4" t="s">
        <v>852</v>
      </c>
    </row>
    <row r="7" spans="1:7">
      <c r="A7" s="3" t="s">
        <v>849</v>
      </c>
    </row>
    <row r="8" spans="1:7">
      <c r="A8" s="4" t="s">
        <v>853</v>
      </c>
      <c r="B8" s="7" t="n">
        <v>53800000</v>
      </c>
      <c r="C8" s="10" t="n">
        <v>350</v>
      </c>
    </row>
    <row r="9" spans="1:7">
      <c r="A9" s="4" t="s">
        <v>850</v>
      </c>
      <c r="D9" s="6" t="n">
        <v>43000000</v>
      </c>
      <c r="E9" s="10" t="n">
        <v>280</v>
      </c>
    </row>
    <row r="10" spans="1:7">
      <c r="A10" s="4" t="s">
        <v>851</v>
      </c>
      <c r="D10" s="6" t="n">
        <v>10800000</v>
      </c>
      <c r="E10" s="6" t="n">
        <v>70</v>
      </c>
    </row>
    <row r="11" spans="1:7">
      <c r="A11" s="4" t="s">
        <v>146</v>
      </c>
      <c r="D11" s="6" t="n">
        <v>5000000</v>
      </c>
      <c r="E11" s="15" t="n">
        <v>32.4</v>
      </c>
    </row>
    <row r="12" spans="1:7">
      <c r="A12" s="4" t="s">
        <v>854</v>
      </c>
      <c r="D12" s="6" t="n">
        <v>1000000</v>
      </c>
      <c r="E12" s="15" t="n">
        <v>6.4</v>
      </c>
    </row>
    <row r="13" spans="1:7">
      <c r="A13" s="4" t="s">
        <v>855</v>
      </c>
      <c r="D13" s="6" t="n">
        <v>3400000</v>
      </c>
      <c r="E13" s="6" t="n">
        <v>22</v>
      </c>
    </row>
    <row r="14" spans="1:7">
      <c r="A14" s="4" t="s">
        <v>856</v>
      </c>
      <c r="D14" s="7" t="n">
        <v>1100000</v>
      </c>
      <c r="E14" s="13" t="n">
        <v>7.2</v>
      </c>
    </row>
  </sheetData>
  <mergeCells count="3">
    <mergeCell ref="A1:A2"/>
    <mergeCell ref="B1:C1"/>
    <mergeCell ref="D1:G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r="1" spans="1:4">
      <c r="A1" s="1" t="s">
        <v>857</v>
      </c>
      <c r="C1" s="2" t="s">
        <v>2</v>
      </c>
      <c r="D1" s="2" t="s">
        <v>30</v>
      </c>
    </row>
    <row r="2" spans="1:4">
      <c r="A2" s="3" t="s">
        <v>206</v>
      </c>
    </row>
    <row r="3" spans="1:4">
      <c r="A3" s="4" t="s">
        <v>858</v>
      </c>
      <c r="B3" s="4" t="s">
        <v>517</v>
      </c>
      <c r="C3" s="7" t="n">
        <v>24172693</v>
      </c>
      <c r="D3" s="7" t="n">
        <v>14025825</v>
      </c>
    </row>
    <row r="4" spans="1:4">
      <c r="A4" s="4" t="s">
        <v>859</v>
      </c>
      <c r="C4" s="6" t="n">
        <v>13874224</v>
      </c>
      <c r="D4" s="6" t="n">
        <v>16951551</v>
      </c>
    </row>
    <row r="5" spans="1:4">
      <c r="A5" s="4" t="s">
        <v>860</v>
      </c>
      <c r="C5" s="7" t="n">
        <v>38046917</v>
      </c>
      <c r="D5" s="7" t="n">
        <v>30977376</v>
      </c>
    </row>
    <row r="6" spans="1:4">
      <c r="A6" t="n"/>
    </row>
    <row r="7" spans="1:4">
      <c r="A7" s="4" t="s">
        <v>517</v>
      </c>
      <c r="B7" s="4" t="s">
        <v>861</v>
      </c>
    </row>
  </sheetData>
  <mergeCells count="3">
    <mergeCell ref="A1:B1"/>
    <mergeCell ref="A6:C6"/>
    <mergeCell ref="B7:C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6"/>
    <col customWidth="1" max="2" min="2" width="14"/>
    <col customWidth="1" max="3" min="3" width="14"/>
    <col customWidth="1" max="4" min="4" width="14"/>
  </cols>
  <sheetData>
    <row r="1" spans="1:4">
      <c r="A1" s="1" t="s">
        <v>862</v>
      </c>
      <c r="B1" s="2" t="s">
        <v>2</v>
      </c>
      <c r="C1" s="2" t="s">
        <v>30</v>
      </c>
      <c r="D1" s="2" t="s">
        <v>863</v>
      </c>
    </row>
    <row r="2" spans="1:4">
      <c r="A2" s="3" t="s">
        <v>209</v>
      </c>
    </row>
    <row r="3" spans="1:4">
      <c r="A3" s="4" t="s">
        <v>864</v>
      </c>
      <c r="D3" s="6" t="n">
        <v>550000000</v>
      </c>
    </row>
    <row r="4" spans="1:4">
      <c r="A4" s="4" t="s">
        <v>73</v>
      </c>
      <c r="B4" s="6" t="n">
        <v>500000000</v>
      </c>
      <c r="C4" s="6" t="n">
        <v>500000000</v>
      </c>
      <c r="D4" s="6" t="n">
        <v>500000000</v>
      </c>
    </row>
    <row r="5" spans="1:4">
      <c r="A5" s="4" t="s">
        <v>72</v>
      </c>
      <c r="B5" s="8" t="n">
        <v>0.0001</v>
      </c>
      <c r="C5" s="8" t="n">
        <v>0.0001</v>
      </c>
      <c r="D5" s="8" t="n">
        <v>0.0001</v>
      </c>
    </row>
    <row r="6" spans="1:4">
      <c r="A6" s="4" t="s">
        <v>865</v>
      </c>
      <c r="D6" s="6" t="n">
        <v>50000000</v>
      </c>
    </row>
    <row r="7" spans="1:4">
      <c r="A7" s="4" t="s">
        <v>866</v>
      </c>
      <c r="D7" s="8" t="n">
        <v>0.000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0"/>
    <col customWidth="1" max="5" min="5" width="37"/>
    <col customWidth="1" max="6" min="6" width="21"/>
    <col customWidth="1" max="7" min="7" width="27"/>
    <col customWidth="1" max="8" min="8" width="24"/>
    <col customWidth="1" max="9" min="9" width="21"/>
    <col customWidth="1" max="10" min="10" width="24"/>
    <col customWidth="1" max="11" min="11" width="24"/>
    <col customWidth="1" max="12" min="12" width="24"/>
  </cols>
  <sheetData>
    <row r="1" spans="1:12">
      <c r="A1" s="1" t="s">
        <v>867</v>
      </c>
      <c r="B1" s="2" t="s">
        <v>550</v>
      </c>
      <c r="E1" s="2" t="s">
        <v>1</v>
      </c>
    </row>
    <row r="2" spans="1:12">
      <c r="B2" s="2" t="s">
        <v>868</v>
      </c>
      <c r="C2" s="2" t="s">
        <v>869</v>
      </c>
      <c r="D2" s="2" t="s">
        <v>870</v>
      </c>
      <c r="E2" s="2" t="s">
        <v>871</v>
      </c>
      <c r="F2" s="2" t="s">
        <v>872</v>
      </c>
      <c r="G2" s="2" t="s">
        <v>873</v>
      </c>
      <c r="H2" s="2" t="s">
        <v>874</v>
      </c>
      <c r="I2" s="2" t="s">
        <v>875</v>
      </c>
      <c r="J2" s="2" t="s">
        <v>876</v>
      </c>
      <c r="K2" s="2" t="s">
        <v>877</v>
      </c>
      <c r="L2" s="2" t="s">
        <v>878</v>
      </c>
    </row>
    <row r="3" spans="1:12">
      <c r="A3" s="3" t="s">
        <v>879</v>
      </c>
    </row>
    <row r="4" spans="1:12">
      <c r="A4" s="4" t="s">
        <v>866</v>
      </c>
      <c r="L4" s="8" t="n">
        <v>0.0001</v>
      </c>
    </row>
    <row r="5" spans="1:12">
      <c r="A5" s="4" t="s">
        <v>880</v>
      </c>
      <c r="E5" s="9" t="n">
        <v>11.53</v>
      </c>
      <c r="J5" s="9" t="n">
        <v>10.03</v>
      </c>
    </row>
    <row r="6" spans="1:12">
      <c r="A6" s="4" t="s">
        <v>881</v>
      </c>
    </row>
    <row r="7" spans="1:12">
      <c r="A7" s="3" t="s">
        <v>879</v>
      </c>
    </row>
    <row r="8" spans="1:12">
      <c r="A8" s="4" t="s">
        <v>866</v>
      </c>
      <c r="E8" s="8" t="n">
        <v>0.0001</v>
      </c>
    </row>
    <row r="9" spans="1:12">
      <c r="A9" s="4" t="s">
        <v>882</v>
      </c>
      <c r="F9" s="10" t="n">
        <v>800</v>
      </c>
      <c r="G9" s="10" t="n">
        <v>520</v>
      </c>
      <c r="I9" s="10" t="n">
        <v>360</v>
      </c>
    </row>
    <row r="10" spans="1:12">
      <c r="A10" s="4" t="s">
        <v>883</v>
      </c>
      <c r="E10" s="6" t="n">
        <v>16000000</v>
      </c>
    </row>
    <row r="11" spans="1:12">
      <c r="A11" s="4" t="s">
        <v>884</v>
      </c>
      <c r="E11" s="7" t="n">
        <v>1501000</v>
      </c>
    </row>
    <row r="12" spans="1:12">
      <c r="A12" s="4" t="s">
        <v>106</v>
      </c>
    </row>
    <row r="13" spans="1:12">
      <c r="A13" s="3" t="s">
        <v>879</v>
      </c>
    </row>
    <row r="14" spans="1:12">
      <c r="A14" s="4" t="s">
        <v>885</v>
      </c>
      <c r="D14" s="6" t="n">
        <v>1000000</v>
      </c>
    </row>
    <row r="15" spans="1:12">
      <c r="A15" s="4" t="s">
        <v>886</v>
      </c>
      <c r="E15" s="4" t="s">
        <v>461</v>
      </c>
    </row>
    <row r="16" spans="1:12">
      <c r="A16" s="4" t="s">
        <v>887</v>
      </c>
      <c r="E16" s="7" t="n">
        <v>1</v>
      </c>
    </row>
    <row r="17" spans="1:12">
      <c r="A17" s="4" t="s">
        <v>888</v>
      </c>
    </row>
    <row r="18" spans="1:12">
      <c r="A18" s="3" t="s">
        <v>879</v>
      </c>
    </row>
    <row r="19" spans="1:12">
      <c r="A19" s="4" t="s">
        <v>885</v>
      </c>
      <c r="B19" s="6" t="n">
        <v>16000000</v>
      </c>
      <c r="C19" s="6" t="n">
        <v>16000000</v>
      </c>
    </row>
    <row r="20" spans="1:12">
      <c r="A20" s="4" t="s">
        <v>889</v>
      </c>
      <c r="B20" s="7" t="n">
        <v>99100000</v>
      </c>
      <c r="C20" s="7" t="n">
        <v>100000000</v>
      </c>
    </row>
    <row r="21" spans="1:12">
      <c r="A21" s="4" t="s">
        <v>890</v>
      </c>
      <c r="C21" s="9" t="n">
        <v>6.25</v>
      </c>
    </row>
    <row r="22" spans="1:12">
      <c r="A22" s="4" t="s">
        <v>891</v>
      </c>
      <c r="B22" s="7" t="n">
        <v>100000000</v>
      </c>
    </row>
    <row r="23" spans="1:12">
      <c r="A23" s="4" t="s">
        <v>866</v>
      </c>
      <c r="K23" s="8" t="n">
        <v>0.0001</v>
      </c>
    </row>
    <row r="24" spans="1:12">
      <c r="A24" s="4" t="s">
        <v>892</v>
      </c>
      <c r="H24" s="9" t="n">
        <v>6.25</v>
      </c>
    </row>
    <row r="25" spans="1:12">
      <c r="A25" s="4" t="s">
        <v>882</v>
      </c>
      <c r="F25" s="6" t="n">
        <v>800</v>
      </c>
      <c r="G25" s="10" t="n">
        <v>520</v>
      </c>
      <c r="I25" s="6" t="n">
        <v>360</v>
      </c>
    </row>
    <row r="26" spans="1:12">
      <c r="A26" s="4" t="s">
        <v>893</v>
      </c>
      <c r="G26" s="6" t="n">
        <v>1600000</v>
      </c>
    </row>
    <row r="27" spans="1:12">
      <c r="A27" s="4" t="s">
        <v>894</v>
      </c>
      <c r="F27" s="10" t="n">
        <v>608</v>
      </c>
      <c r="G27" s="10" t="n">
        <v>468</v>
      </c>
      <c r="I27" s="10" t="n">
        <v>360</v>
      </c>
    </row>
  </sheetData>
  <mergeCells count="3">
    <mergeCell ref="A1:A2"/>
    <mergeCell ref="B1:D1"/>
    <mergeCell ref="E1:I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5"/>
    <col customWidth="1" max="5" min="5" width="15"/>
    <col customWidth="1" max="6" min="6" width="16"/>
    <col customWidth="1" max="7" min="7" width="14"/>
    <col customWidth="1" max="8" min="8" width="14"/>
  </cols>
  <sheetData>
    <row r="1" spans="1:8">
      <c r="A1" s="1" t="s">
        <v>895</v>
      </c>
      <c r="B1" s="2" t="s">
        <v>896</v>
      </c>
      <c r="C1" s="2" t="s">
        <v>897</v>
      </c>
      <c r="D1" s="2" t="s">
        <v>898</v>
      </c>
      <c r="E1" s="2" t="s">
        <v>899</v>
      </c>
      <c r="F1" s="2" t="s">
        <v>900</v>
      </c>
      <c r="G1" s="2" t="s">
        <v>30</v>
      </c>
      <c r="H1" s="2" t="s">
        <v>2</v>
      </c>
    </row>
    <row r="2" spans="1:8">
      <c r="A2" s="3" t="s">
        <v>901</v>
      </c>
    </row>
    <row r="3" spans="1:8">
      <c r="A3" s="4" t="s">
        <v>902</v>
      </c>
      <c r="G3" s="4" t="s">
        <v>50</v>
      </c>
      <c r="H3" s="6" t="n">
        <v>0</v>
      </c>
    </row>
    <row r="4" spans="1:8">
      <c r="A4" s="4" t="s">
        <v>903</v>
      </c>
      <c r="C4" s="7" t="n">
        <v>596740</v>
      </c>
    </row>
    <row r="5" spans="1:8">
      <c r="A5" s="4" t="s">
        <v>904</v>
      </c>
      <c r="E5" s="4" t="s">
        <v>484</v>
      </c>
    </row>
    <row r="6" spans="1:8">
      <c r="A6" s="4" t="s">
        <v>905</v>
      </c>
    </row>
    <row r="7" spans="1:8">
      <c r="A7" s="3" t="s">
        <v>901</v>
      </c>
    </row>
    <row r="8" spans="1:8">
      <c r="A8" s="4" t="s">
        <v>902</v>
      </c>
      <c r="E8" s="6" t="n">
        <v>1320696</v>
      </c>
    </row>
    <row r="9" spans="1:8">
      <c r="A9" s="4" t="s">
        <v>906</v>
      </c>
      <c r="D9" s="9" t="n">
        <v>4.9</v>
      </c>
      <c r="E9" s="9" t="n">
        <v>5.5</v>
      </c>
    </row>
    <row r="10" spans="1:8">
      <c r="A10" s="4" t="s">
        <v>904</v>
      </c>
      <c r="E10" s="4" t="s">
        <v>484</v>
      </c>
    </row>
    <row r="11" spans="1:8">
      <c r="A11" s="4" t="s">
        <v>907</v>
      </c>
      <c r="B11" s="6" t="n">
        <v>295878</v>
      </c>
    </row>
    <row r="12" spans="1:8">
      <c r="A12" s="4" t="s">
        <v>908</v>
      </c>
    </row>
    <row r="13" spans="1:8">
      <c r="A13" s="3" t="s">
        <v>901</v>
      </c>
    </row>
    <row r="14" spans="1:8">
      <c r="A14" s="4" t="s">
        <v>909</v>
      </c>
      <c r="D14" s="4" t="s">
        <v>910</v>
      </c>
      <c r="E14" s="4" t="s">
        <v>911</v>
      </c>
    </row>
    <row r="15" spans="1:8">
      <c r="A15" s="4" t="s">
        <v>912</v>
      </c>
    </row>
    <row r="16" spans="1:8">
      <c r="A16" s="3" t="s">
        <v>901</v>
      </c>
    </row>
    <row r="17" spans="1:8">
      <c r="A17" s="4" t="s">
        <v>909</v>
      </c>
      <c r="D17" s="4" t="s">
        <v>913</v>
      </c>
      <c r="E17" s="4" t="s">
        <v>913</v>
      </c>
    </row>
    <row r="18" spans="1:8">
      <c r="A18" s="4" t="s">
        <v>914</v>
      </c>
    </row>
    <row r="19" spans="1:8">
      <c r="A19" s="3" t="s">
        <v>901</v>
      </c>
    </row>
    <row r="20" spans="1:8">
      <c r="A20" s="4" t="s">
        <v>915</v>
      </c>
      <c r="C20" s="6" t="n">
        <v>130435</v>
      </c>
    </row>
    <row r="21" spans="1:8">
      <c r="A21" s="4" t="s">
        <v>916</v>
      </c>
      <c r="C21" s="6" t="n">
        <v>130435</v>
      </c>
    </row>
    <row r="22" spans="1:8">
      <c r="A22" s="4" t="s">
        <v>917</v>
      </c>
    </row>
    <row r="23" spans="1:8">
      <c r="A23" s="3" t="s">
        <v>901</v>
      </c>
    </row>
    <row r="24" spans="1:8">
      <c r="A24" s="4" t="s">
        <v>915</v>
      </c>
      <c r="G24" s="6" t="n">
        <v>894383</v>
      </c>
    </row>
    <row r="25" spans="1:8">
      <c r="A25" s="4" t="s">
        <v>916</v>
      </c>
      <c r="G25" s="6" t="n">
        <v>472023</v>
      </c>
    </row>
    <row r="26" spans="1:8">
      <c r="A26" s="4" t="s">
        <v>918</v>
      </c>
    </row>
    <row r="27" spans="1:8">
      <c r="A27" s="3" t="s">
        <v>901</v>
      </c>
    </row>
    <row r="28" spans="1:8">
      <c r="A28" s="4" t="s">
        <v>902</v>
      </c>
      <c r="E28" s="6" t="n">
        <v>117261</v>
      </c>
    </row>
    <row r="29" spans="1:8">
      <c r="A29" s="4" t="s">
        <v>906</v>
      </c>
      <c r="E29" s="9" t="n">
        <v>5.5</v>
      </c>
    </row>
    <row r="30" spans="1:8">
      <c r="A30" s="4" t="s">
        <v>904</v>
      </c>
      <c r="E30" s="4" t="s">
        <v>484</v>
      </c>
    </row>
    <row r="31" spans="1:8">
      <c r="A31" s="4" t="s">
        <v>919</v>
      </c>
    </row>
    <row r="32" spans="1:8">
      <c r="A32" s="3" t="s">
        <v>901</v>
      </c>
    </row>
    <row r="33" spans="1:8">
      <c r="A33" s="4" t="s">
        <v>902</v>
      </c>
      <c r="D33" s="6" t="n">
        <v>1666667</v>
      </c>
    </row>
    <row r="34" spans="1:8">
      <c r="A34" s="4" t="s">
        <v>906</v>
      </c>
      <c r="D34" s="7" t="n">
        <v>6</v>
      </c>
    </row>
    <row r="35" spans="1:8">
      <c r="A35" s="4" t="s">
        <v>920</v>
      </c>
    </row>
    <row r="36" spans="1:8">
      <c r="A36" s="3" t="s">
        <v>901</v>
      </c>
    </row>
    <row r="37" spans="1:8">
      <c r="A37" s="4" t="s">
        <v>909</v>
      </c>
      <c r="F37" s="4" t="s">
        <v>921</v>
      </c>
    </row>
    <row r="38" spans="1:8">
      <c r="A38" s="4" t="s">
        <v>922</v>
      </c>
    </row>
    <row r="39" spans="1:8">
      <c r="A39" s="3" t="s">
        <v>901</v>
      </c>
    </row>
    <row r="40" spans="1:8">
      <c r="A40" s="4" t="s">
        <v>909</v>
      </c>
      <c r="F40" s="4" t="s">
        <v>923</v>
      </c>
    </row>
    <row r="41" spans="1:8">
      <c r="A41" s="4" t="s">
        <v>924</v>
      </c>
    </row>
    <row r="42" spans="1:8">
      <c r="A42" s="3" t="s">
        <v>901</v>
      </c>
    </row>
    <row r="43" spans="1:8">
      <c r="A43" s="4" t="s">
        <v>902</v>
      </c>
      <c r="D43" s="6" t="n">
        <v>166667</v>
      </c>
    </row>
    <row r="44" spans="1:8">
      <c r="A44" s="4" t="s">
        <v>906</v>
      </c>
      <c r="D44" s="9" t="n">
        <v>7.5</v>
      </c>
    </row>
    <row r="45" spans="1:8">
      <c r="A45" s="4" t="s">
        <v>925</v>
      </c>
    </row>
    <row r="46" spans="1:8">
      <c r="A46" s="3" t="s">
        <v>901</v>
      </c>
    </row>
    <row r="47" spans="1:8">
      <c r="A47" s="4" t="s">
        <v>909</v>
      </c>
      <c r="F47" s="4" t="s">
        <v>910</v>
      </c>
    </row>
    <row r="48" spans="1:8">
      <c r="A48" s="4" t="s">
        <v>926</v>
      </c>
    </row>
    <row r="49" spans="1:8">
      <c r="A49" s="3" t="s">
        <v>901</v>
      </c>
    </row>
    <row r="50" spans="1:8">
      <c r="A50" s="4" t="s">
        <v>909</v>
      </c>
      <c r="F50" s="4" t="s">
        <v>92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928</v>
      </c>
      <c r="B1" s="2" t="s">
        <v>1</v>
      </c>
    </row>
    <row r="2" spans="1:3">
      <c r="B2" s="2" t="s">
        <v>30</v>
      </c>
      <c r="C2" s="2" t="s">
        <v>78</v>
      </c>
    </row>
    <row r="3" spans="1:3">
      <c r="A3" s="3" t="s">
        <v>901</v>
      </c>
    </row>
    <row r="4" spans="1:3">
      <c r="A4" s="4" t="s">
        <v>929</v>
      </c>
      <c r="B4" s="7" t="n">
        <v>1063401</v>
      </c>
      <c r="C4" s="7" t="n">
        <v>1008750</v>
      </c>
    </row>
    <row r="5" spans="1:3">
      <c r="A5" s="4" t="s">
        <v>930</v>
      </c>
      <c r="B5" s="6" t="n">
        <v>1871074</v>
      </c>
      <c r="C5" s="6" t="n">
        <v>54651</v>
      </c>
    </row>
    <row r="6" spans="1:3">
      <c r="A6" s="4" t="s">
        <v>931</v>
      </c>
      <c r="B6" s="7" t="n">
        <v>-2934475</v>
      </c>
    </row>
    <row r="7" spans="1:3">
      <c r="A7" s="4" t="s">
        <v>929</v>
      </c>
      <c r="B7" s="4" t="s">
        <v>50</v>
      </c>
      <c r="C7" s="6" t="n">
        <v>1063401</v>
      </c>
    </row>
    <row r="8" spans="1:3">
      <c r="A8" s="4" t="s">
        <v>905</v>
      </c>
    </row>
    <row r="9" spans="1:3">
      <c r="A9" s="3" t="s">
        <v>901</v>
      </c>
    </row>
    <row r="10" spans="1:3">
      <c r="A10" s="4" t="s">
        <v>929</v>
      </c>
      <c r="B10" s="7" t="n">
        <v>1004910</v>
      </c>
      <c r="C10" s="6" t="n">
        <v>915189</v>
      </c>
    </row>
    <row r="11" spans="1:3">
      <c r="A11" s="4" t="s">
        <v>930</v>
      </c>
      <c r="B11" s="6" t="n">
        <v>1929565</v>
      </c>
      <c r="C11" s="6" t="n">
        <v>89721</v>
      </c>
    </row>
    <row r="12" spans="1:3">
      <c r="A12" s="4" t="s">
        <v>931</v>
      </c>
      <c r="B12" s="7" t="n">
        <v>-2934475</v>
      </c>
    </row>
    <row r="13" spans="1:3">
      <c r="A13" s="4" t="s">
        <v>929</v>
      </c>
      <c r="B13" s="4" t="s">
        <v>50</v>
      </c>
      <c r="C13" s="6" t="n">
        <v>1004910</v>
      </c>
    </row>
    <row r="14" spans="1:3">
      <c r="A14" s="4" t="s">
        <v>918</v>
      </c>
    </row>
    <row r="15" spans="1:3">
      <c r="A15" s="3" t="s">
        <v>901</v>
      </c>
    </row>
    <row r="16" spans="1:3">
      <c r="A16" s="4" t="s">
        <v>929</v>
      </c>
      <c r="B16" s="7" t="n">
        <v>58491</v>
      </c>
      <c r="C16" s="6" t="n">
        <v>66077</v>
      </c>
    </row>
    <row r="17" spans="1:3">
      <c r="A17" s="4" t="s">
        <v>930</v>
      </c>
      <c r="B17" s="7" t="n">
        <v>-58491</v>
      </c>
      <c r="C17" s="6" t="n">
        <v>-7586</v>
      </c>
    </row>
    <row r="18" spans="1:3">
      <c r="A18" s="4" t="s">
        <v>931</v>
      </c>
      <c r="B18" s="4" t="s">
        <v>50</v>
      </c>
    </row>
    <row r="19" spans="1:3">
      <c r="A19" s="4" t="s">
        <v>929</v>
      </c>
      <c r="B19" s="4" t="s">
        <v>50</v>
      </c>
      <c r="C19" s="6" t="n">
        <v>58491</v>
      </c>
    </row>
    <row r="20" spans="1:3">
      <c r="A20" s="4" t="s">
        <v>924</v>
      </c>
    </row>
    <row r="21" spans="1:3">
      <c r="A21" s="3" t="s">
        <v>901</v>
      </c>
    </row>
    <row r="22" spans="1:3">
      <c r="A22" s="4" t="s">
        <v>929</v>
      </c>
      <c r="B22" s="4" t="s">
        <v>50</v>
      </c>
      <c r="C22" s="6" t="n">
        <v>27484</v>
      </c>
    </row>
    <row r="23" spans="1:3">
      <c r="A23" s="4" t="s">
        <v>930</v>
      </c>
      <c r="B23" s="4" t="s">
        <v>50</v>
      </c>
      <c r="C23" s="7" t="n">
        <v>-27484</v>
      </c>
    </row>
    <row r="24" spans="1:3">
      <c r="A24" s="4" t="s">
        <v>931</v>
      </c>
      <c r="B24" s="4" t="s">
        <v>50</v>
      </c>
    </row>
    <row r="25" spans="1:3">
      <c r="A25" s="4" t="s">
        <v>929</v>
      </c>
      <c r="B25" s="4" t="s">
        <v>50</v>
      </c>
      <c r="C25" s="4" t="s">
        <v>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V60"/>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 customWidth="1" max="5" min="5" width="15"/>
    <col customWidth="1" max="6" min="6" width="15"/>
    <col customWidth="1" max="7" min="7" width="15"/>
    <col customWidth="1" max="8" min="8" width="16"/>
    <col customWidth="1" max="9" min="9" width="15"/>
    <col customWidth="1" max="10" min="10" width="2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932</v>
      </c>
      <c r="B1" s="2" t="s">
        <v>933</v>
      </c>
      <c r="C1" s="2" t="s">
        <v>934</v>
      </c>
      <c r="D1" s="2" t="s">
        <v>935</v>
      </c>
      <c r="E1" s="2" t="s">
        <v>936</v>
      </c>
      <c r="F1" s="2" t="s">
        <v>937</v>
      </c>
      <c r="G1" s="2" t="s">
        <v>938</v>
      </c>
      <c r="H1" s="2" t="s">
        <v>939</v>
      </c>
      <c r="I1" s="2" t="s">
        <v>940</v>
      </c>
      <c r="J1" s="2" t="s">
        <v>2</v>
      </c>
      <c r="K1" s="2" t="s">
        <v>30</v>
      </c>
      <c r="L1" s="2" t="s">
        <v>78</v>
      </c>
      <c r="M1" s="2" t="s">
        <v>941</v>
      </c>
      <c r="N1" s="2" t="s">
        <v>942</v>
      </c>
      <c r="O1" s="2" t="s">
        <v>943</v>
      </c>
      <c r="P1" s="2" t="s">
        <v>944</v>
      </c>
      <c r="Q1" s="2" t="s">
        <v>823</v>
      </c>
      <c r="R1" s="2" t="s">
        <v>945</v>
      </c>
      <c r="S1" s="2" t="s">
        <v>946</v>
      </c>
      <c r="T1" s="2" t="s">
        <v>947</v>
      </c>
      <c r="U1" s="2" t="s">
        <v>948</v>
      </c>
      <c r="V1" s="2" t="s">
        <v>949</v>
      </c>
    </row>
    <row r="2" spans="1:22">
      <c r="A2" s="3" t="s">
        <v>950</v>
      </c>
    </row>
    <row r="3" spans="1:22">
      <c r="A3" s="4" t="s">
        <v>951</v>
      </c>
      <c r="V3" s="6" t="n">
        <v>7800000</v>
      </c>
    </row>
    <row r="4" spans="1:22">
      <c r="A4" s="4" t="s">
        <v>952</v>
      </c>
      <c r="J4" s="7" t="n">
        <v>754547</v>
      </c>
      <c r="K4" s="7" t="n">
        <v>3090766</v>
      </c>
      <c r="L4" s="7" t="n">
        <v>1499941</v>
      </c>
    </row>
    <row r="5" spans="1:22">
      <c r="A5" s="4" t="s">
        <v>953</v>
      </c>
      <c r="J5" s="6" t="n">
        <v>72000</v>
      </c>
    </row>
    <row r="6" spans="1:22">
      <c r="A6" s="4" t="s">
        <v>906</v>
      </c>
      <c r="J6" s="9" t="n">
        <v>0.24</v>
      </c>
      <c r="K6" s="4" t="s">
        <v>50</v>
      </c>
      <c r="L6" s="4" t="s">
        <v>50</v>
      </c>
      <c r="Q6" s="9" t="n">
        <v>8.01</v>
      </c>
    </row>
    <row r="7" spans="1:22">
      <c r="A7" s="4" t="s">
        <v>954</v>
      </c>
    </row>
    <row r="8" spans="1:22">
      <c r="A8" s="3" t="s">
        <v>950</v>
      </c>
    </row>
    <row r="9" spans="1:22">
      <c r="A9" s="4" t="s">
        <v>955</v>
      </c>
      <c r="J9" s="6" t="n">
        <v>561237</v>
      </c>
      <c r="O9" s="6" t="n">
        <v>80000</v>
      </c>
      <c r="P9" s="6" t="n">
        <v>26361</v>
      </c>
      <c r="S9" s="6" t="n">
        <v>26405</v>
      </c>
      <c r="T9" s="6" t="n">
        <v>19856</v>
      </c>
    </row>
    <row r="10" spans="1:22">
      <c r="A10" s="4" t="s">
        <v>956</v>
      </c>
      <c r="F10" s="4" t="s">
        <v>957</v>
      </c>
      <c r="H10" s="4" t="s">
        <v>958</v>
      </c>
      <c r="I10" s="4" t="s">
        <v>959</v>
      </c>
    </row>
    <row r="11" spans="1:22">
      <c r="A11" s="4" t="s">
        <v>960</v>
      </c>
      <c r="J11" s="7" t="n">
        <v>1903077</v>
      </c>
    </row>
    <row r="12" spans="1:22">
      <c r="A12" s="4" t="s">
        <v>961</v>
      </c>
      <c r="J12" s="4" t="s">
        <v>962</v>
      </c>
    </row>
    <row r="13" spans="1:22">
      <c r="A13" s="4" t="s">
        <v>953</v>
      </c>
      <c r="H13" s="6" t="n">
        <v>26405</v>
      </c>
      <c r="I13" s="6" t="n">
        <v>99856</v>
      </c>
    </row>
    <row r="14" spans="1:22">
      <c r="A14" s="4" t="s">
        <v>963</v>
      </c>
    </row>
    <row r="15" spans="1:22">
      <c r="A15" s="3" t="s">
        <v>950</v>
      </c>
    </row>
    <row r="16" spans="1:22">
      <c r="A16" s="4" t="s">
        <v>964</v>
      </c>
      <c r="J16" s="7" t="n">
        <v>813699</v>
      </c>
      <c r="K16" s="7" t="n">
        <v>1003040</v>
      </c>
      <c r="L16" s="7" t="n">
        <v>3630565</v>
      </c>
    </row>
    <row r="17" spans="1:22">
      <c r="A17" s="4" t="s">
        <v>965</v>
      </c>
    </row>
    <row r="18" spans="1:22">
      <c r="A18" s="3" t="s">
        <v>950</v>
      </c>
    </row>
    <row r="19" spans="1:22">
      <c r="A19" s="4" t="s">
        <v>966</v>
      </c>
      <c r="C19" s="6" t="n">
        <v>192300</v>
      </c>
    </row>
    <row r="20" spans="1:22">
      <c r="A20" s="4" t="s">
        <v>955</v>
      </c>
      <c r="M20" s="6" t="n">
        <v>282460</v>
      </c>
      <c r="N20" s="6" t="n">
        <v>192370</v>
      </c>
      <c r="R20" s="6" t="n">
        <v>230000</v>
      </c>
    </row>
    <row r="21" spans="1:22">
      <c r="A21" s="4" t="s">
        <v>956</v>
      </c>
      <c r="C21" s="4" t="s">
        <v>967</v>
      </c>
      <c r="D21" s="4" t="s">
        <v>968</v>
      </c>
      <c r="E21" s="4" t="s">
        <v>969</v>
      </c>
      <c r="G21" s="4" t="s">
        <v>970</v>
      </c>
      <c r="I21" s="4" t="s">
        <v>971</v>
      </c>
    </row>
    <row r="22" spans="1:22">
      <c r="A22" s="4" t="s">
        <v>953</v>
      </c>
      <c r="G22" s="6" t="n">
        <v>230000</v>
      </c>
    </row>
    <row r="23" spans="1:22">
      <c r="A23" s="4" t="s">
        <v>972</v>
      </c>
    </row>
    <row r="24" spans="1:22">
      <c r="A24" s="3" t="s">
        <v>950</v>
      </c>
    </row>
    <row r="25" spans="1:22">
      <c r="A25" s="4" t="s">
        <v>955</v>
      </c>
      <c r="N25" s="6" t="n">
        <v>674205</v>
      </c>
      <c r="R25" s="6" t="n">
        <v>225000</v>
      </c>
    </row>
    <row r="26" spans="1:22">
      <c r="A26" s="4" t="s">
        <v>956</v>
      </c>
      <c r="E26" s="4" t="s">
        <v>973</v>
      </c>
      <c r="G26" s="4" t="s">
        <v>974</v>
      </c>
    </row>
    <row r="27" spans="1:22">
      <c r="A27" s="4" t="s">
        <v>953</v>
      </c>
      <c r="G27" s="6" t="n">
        <v>225000</v>
      </c>
    </row>
    <row r="28" spans="1:22">
      <c r="A28" s="4" t="s">
        <v>975</v>
      </c>
    </row>
    <row r="29" spans="1:22">
      <c r="A29" s="3" t="s">
        <v>950</v>
      </c>
    </row>
    <row r="30" spans="1:22">
      <c r="A30" s="4" t="s">
        <v>955</v>
      </c>
      <c r="R30" s="6" t="n">
        <v>10000</v>
      </c>
    </row>
    <row r="31" spans="1:22">
      <c r="A31" s="4" t="s">
        <v>956</v>
      </c>
      <c r="G31" s="4" t="s">
        <v>976</v>
      </c>
    </row>
    <row r="32" spans="1:22">
      <c r="A32" s="4" t="s">
        <v>953</v>
      </c>
      <c r="G32" s="6" t="n">
        <v>10000</v>
      </c>
    </row>
    <row r="33" spans="1:22">
      <c r="A33" s="4" t="s">
        <v>977</v>
      </c>
    </row>
    <row r="34" spans="1:22">
      <c r="A34" s="3" t="s">
        <v>950</v>
      </c>
    </row>
    <row r="35" spans="1:22">
      <c r="A35" s="4" t="s">
        <v>955</v>
      </c>
      <c r="M35" s="6" t="n">
        <v>9488</v>
      </c>
    </row>
    <row r="36" spans="1:22">
      <c r="A36" s="4" t="s">
        <v>956</v>
      </c>
      <c r="D36" s="4" t="s">
        <v>978</v>
      </c>
    </row>
    <row r="37" spans="1:22">
      <c r="A37" s="4" t="s">
        <v>979</v>
      </c>
    </row>
    <row r="38" spans="1:22">
      <c r="A38" s="3" t="s">
        <v>950</v>
      </c>
    </row>
    <row r="39" spans="1:22">
      <c r="A39" s="4" t="s">
        <v>966</v>
      </c>
      <c r="C39" s="6" t="n">
        <v>10907</v>
      </c>
    </row>
    <row r="40" spans="1:22">
      <c r="A40" s="4" t="s">
        <v>956</v>
      </c>
      <c r="C40" s="4" t="s">
        <v>980</v>
      </c>
    </row>
    <row r="41" spans="1:22">
      <c r="A41" s="4" t="s">
        <v>981</v>
      </c>
    </row>
    <row r="42" spans="1:22">
      <c r="A42" s="3" t="s">
        <v>950</v>
      </c>
    </row>
    <row r="43" spans="1:22">
      <c r="A43" s="4" t="s">
        <v>982</v>
      </c>
      <c r="I43" s="4" t="s">
        <v>640</v>
      </c>
    </row>
    <row r="44" spans="1:22">
      <c r="A44" s="4" t="s">
        <v>953</v>
      </c>
      <c r="I44" s="6" t="n">
        <v>445500</v>
      </c>
    </row>
    <row r="45" spans="1:22">
      <c r="A45" s="4" t="s">
        <v>906</v>
      </c>
      <c r="U45" s="9" t="n">
        <v>8.01</v>
      </c>
    </row>
    <row r="46" spans="1:22">
      <c r="A46" s="4" t="s">
        <v>983</v>
      </c>
    </row>
    <row r="47" spans="1:22">
      <c r="A47" s="3" t="s">
        <v>950</v>
      </c>
    </row>
    <row r="48" spans="1:22">
      <c r="A48" s="4" t="s">
        <v>964</v>
      </c>
      <c r="J48" s="7" t="n">
        <v>230463</v>
      </c>
      <c r="K48" s="4" t="s">
        <v>50</v>
      </c>
      <c r="L48" s="7" t="n">
        <v>127215</v>
      </c>
    </row>
    <row r="49" spans="1:22">
      <c r="A49" s="4" t="s">
        <v>984</v>
      </c>
    </row>
    <row r="50" spans="1:22">
      <c r="A50" s="3" t="s">
        <v>950</v>
      </c>
    </row>
    <row r="51" spans="1:22">
      <c r="A51" s="4" t="s">
        <v>966</v>
      </c>
      <c r="B51" s="6" t="n">
        <v>72000</v>
      </c>
    </row>
    <row r="52" spans="1:22">
      <c r="A52" s="4" t="s">
        <v>956</v>
      </c>
      <c r="B52" s="4" t="s">
        <v>985</v>
      </c>
    </row>
    <row r="53" spans="1:22">
      <c r="A53" s="4" t="s">
        <v>906</v>
      </c>
      <c r="B53" s="9" t="n">
        <v>0.24</v>
      </c>
    </row>
    <row r="54" spans="1:22">
      <c r="A54" s="4" t="s">
        <v>986</v>
      </c>
      <c r="B54" s="4" t="s">
        <v>987</v>
      </c>
    </row>
    <row r="55" spans="1:22">
      <c r="A55" s="4" t="s">
        <v>988</v>
      </c>
    </row>
    <row r="56" spans="1:22">
      <c r="A56" s="3" t="s">
        <v>950</v>
      </c>
    </row>
    <row r="57" spans="1:22">
      <c r="A57" s="4" t="s">
        <v>964</v>
      </c>
      <c r="B57" s="7" t="n">
        <v>0</v>
      </c>
    </row>
    <row r="58" spans="1:22">
      <c r="A58" s="4" t="s">
        <v>953</v>
      </c>
      <c r="B58" s="6" t="n">
        <v>450000</v>
      </c>
    </row>
    <row r="59" spans="1:22">
      <c r="A59" s="4" t="s">
        <v>906</v>
      </c>
      <c r="B59" s="9" t="n">
        <v>0.24</v>
      </c>
    </row>
    <row r="60" spans="1:22">
      <c r="A60" s="4" t="s">
        <v>986</v>
      </c>
      <c r="B60" s="4" t="s">
        <v>46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89</v>
      </c>
      <c r="B1" s="2" t="s">
        <v>1</v>
      </c>
    </row>
    <row r="2" spans="1:8">
      <c r="B2" s="2" t="s">
        <v>2</v>
      </c>
      <c r="C2" s="2" t="s">
        <v>30</v>
      </c>
      <c r="D2" s="2" t="s">
        <v>78</v>
      </c>
      <c r="E2" s="2" t="s">
        <v>943</v>
      </c>
      <c r="F2" s="2" t="s">
        <v>944</v>
      </c>
      <c r="G2" s="2" t="s">
        <v>946</v>
      </c>
      <c r="H2" s="2" t="s">
        <v>947</v>
      </c>
    </row>
    <row r="3" spans="1:8">
      <c r="A3" s="3" t="s">
        <v>990</v>
      </c>
    </row>
    <row r="4" spans="1:8">
      <c r="A4" s="4" t="s">
        <v>953</v>
      </c>
      <c r="B4" s="9" t="n">
        <v>0.24</v>
      </c>
    </row>
    <row r="5" spans="1:8">
      <c r="A5" s="4" t="s">
        <v>954</v>
      </c>
    </row>
    <row r="6" spans="1:8">
      <c r="A6" s="3" t="s">
        <v>991</v>
      </c>
    </row>
    <row r="7" spans="1:8">
      <c r="A7" s="4" t="s">
        <v>992</v>
      </c>
      <c r="B7" s="6" t="n">
        <v>647288</v>
      </c>
      <c r="C7" s="6" t="n">
        <v>1090575</v>
      </c>
      <c r="D7" s="6" t="n">
        <v>513000</v>
      </c>
    </row>
    <row r="8" spans="1:8">
      <c r="A8" s="4" t="s">
        <v>953</v>
      </c>
      <c r="B8" s="6" t="n">
        <v>203207</v>
      </c>
      <c r="C8" s="6" t="n">
        <v>291948</v>
      </c>
      <c r="D8" s="6" t="n">
        <v>892936</v>
      </c>
    </row>
    <row r="9" spans="1:8">
      <c r="A9" s="4" t="s">
        <v>993</v>
      </c>
      <c r="B9" s="6" t="n">
        <v>-171488</v>
      </c>
      <c r="C9" s="6" t="n">
        <v>-674205</v>
      </c>
      <c r="D9" s="6" t="n">
        <v>-311361</v>
      </c>
    </row>
    <row r="10" spans="1:8">
      <c r="A10" s="4" t="s">
        <v>994</v>
      </c>
      <c r="B10" s="6" t="n">
        <v>-64280</v>
      </c>
      <c r="C10" s="6" t="n">
        <v>-61030</v>
      </c>
      <c r="D10" s="6" t="n">
        <v>-4000</v>
      </c>
    </row>
    <row r="11" spans="1:8">
      <c r="A11" s="4" t="s">
        <v>995</v>
      </c>
      <c r="B11" s="6" t="n">
        <v>614727</v>
      </c>
      <c r="C11" s="6" t="n">
        <v>647288</v>
      </c>
      <c r="D11" s="6" t="n">
        <v>1090575</v>
      </c>
    </row>
    <row r="12" spans="1:8">
      <c r="A12" s="4" t="s">
        <v>996</v>
      </c>
      <c r="B12" s="6" t="n">
        <v>561237</v>
      </c>
      <c r="E12" s="6" t="n">
        <v>80000</v>
      </c>
      <c r="F12" s="6" t="n">
        <v>26361</v>
      </c>
      <c r="G12" s="6" t="n">
        <v>26405</v>
      </c>
      <c r="H12" s="6" t="n">
        <v>19856</v>
      </c>
    </row>
    <row r="13" spans="1:8">
      <c r="A13" s="3" t="s">
        <v>990</v>
      </c>
    </row>
    <row r="14" spans="1:8">
      <c r="A14" s="4" t="s">
        <v>992</v>
      </c>
      <c r="B14" s="7" t="n">
        <v>5</v>
      </c>
      <c r="C14" s="9" t="n">
        <v>4.89</v>
      </c>
      <c r="D14" s="9" t="n">
        <v>4.66</v>
      </c>
    </row>
    <row r="15" spans="1:8">
      <c r="A15" s="4" t="s">
        <v>953</v>
      </c>
      <c r="B15" s="6" t="n">
        <v>6</v>
      </c>
      <c r="C15" s="16" t="n">
        <v>5.13</v>
      </c>
      <c r="D15" s="16" t="n">
        <v>4.52</v>
      </c>
    </row>
    <row r="16" spans="1:8">
      <c r="A16" s="4" t="s">
        <v>993</v>
      </c>
      <c r="B16" s="16" t="n">
        <v>4.4</v>
      </c>
      <c r="C16" s="16" t="n">
        <v>4.58</v>
      </c>
      <c r="D16" s="16" t="n">
        <v>4.74</v>
      </c>
    </row>
    <row r="17" spans="1:8">
      <c r="A17" s="4" t="s">
        <v>994</v>
      </c>
      <c r="B17" s="16" t="n">
        <v>4.65</v>
      </c>
      <c r="C17" s="16" t="n">
        <v>4.47</v>
      </c>
      <c r="D17" s="16" t="n">
        <v>4.37</v>
      </c>
    </row>
    <row r="18" spans="1:8">
      <c r="A18" s="4" t="s">
        <v>995</v>
      </c>
      <c r="B18" s="16" t="n">
        <v>5.54</v>
      </c>
      <c r="C18" s="7" t="n">
        <v>5</v>
      </c>
      <c r="D18" s="9" t="n">
        <v>4.89</v>
      </c>
    </row>
    <row r="19" spans="1:8">
      <c r="A19" s="4" t="s">
        <v>996</v>
      </c>
      <c r="B19" s="9" t="n">
        <v>5.5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78</v>
      </c>
    </row>
    <row r="3" spans="1:4">
      <c r="A3" s="3" t="s">
        <v>998</v>
      </c>
    </row>
    <row r="4" spans="1:4">
      <c r="A4" s="4" t="s">
        <v>999</v>
      </c>
      <c r="B4" s="4" t="s">
        <v>50</v>
      </c>
      <c r="C4" s="4" t="s">
        <v>50</v>
      </c>
      <c r="D4" s="6" t="n">
        <v>148500</v>
      </c>
    </row>
    <row r="5" spans="1:4">
      <c r="A5" s="4" t="s">
        <v>953</v>
      </c>
      <c r="B5" s="6" t="n">
        <v>72000</v>
      </c>
    </row>
    <row r="6" spans="1:4">
      <c r="A6" s="4" t="s">
        <v>1000</v>
      </c>
      <c r="D6" s="6" t="n">
        <v>-148500</v>
      </c>
    </row>
    <row r="7" spans="1:4">
      <c r="A7" s="4" t="s">
        <v>1001</v>
      </c>
      <c r="B7" s="6" t="n">
        <v>72000</v>
      </c>
      <c r="C7" s="4" t="s">
        <v>50</v>
      </c>
      <c r="D7" s="4" t="s">
        <v>50</v>
      </c>
    </row>
    <row r="8" spans="1:4">
      <c r="A8" s="3" t="s">
        <v>1002</v>
      </c>
    </row>
    <row r="9" spans="1:4">
      <c r="A9" s="4" t="s">
        <v>999</v>
      </c>
      <c r="B9" s="4" t="s">
        <v>50</v>
      </c>
      <c r="C9" s="4" t="s">
        <v>50</v>
      </c>
      <c r="D9" s="9" t="n">
        <v>8.01</v>
      </c>
    </row>
    <row r="10" spans="1:4">
      <c r="A10" s="4" t="s">
        <v>953</v>
      </c>
      <c r="B10" s="9" t="n">
        <v>0.24</v>
      </c>
    </row>
    <row r="11" spans="1:4">
      <c r="A11" s="4" t="s">
        <v>1000</v>
      </c>
      <c r="D11" s="9" t="n">
        <v>8.01</v>
      </c>
    </row>
    <row r="12" spans="1:4">
      <c r="A12" s="4" t="s">
        <v>1001</v>
      </c>
      <c r="B12" s="9" t="n">
        <v>0.24</v>
      </c>
      <c r="C12" s="4" t="s">
        <v>50</v>
      </c>
      <c r="D12" s="4" t="s">
        <v>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369</v>
      </c>
      <c r="J1" s="2" t="s">
        <v>1</v>
      </c>
    </row>
    <row r="2" spans="1:12">
      <c r="B2" s="2" t="s">
        <v>2</v>
      </c>
      <c r="C2" s="2" t="s">
        <v>370</v>
      </c>
      <c r="D2" s="2" t="s">
        <v>4</v>
      </c>
      <c r="E2" s="2" t="s">
        <v>371</v>
      </c>
      <c r="F2" s="2" t="s">
        <v>30</v>
      </c>
      <c r="G2" s="2" t="s">
        <v>372</v>
      </c>
      <c r="H2" s="2" t="s">
        <v>373</v>
      </c>
      <c r="I2" s="2" t="s">
        <v>374</v>
      </c>
      <c r="J2" s="2" t="s">
        <v>2</v>
      </c>
      <c r="K2" s="2" t="s">
        <v>30</v>
      </c>
      <c r="L2" s="2" t="s">
        <v>78</v>
      </c>
    </row>
    <row r="3" spans="1:12">
      <c r="A3" s="3" t="s">
        <v>1004</v>
      </c>
    </row>
    <row r="4" spans="1:12">
      <c r="A4" s="4" t="s">
        <v>97</v>
      </c>
      <c r="B4" s="7" t="n">
        <v>26800000</v>
      </c>
      <c r="C4" s="7" t="n">
        <v>6000000</v>
      </c>
      <c r="D4" s="7" t="n">
        <v>25500000</v>
      </c>
      <c r="E4" s="7" t="n">
        <v>25400000</v>
      </c>
      <c r="F4" s="7" t="n">
        <v>35700000</v>
      </c>
      <c r="G4" s="7" t="n">
        <v>43200000</v>
      </c>
      <c r="H4" s="7" t="n">
        <v>19800000</v>
      </c>
      <c r="I4" s="7" t="n">
        <v>22000000</v>
      </c>
      <c r="J4" s="7" t="n">
        <v>83732279</v>
      </c>
      <c r="K4" s="7" t="n">
        <v>120776369</v>
      </c>
      <c r="L4" s="7" t="n">
        <v>133838845</v>
      </c>
    </row>
    <row r="5" spans="1:12">
      <c r="A5" s="4" t="s">
        <v>1005</v>
      </c>
      <c r="J5" s="7" t="n">
        <v>62611308</v>
      </c>
      <c r="K5" s="7" t="n">
        <v>90197253</v>
      </c>
      <c r="L5" s="7" t="n">
        <v>99261885</v>
      </c>
    </row>
    <row r="6" spans="1:12">
      <c r="A6" s="3" t="s">
        <v>1006</v>
      </c>
    </row>
    <row r="7" spans="1:12">
      <c r="A7" s="4" t="s">
        <v>1007</v>
      </c>
      <c r="J7" s="6" t="n">
        <v>49225566</v>
      </c>
      <c r="K7" s="6" t="n">
        <v>48833434</v>
      </c>
      <c r="L7" s="6" t="n">
        <v>47794028</v>
      </c>
    </row>
    <row r="8" spans="1:12">
      <c r="A8" s="4" t="s">
        <v>1008</v>
      </c>
      <c r="J8" s="6" t="n">
        <v>3894</v>
      </c>
      <c r="K8" s="4" t="s">
        <v>50</v>
      </c>
      <c r="L8" s="4" t="s">
        <v>50</v>
      </c>
    </row>
    <row r="9" spans="1:12">
      <c r="A9" s="4" t="s">
        <v>1009</v>
      </c>
      <c r="J9" s="6" t="n">
        <v>49229460</v>
      </c>
      <c r="K9" s="6" t="n">
        <v>48833434</v>
      </c>
      <c r="L9" s="6" t="n">
        <v>47794028</v>
      </c>
    </row>
    <row r="10" spans="1:12">
      <c r="A10" s="3" t="s">
        <v>1010</v>
      </c>
    </row>
    <row r="11" spans="1:12">
      <c r="A11" s="4" t="s">
        <v>1011</v>
      </c>
      <c r="B11" s="9" t="n">
        <v>0.41</v>
      </c>
      <c r="C11" s="9" t="n">
        <v>0.09</v>
      </c>
      <c r="D11" s="9" t="n">
        <v>0.39</v>
      </c>
      <c r="E11" s="9" t="n">
        <v>0.39</v>
      </c>
      <c r="J11" s="9" t="n">
        <v>1.27</v>
      </c>
      <c r="K11" s="9" t="n">
        <v>1.85</v>
      </c>
      <c r="L11" s="9" t="n">
        <v>2.08</v>
      </c>
    </row>
    <row r="12" spans="1:12">
      <c r="A12" s="4" t="s">
        <v>1012</v>
      </c>
    </row>
    <row r="13" spans="1:12">
      <c r="A13" s="3" t="s">
        <v>1004</v>
      </c>
    </row>
    <row r="14" spans="1:12">
      <c r="A14" s="4" t="s">
        <v>1013</v>
      </c>
      <c r="J14" s="7" t="n">
        <v>-20350826</v>
      </c>
      <c r="K14" s="7" t="n">
        <v>-29552623</v>
      </c>
      <c r="L14" s="7" t="n">
        <v>-33229887</v>
      </c>
    </row>
    <row r="15" spans="1:12">
      <c r="A15" s="4" t="s">
        <v>954</v>
      </c>
    </row>
    <row r="16" spans="1:12">
      <c r="A16" s="3" t="s">
        <v>1004</v>
      </c>
    </row>
    <row r="17" spans="1:12">
      <c r="A17" s="4" t="s">
        <v>1013</v>
      </c>
      <c r="J17" s="7" t="n">
        <v>-770145</v>
      </c>
      <c r="K17" s="7" t="n">
        <v>-1026493</v>
      </c>
      <c r="L17" s="7" t="n">
        <v>-134707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4</v>
      </c>
      <c r="B1" s="2" t="s">
        <v>1</v>
      </c>
    </row>
    <row r="2" spans="1:4">
      <c r="B2" s="2" t="s">
        <v>2</v>
      </c>
      <c r="C2" s="2" t="s">
        <v>30</v>
      </c>
      <c r="D2" s="2" t="s">
        <v>78</v>
      </c>
    </row>
    <row r="3" spans="1:4">
      <c r="A3" s="4" t="s">
        <v>1012</v>
      </c>
    </row>
    <row r="4" spans="1:4">
      <c r="A4" s="3" t="s">
        <v>1015</v>
      </c>
    </row>
    <row r="5" spans="1:4">
      <c r="A5" s="4" t="s">
        <v>1016</v>
      </c>
      <c r="B5" s="6" t="n">
        <v>16000000</v>
      </c>
      <c r="C5" s="6" t="n">
        <v>16000000</v>
      </c>
      <c r="D5" s="6" t="n">
        <v>16000000</v>
      </c>
    </row>
    <row r="6" spans="1:4">
      <c r="A6" s="4" t="s">
        <v>905</v>
      </c>
    </row>
    <row r="7" spans="1:4">
      <c r="A7" s="3" t="s">
        <v>1015</v>
      </c>
    </row>
    <row r="8" spans="1:4">
      <c r="A8" s="4" t="s">
        <v>1016</v>
      </c>
      <c r="B8" s="4" t="s">
        <v>50</v>
      </c>
      <c r="C8" s="4" t="s">
        <v>50</v>
      </c>
      <c r="D8" s="6" t="n">
        <v>1320696</v>
      </c>
    </row>
    <row r="9" spans="1:4">
      <c r="A9" s="4" t="s">
        <v>918</v>
      </c>
    </row>
    <row r="10" spans="1:4">
      <c r="A10" s="3" t="s">
        <v>1015</v>
      </c>
    </row>
    <row r="11" spans="1:4">
      <c r="A11" s="4" t="s">
        <v>1016</v>
      </c>
      <c r="B11" s="4" t="s">
        <v>50</v>
      </c>
      <c r="C11" s="4" t="s">
        <v>50</v>
      </c>
      <c r="D11" s="6" t="n">
        <v>11726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38"/>
    <col customWidth="1" max="2" min="2" width="21"/>
    <col customWidth="1" max="3" min="3" width="21"/>
    <col customWidth="1" max="4" min="4" width="21"/>
    <col customWidth="1" max="5" min="5" width="21"/>
    <col customWidth="1" max="6" min="6" width="21"/>
  </cols>
  <sheetData>
    <row r="1" spans="1:6">
      <c r="A1" s="1" t="s">
        <v>1017</v>
      </c>
      <c r="B1" s="2" t="s">
        <v>1</v>
      </c>
    </row>
    <row r="2" spans="1:6">
      <c r="B2" s="2" t="s">
        <v>424</v>
      </c>
      <c r="C2" s="2" t="s">
        <v>425</v>
      </c>
      <c r="D2" s="2" t="s">
        <v>558</v>
      </c>
      <c r="E2" s="2" t="s">
        <v>872</v>
      </c>
      <c r="F2" s="2" t="s">
        <v>425</v>
      </c>
    </row>
    <row r="3" spans="1:6">
      <c r="A3" s="3" t="s">
        <v>223</v>
      </c>
    </row>
    <row r="4" spans="1:6">
      <c r="A4" s="4" t="s">
        <v>1018</v>
      </c>
      <c r="B4" s="7" t="n">
        <v>7651365</v>
      </c>
      <c r="C4" s="10" t="n">
        <v>48174525</v>
      </c>
      <c r="D4" s="10" t="n">
        <v>37156541</v>
      </c>
      <c r="E4" s="10" t="n">
        <v>30075331</v>
      </c>
    </row>
    <row r="5" spans="1:6">
      <c r="A5" s="4" t="s">
        <v>1019</v>
      </c>
      <c r="B5" s="7" t="n">
        <v>22575538</v>
      </c>
      <c r="D5" s="10" t="n">
        <v>91830755</v>
      </c>
      <c r="E5" s="10" t="n">
        <v>54674214</v>
      </c>
      <c r="F5" s="10" t="n">
        <v>14000528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s>
  <sheetData>
    <row r="1" spans="1:8">
      <c r="A1" s="1" t="s">
        <v>1020</v>
      </c>
      <c r="B1" s="2" t="s">
        <v>550</v>
      </c>
      <c r="F1" s="2" t="s">
        <v>1</v>
      </c>
    </row>
    <row r="2" spans="1:8">
      <c r="B2" s="2" t="s">
        <v>1021</v>
      </c>
      <c r="C2" s="2" t="s">
        <v>1022</v>
      </c>
      <c r="D2" s="2" t="s">
        <v>553</v>
      </c>
      <c r="E2" s="2" t="s">
        <v>554</v>
      </c>
      <c r="F2" s="2" t="s">
        <v>424</v>
      </c>
      <c r="G2" s="2" t="s">
        <v>425</v>
      </c>
      <c r="H2" s="2" t="s">
        <v>425</v>
      </c>
    </row>
    <row r="3" spans="1:8">
      <c r="A3" s="4" t="s">
        <v>561</v>
      </c>
    </row>
    <row r="4" spans="1:8">
      <c r="A4" s="3" t="s">
        <v>1023</v>
      </c>
    </row>
    <row r="5" spans="1:8">
      <c r="A5" s="4" t="s">
        <v>562</v>
      </c>
      <c r="E5" s="10" t="n">
        <v>1800</v>
      </c>
    </row>
    <row r="6" spans="1:8">
      <c r="A6" s="4" t="s">
        <v>563</v>
      </c>
    </row>
    <row r="7" spans="1:8">
      <c r="A7" s="3" t="s">
        <v>1023</v>
      </c>
    </row>
    <row r="8" spans="1:8">
      <c r="A8" s="4" t="s">
        <v>562</v>
      </c>
      <c r="E8" s="10" t="n">
        <v>600</v>
      </c>
    </row>
    <row r="9" spans="1:8">
      <c r="A9" s="4" t="s">
        <v>564</v>
      </c>
    </row>
    <row r="10" spans="1:8">
      <c r="A10" s="3" t="s">
        <v>1023</v>
      </c>
    </row>
    <row r="11" spans="1:8">
      <c r="A11" s="4" t="s">
        <v>1024</v>
      </c>
      <c r="F11" s="14" t="n">
        <v>2.8</v>
      </c>
      <c r="H11" s="13" t="n">
        <v>17.9</v>
      </c>
    </row>
    <row r="12" spans="1:8">
      <c r="A12" s="4" t="s">
        <v>570</v>
      </c>
    </row>
    <row r="13" spans="1:8">
      <c r="A13" s="3" t="s">
        <v>1023</v>
      </c>
    </row>
    <row r="14" spans="1:8">
      <c r="A14" s="4" t="s">
        <v>568</v>
      </c>
      <c r="D14" s="14" t="n">
        <v>271.2</v>
      </c>
    </row>
    <row r="15" spans="1:8">
      <c r="A15" s="4" t="s">
        <v>1024</v>
      </c>
      <c r="F15" s="15" t="n">
        <v>101.2</v>
      </c>
    </row>
    <row r="16" spans="1:8">
      <c r="A16" s="4" t="s">
        <v>1025</v>
      </c>
    </row>
    <row r="17" spans="1:8">
      <c r="A17" s="3" t="s">
        <v>1023</v>
      </c>
    </row>
    <row r="18" spans="1:8">
      <c r="A18" s="4" t="s">
        <v>1024</v>
      </c>
      <c r="F18" s="15" t="n">
        <v>1.4</v>
      </c>
      <c r="H18" s="13" t="n">
        <v>8.9</v>
      </c>
    </row>
    <row r="19" spans="1:8">
      <c r="A19" s="4" t="s">
        <v>1026</v>
      </c>
    </row>
    <row r="20" spans="1:8">
      <c r="A20" s="3" t="s">
        <v>1023</v>
      </c>
    </row>
    <row r="21" spans="1:8">
      <c r="A21" s="4" t="s">
        <v>568</v>
      </c>
      <c r="F21" s="15" t="n">
        <v>21.1</v>
      </c>
      <c r="G21" s="13" t="n">
        <v>137.2</v>
      </c>
    </row>
    <row r="22" spans="1:8">
      <c r="A22" s="4" t="s">
        <v>1027</v>
      </c>
    </row>
    <row r="23" spans="1:8">
      <c r="A23" s="3" t="s">
        <v>1023</v>
      </c>
    </row>
    <row r="24" spans="1:8">
      <c r="A24" s="4" t="s">
        <v>568</v>
      </c>
      <c r="B24" s="14" t="n">
        <v>1.8</v>
      </c>
      <c r="C24" s="17" t="n">
        <v>6.7</v>
      </c>
    </row>
    <row r="25" spans="1:8">
      <c r="A25" s="4" t="s">
        <v>1024</v>
      </c>
      <c r="F25" s="14" t="n">
        <v>0.9</v>
      </c>
    </row>
  </sheetData>
  <mergeCells count="3">
    <mergeCell ref="A1:A2"/>
    <mergeCell ref="B1:E1"/>
    <mergeCell ref="F1:G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78</v>
      </c>
    </row>
    <row r="3" spans="1:4">
      <c r="A3" s="3" t="s">
        <v>225</v>
      </c>
    </row>
    <row r="4" spans="1:4">
      <c r="A4" s="6" t="n">
        <v>2016</v>
      </c>
      <c r="B4" s="7" t="n">
        <v>1469537</v>
      </c>
    </row>
    <row r="5" spans="1:4">
      <c r="A5" s="6" t="n">
        <v>2017</v>
      </c>
      <c r="B5" s="6" t="n">
        <v>1336389</v>
      </c>
    </row>
    <row r="6" spans="1:4">
      <c r="A6" s="6" t="n">
        <v>2018</v>
      </c>
      <c r="B6" s="6" t="n">
        <v>885979</v>
      </c>
    </row>
    <row r="7" spans="1:4">
      <c r="A7" s="6" t="n">
        <v>2019</v>
      </c>
      <c r="B7" s="6" t="n">
        <v>113521</v>
      </c>
    </row>
    <row r="8" spans="1:4">
      <c r="A8" s="6" t="n">
        <v>2020</v>
      </c>
      <c r="B8" s="6" t="n">
        <v>113521</v>
      </c>
    </row>
    <row r="9" spans="1:4">
      <c r="A9" s="4" t="s">
        <v>1029</v>
      </c>
      <c r="B9" s="6" t="n">
        <v>1031145</v>
      </c>
    </row>
    <row r="10" spans="1:4">
      <c r="A10" s="4" t="s">
        <v>1030</v>
      </c>
      <c r="B10" s="7" t="n">
        <v>1698088</v>
      </c>
      <c r="C10" s="7" t="n">
        <v>1476640</v>
      </c>
      <c r="D10" s="7" t="n">
        <v>104289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031</v>
      </c>
      <c r="B1" s="2" t="s">
        <v>369</v>
      </c>
      <c r="J1" s="2" t="s">
        <v>1</v>
      </c>
    </row>
    <row r="2" spans="1:12">
      <c r="B2" s="2" t="s">
        <v>2</v>
      </c>
      <c r="C2" s="2" t="s">
        <v>370</v>
      </c>
      <c r="D2" s="2" t="s">
        <v>4</v>
      </c>
      <c r="E2" s="2" t="s">
        <v>371</v>
      </c>
      <c r="F2" s="2" t="s">
        <v>30</v>
      </c>
      <c r="G2" s="2" t="s">
        <v>372</v>
      </c>
      <c r="H2" s="2" t="s">
        <v>373</v>
      </c>
      <c r="I2" s="2" t="s">
        <v>374</v>
      </c>
      <c r="J2" s="2" t="s">
        <v>2</v>
      </c>
      <c r="K2" s="2" t="s">
        <v>30</v>
      </c>
      <c r="L2" s="2" t="s">
        <v>78</v>
      </c>
    </row>
    <row r="3" spans="1:12">
      <c r="A3" s="3" t="s">
        <v>1032</v>
      </c>
    </row>
    <row r="4" spans="1:12">
      <c r="A4" s="4" t="s">
        <v>1033</v>
      </c>
      <c r="J4" s="7" t="n">
        <v>999192894</v>
      </c>
      <c r="K4" s="7" t="n">
        <v>1110685692</v>
      </c>
      <c r="L4" s="7" t="n">
        <v>1048801846</v>
      </c>
    </row>
    <row r="5" spans="1:12">
      <c r="A5" s="4" t="s">
        <v>1034</v>
      </c>
      <c r="J5" s="4" t="s">
        <v>50</v>
      </c>
      <c r="K5" s="4" t="s">
        <v>50</v>
      </c>
      <c r="L5" s="6" t="n">
        <v>2014518</v>
      </c>
    </row>
    <row r="6" spans="1:12">
      <c r="A6" s="4" t="s">
        <v>80</v>
      </c>
      <c r="B6" s="7" t="n">
        <v>272800000</v>
      </c>
      <c r="C6" s="7" t="n">
        <v>239100000</v>
      </c>
      <c r="D6" s="7" t="n">
        <v>265400000</v>
      </c>
      <c r="E6" s="7" t="n">
        <v>221900000</v>
      </c>
      <c r="F6" s="7" t="n">
        <v>307100000</v>
      </c>
      <c r="G6" s="7" t="n">
        <v>315700000</v>
      </c>
      <c r="H6" s="7" t="n">
        <v>264200000</v>
      </c>
      <c r="I6" s="7" t="n">
        <v>223600000</v>
      </c>
      <c r="J6" s="7" t="n">
        <v>999192894</v>
      </c>
      <c r="K6" s="7" t="n">
        <v>1110685692</v>
      </c>
      <c r="L6" s="6" t="n">
        <v>1050816364</v>
      </c>
    </row>
    <row r="7" spans="1:12">
      <c r="A7" s="4" t="s">
        <v>1035</v>
      </c>
    </row>
    <row r="8" spans="1:12">
      <c r="A8" s="3" t="s">
        <v>1032</v>
      </c>
    </row>
    <row r="9" spans="1:12">
      <c r="A9" s="4" t="s">
        <v>1033</v>
      </c>
      <c r="J9" s="6" t="n">
        <v>219082301</v>
      </c>
      <c r="K9" s="6" t="n">
        <v>192374156</v>
      </c>
      <c r="L9" s="6" t="n">
        <v>195471978</v>
      </c>
    </row>
    <row r="10" spans="1:12">
      <c r="A10" s="4" t="s">
        <v>1036</v>
      </c>
    </row>
    <row r="11" spans="1:12">
      <c r="A11" s="3" t="s">
        <v>1032</v>
      </c>
    </row>
    <row r="12" spans="1:12">
      <c r="A12" s="4" t="s">
        <v>1033</v>
      </c>
      <c r="J12" s="6" t="n">
        <v>203485029</v>
      </c>
      <c r="K12" s="6" t="n">
        <v>223122191</v>
      </c>
      <c r="L12" s="6" t="n">
        <v>216210438</v>
      </c>
    </row>
    <row r="13" spans="1:12">
      <c r="A13" s="4" t="s">
        <v>1037</v>
      </c>
    </row>
    <row r="14" spans="1:12">
      <c r="A14" s="3" t="s">
        <v>1032</v>
      </c>
    </row>
    <row r="15" spans="1:12">
      <c r="A15" s="4" t="s">
        <v>1033</v>
      </c>
      <c r="J15" s="6" t="n">
        <v>350620202</v>
      </c>
      <c r="K15" s="6" t="n">
        <v>400306257</v>
      </c>
      <c r="L15" s="6" t="n">
        <v>296635139</v>
      </c>
    </row>
    <row r="16" spans="1:12">
      <c r="A16" s="4" t="s">
        <v>1038</v>
      </c>
    </row>
    <row r="17" spans="1:12">
      <c r="A17" s="3" t="s">
        <v>1032</v>
      </c>
    </row>
    <row r="18" spans="1:12">
      <c r="A18" s="4" t="s">
        <v>1033</v>
      </c>
      <c r="J18" s="6" t="n">
        <v>164828880</v>
      </c>
      <c r="K18" s="6" t="n">
        <v>232421229</v>
      </c>
      <c r="L18" s="6" t="n">
        <v>286263653</v>
      </c>
    </row>
    <row r="19" spans="1:12">
      <c r="A19" s="4" t="s">
        <v>1039</v>
      </c>
    </row>
    <row r="20" spans="1:12">
      <c r="A20" s="3" t="s">
        <v>1032</v>
      </c>
    </row>
    <row r="21" spans="1:12">
      <c r="A21" s="4" t="s">
        <v>1033</v>
      </c>
      <c r="J21" s="6" t="n">
        <v>40510344</v>
      </c>
      <c r="K21" s="6" t="n">
        <v>36804599</v>
      </c>
      <c r="L21" s="6" t="n">
        <v>32440913</v>
      </c>
    </row>
    <row r="22" spans="1:12">
      <c r="A22" s="4" t="s">
        <v>1040</v>
      </c>
    </row>
    <row r="23" spans="1:12">
      <c r="A23" s="3" t="s">
        <v>1032</v>
      </c>
    </row>
    <row r="24" spans="1:12">
      <c r="A24" s="4" t="s">
        <v>1033</v>
      </c>
      <c r="J24" s="6" t="n">
        <v>3481072</v>
      </c>
      <c r="K24" s="6" t="n">
        <v>3606000</v>
      </c>
      <c r="L24" s="6" t="n">
        <v>2835335</v>
      </c>
    </row>
    <row r="25" spans="1:12">
      <c r="A25" s="4" t="s">
        <v>1041</v>
      </c>
    </row>
    <row r="26" spans="1:12">
      <c r="A26" s="3" t="s">
        <v>1032</v>
      </c>
    </row>
    <row r="27" spans="1:12">
      <c r="A27" s="4" t="s">
        <v>1033</v>
      </c>
      <c r="J27" s="6" t="n">
        <v>12984368</v>
      </c>
      <c r="K27" s="6" t="n">
        <v>14830647</v>
      </c>
      <c r="L27" s="7" t="n">
        <v>13570734</v>
      </c>
    </row>
    <row r="28" spans="1:12">
      <c r="A28" s="4" t="s">
        <v>1042</v>
      </c>
    </row>
    <row r="29" spans="1:12">
      <c r="A29" s="3" t="s">
        <v>1032</v>
      </c>
    </row>
    <row r="30" spans="1:12">
      <c r="A30" s="4" t="s">
        <v>1033</v>
      </c>
      <c r="J30" s="6" t="n">
        <v>5661</v>
      </c>
      <c r="K30" s="6" t="n">
        <v>13952</v>
      </c>
      <c r="L30" s="4" t="s">
        <v>50</v>
      </c>
    </row>
    <row r="31" spans="1:12">
      <c r="A31" s="4" t="s">
        <v>1043</v>
      </c>
    </row>
    <row r="32" spans="1:12">
      <c r="A32" s="3" t="s">
        <v>1032</v>
      </c>
    </row>
    <row r="33" spans="1:12">
      <c r="A33" s="4" t="s">
        <v>1033</v>
      </c>
      <c r="J33" s="6" t="n">
        <v>3373854</v>
      </c>
      <c r="K33" s="7" t="n">
        <v>7206661</v>
      </c>
      <c r="L33" s="7" t="n">
        <v>5373656</v>
      </c>
    </row>
    <row r="34" spans="1:12">
      <c r="A34" s="4" t="s">
        <v>546</v>
      </c>
    </row>
    <row r="35" spans="1:12">
      <c r="A35" s="3" t="s">
        <v>1032</v>
      </c>
    </row>
    <row r="36" spans="1:12">
      <c r="A36" s="4" t="s">
        <v>1033</v>
      </c>
      <c r="J36" s="7" t="n">
        <v>821183</v>
      </c>
      <c r="K36" s="4" t="s">
        <v>50</v>
      </c>
      <c r="L36" s="4" t="s">
        <v>5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044</v>
      </c>
      <c r="B1" s="2" t="s">
        <v>369</v>
      </c>
      <c r="J1" s="2" t="s">
        <v>1</v>
      </c>
    </row>
    <row r="2" spans="1:12">
      <c r="B2" s="2" t="s">
        <v>2</v>
      </c>
      <c r="C2" s="2" t="s">
        <v>370</v>
      </c>
      <c r="D2" s="2" t="s">
        <v>4</v>
      </c>
      <c r="E2" s="2" t="s">
        <v>371</v>
      </c>
      <c r="F2" s="2" t="s">
        <v>30</v>
      </c>
      <c r="G2" s="2" t="s">
        <v>372</v>
      </c>
      <c r="H2" s="2" t="s">
        <v>373</v>
      </c>
      <c r="I2" s="2" t="s">
        <v>374</v>
      </c>
      <c r="J2" s="2" t="s">
        <v>2</v>
      </c>
      <c r="K2" s="2" t="s">
        <v>30</v>
      </c>
      <c r="L2" s="2" t="s">
        <v>78</v>
      </c>
    </row>
    <row r="3" spans="1:12">
      <c r="A3" s="3" t="s">
        <v>230</v>
      </c>
    </row>
    <row r="4" spans="1:12">
      <c r="A4" s="4" t="s">
        <v>80</v>
      </c>
      <c r="B4" s="7" t="n">
        <v>272800000</v>
      </c>
      <c r="C4" s="7" t="n">
        <v>239100000</v>
      </c>
      <c r="D4" s="7" t="n">
        <v>265400000</v>
      </c>
      <c r="E4" s="7" t="n">
        <v>221900000</v>
      </c>
      <c r="F4" s="7" t="n">
        <v>307100000</v>
      </c>
      <c r="G4" s="7" t="n">
        <v>315700000</v>
      </c>
      <c r="H4" s="7" t="n">
        <v>264200000</v>
      </c>
      <c r="I4" s="7" t="n">
        <v>223600000</v>
      </c>
      <c r="J4" s="7" t="n">
        <v>999192894</v>
      </c>
      <c r="K4" s="7" t="n">
        <v>1110685692</v>
      </c>
      <c r="L4" s="7" t="n">
        <v>1050816364</v>
      </c>
    </row>
    <row r="5" spans="1:12">
      <c r="A5" s="4" t="s">
        <v>82</v>
      </c>
      <c r="B5" s="6" t="n">
        <v>52000000</v>
      </c>
      <c r="C5" s="6" t="n">
        <v>29300000</v>
      </c>
      <c r="D5" s="6" t="n">
        <v>51500000</v>
      </c>
      <c r="E5" s="6" t="n">
        <v>48600000</v>
      </c>
      <c r="F5" s="6" t="n">
        <v>58100000</v>
      </c>
      <c r="G5" s="6" t="n">
        <v>65400000</v>
      </c>
      <c r="H5" s="6" t="n">
        <v>52300000</v>
      </c>
      <c r="I5" s="6" t="n">
        <v>46600000</v>
      </c>
      <c r="J5" s="6" t="n">
        <v>181381449</v>
      </c>
      <c r="K5" s="6" t="n">
        <v>222457824</v>
      </c>
      <c r="L5" s="6" t="n">
        <v>223396503</v>
      </c>
    </row>
    <row r="6" spans="1:12">
      <c r="A6" s="4" t="s">
        <v>97</v>
      </c>
      <c r="B6" s="7" t="n">
        <v>26800000</v>
      </c>
      <c r="C6" s="7" t="n">
        <v>6000000</v>
      </c>
      <c r="D6" s="7" t="n">
        <v>25500000</v>
      </c>
      <c r="E6" s="7" t="n">
        <v>25400000</v>
      </c>
      <c r="F6" s="7" t="n">
        <v>35700000</v>
      </c>
      <c r="G6" s="7" t="n">
        <v>43200000</v>
      </c>
      <c r="H6" s="7" t="n">
        <v>19800000</v>
      </c>
      <c r="I6" s="7" t="n">
        <v>22000000</v>
      </c>
      <c r="J6" s="7" t="n">
        <v>83732279</v>
      </c>
      <c r="K6" s="7" t="n">
        <v>120776369</v>
      </c>
      <c r="L6" s="7" t="n">
        <v>133838845</v>
      </c>
    </row>
    <row r="7" spans="1:12">
      <c r="A7" s="3" t="s">
        <v>219</v>
      </c>
    </row>
    <row r="8" spans="1:12">
      <c r="A8" s="4" t="s">
        <v>99</v>
      </c>
      <c r="B8" s="9" t="n">
        <v>0.41</v>
      </c>
      <c r="C8" s="9" t="n">
        <v>0.09</v>
      </c>
      <c r="D8" s="9" t="n">
        <v>0.39</v>
      </c>
      <c r="E8" s="9" t="n">
        <v>0.39</v>
      </c>
      <c r="J8" s="9" t="n">
        <v>1.27</v>
      </c>
      <c r="K8" s="9" t="n">
        <v>1.85</v>
      </c>
      <c r="L8" s="9" t="n">
        <v>2.08</v>
      </c>
    </row>
    <row r="9" spans="1:12">
      <c r="A9" s="4" t="s">
        <v>1045</v>
      </c>
      <c r="F9" s="9" t="n">
        <v>0.54</v>
      </c>
      <c r="G9" s="9" t="n">
        <v>0.66</v>
      </c>
      <c r="H9" s="9" t="n">
        <v>0.3</v>
      </c>
      <c r="I9" s="9" t="n">
        <v>0.34</v>
      </c>
    </row>
    <row r="10" spans="1:12">
      <c r="A10" s="4" t="s">
        <v>1046</v>
      </c>
      <c r="F10" s="9" t="n">
        <v>0.54</v>
      </c>
      <c r="G10" s="9" t="n">
        <v>0.62</v>
      </c>
      <c r="H10" s="9" t="n">
        <v>0.3</v>
      </c>
      <c r="I10" s="9" t="n">
        <v>0.34</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COMP</vt:lpstr>
      <vt:lpstr>CONSOLIDATED STATEMENTS OF CHAN</vt:lpstr>
      <vt:lpstr>CONSOLIDATED STATEMENTS OF CASH</vt:lpstr>
      <vt:lpstr>CONSOLIDATED STATEMENTS OF CAS7</vt:lpstr>
      <vt:lpstr>Description of business and sig</vt:lpstr>
      <vt:lpstr>Summary of significant accounti</vt:lpstr>
      <vt:lpstr>Accounts receivable</vt:lpstr>
      <vt:lpstr>Inventories</vt:lpstr>
      <vt:lpstr>Prepaid expenses and other curr</vt:lpstr>
      <vt:lpstr>Property, plant and equipment, </vt:lpstr>
      <vt:lpstr>Prepayments to equipment and co</vt:lpstr>
      <vt:lpstr>Borrowings</vt:lpstr>
      <vt:lpstr>Notes Payable</vt:lpstr>
      <vt:lpstr>Accrued expenses and other curr</vt:lpstr>
      <vt:lpstr>Related party transactions</vt:lpstr>
      <vt:lpstr>Income Taxes</vt:lpstr>
      <vt:lpstr>Deferred Income</vt:lpstr>
      <vt:lpstr>Other non-current liabilities</vt:lpstr>
      <vt:lpstr>Common Stock</vt:lpstr>
      <vt:lpstr>Preferred Stock</vt:lpstr>
      <vt:lpstr>Warrants</vt:lpstr>
      <vt:lpstr>Stock based compensation</vt:lpstr>
      <vt:lpstr>Earnings per share</vt:lpstr>
      <vt:lpstr>Statutory reserves</vt:lpstr>
      <vt:lpstr>Commitments and contingencies</vt:lpstr>
      <vt:lpstr>Revenues</vt:lpstr>
      <vt:lpstr>Selected Quarterly Financial In</vt:lpstr>
      <vt:lpstr>Geographic Revenue Information</vt:lpstr>
      <vt:lpstr>Summary of significant accoun32</vt:lpstr>
      <vt:lpstr>Description of business and s33</vt:lpstr>
      <vt:lpstr>Summary of significant accoun34</vt:lpstr>
      <vt:lpstr>Accounts receivable (Tables)</vt:lpstr>
      <vt:lpstr>Inventories (Tables)</vt:lpstr>
      <vt:lpstr>Prepaid expenses and other cu37</vt:lpstr>
      <vt:lpstr>Property, plant and equipment38</vt:lpstr>
      <vt:lpstr>Prepayments to equipment and 39</vt:lpstr>
      <vt:lpstr>Borrowings (Tables)</vt:lpstr>
      <vt:lpstr>Notes Payable (Tables)</vt:lpstr>
      <vt:lpstr>Accrued expenses and other cu42</vt:lpstr>
      <vt:lpstr>Related party transactions (Tab</vt:lpstr>
      <vt:lpstr>Income Taxes (Tables)</vt:lpstr>
      <vt:lpstr>Other non-current liabilities (</vt:lpstr>
      <vt:lpstr>Warrants (Tables)</vt:lpstr>
      <vt:lpstr>Stock based compensation (Table</vt:lpstr>
      <vt:lpstr>Earnings per share (Tables)</vt:lpstr>
      <vt:lpstr>Commitments and contingencies (</vt:lpstr>
      <vt:lpstr>Revenues (Tables)</vt:lpstr>
      <vt:lpstr>Selected Quarterly Financial 51</vt:lpstr>
      <vt:lpstr>Geographic Revenue Information </vt:lpstr>
      <vt:lpstr>Description of business and s53</vt:lpstr>
      <vt:lpstr>Description of business and s54</vt:lpstr>
      <vt:lpstr>Summary of significant accoun55</vt:lpstr>
      <vt:lpstr>Summary of significant accoun56</vt:lpstr>
      <vt:lpstr>Summary of significant accoun57</vt:lpstr>
      <vt:lpstr>Accounts receivable (Schedule o</vt:lpstr>
      <vt:lpstr>Accounts receivable (Schedule59</vt:lpstr>
      <vt:lpstr>Accounts receivable (Movements </vt:lpstr>
      <vt:lpstr>Inventories (Details)</vt:lpstr>
      <vt:lpstr>Prepaid expenses and other cu62</vt:lpstr>
      <vt:lpstr>Property, plant and equipment63</vt:lpstr>
      <vt:lpstr>Property, plant and equipment64</vt:lpstr>
      <vt:lpstr>Prepayments to equipment and 65</vt:lpstr>
      <vt:lpstr>Prepayments to equipment and 66</vt:lpstr>
      <vt:lpstr>Borrowings (Schedule of Short-T</vt:lpstr>
      <vt:lpstr>Borrowings (Current) (Narrative</vt:lpstr>
      <vt:lpstr>Borrowings (Schedule of Long-Te</vt:lpstr>
      <vt:lpstr>Borrowings (Non-current) (Narra</vt:lpstr>
      <vt:lpstr>Notes Payable (Narrative) (Deta</vt:lpstr>
      <vt:lpstr>Notes Payable (Schedule of Debt</vt:lpstr>
      <vt:lpstr>Accrued expenses and other cu73</vt:lpstr>
      <vt:lpstr>Related party transactions (Sch</vt:lpstr>
      <vt:lpstr>Related party transactions (S75</vt:lpstr>
      <vt:lpstr>Related party transactions (S76</vt:lpstr>
      <vt:lpstr>Income Taxes (Narrative) (Detai</vt:lpstr>
      <vt:lpstr>Income Taxes (Components of Inc</vt:lpstr>
      <vt:lpstr>Income Taxes (Schedule of Incom</vt:lpstr>
      <vt:lpstr>Income Taxes (Schedule of Effec</vt:lpstr>
      <vt:lpstr>Income Taxes (Schedule of Defer</vt:lpstr>
      <vt:lpstr>Income Taxes (Schedule of Def82</vt:lpstr>
      <vt:lpstr>Income Taxes (Schedule of Unrec</vt:lpstr>
      <vt:lpstr>Deferred Income (Details)</vt:lpstr>
      <vt:lpstr>Other non-current liabilities85</vt:lpstr>
      <vt:lpstr>Common Stock (Details)</vt:lpstr>
      <vt:lpstr>Preferred Stock (Details)</vt:lpstr>
      <vt:lpstr>Warrants (Narrative) (Details)</vt:lpstr>
      <vt:lpstr>Warrants (Change in Fair Value </vt:lpstr>
      <vt:lpstr>Stock based compensation (Narra</vt:lpstr>
      <vt:lpstr>Stock based compensation (Summa</vt:lpstr>
      <vt:lpstr>Stock based compensation (Sum92</vt:lpstr>
      <vt:lpstr>Earnings per share (Calculation</vt:lpstr>
      <vt:lpstr>Earnings per share (Summary of </vt:lpstr>
      <vt:lpstr>Statutory reserves (Details)</vt:lpstr>
      <vt:lpstr>Commitments and contingencies96</vt:lpstr>
      <vt:lpstr>Commitments and contingencies97</vt:lpstr>
      <vt:lpstr>Revenues (Details)</vt:lpstr>
      <vt:lpstr>Selected Quarterly Financial 99</vt:lpstr>
      <vt:lpstr>Geographic Revenue Informati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9:10:58Z</dcterms:created>
  <dcterms:modified xmlns:dcterms="http://purl.org/dc/terms/" xmlns:xsi="http://www.w3.org/2001/XMLSchema-instance" xsi:type="dcterms:W3CDTF">2016-03-15T09:10:58Z</dcterms:modified>
  <dc:title xmlns:dc="http://purl.org/dc/elements/1.1/">Untitled</dc:title>
  <dc:description xmlns:dc="http://purl.org/dc/elements/1.1/"/>
  <dc:subject xmlns:dc="http://purl.org/dc/elements/1.1/"/>
  <cp:keywords/>
  <cp:category/>
</cp:coreProperties>
</file>